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Assets and Liabilities Measured" sheetId="10" state="visible" r:id="rId10"/>
    <sheet xmlns:r="http://schemas.openxmlformats.org/officeDocument/2006/relationships" name="Fair Value Measurement of Finan" sheetId="11" state="visible" r:id="rId11"/>
    <sheet xmlns:r="http://schemas.openxmlformats.org/officeDocument/2006/relationships" name="Real Estate Investments" sheetId="12" state="visible" r:id="rId12"/>
    <sheet xmlns:r="http://schemas.openxmlformats.org/officeDocument/2006/relationships" name="Real Estate Held for Sale" sheetId="13" state="visible" r:id="rId13"/>
    <sheet xmlns:r="http://schemas.openxmlformats.org/officeDocument/2006/relationships" name="Variable Interest Entities" sheetId="14" state="visible" r:id="rId14"/>
    <sheet xmlns:r="http://schemas.openxmlformats.org/officeDocument/2006/relationships" name="Notes Payable" sheetId="15" state="visible" r:id="rId15"/>
    <sheet xmlns:r="http://schemas.openxmlformats.org/officeDocument/2006/relationships" name="Derivative Instruments and Hedg" sheetId="16" state="visible" r:id="rId16"/>
    <sheet xmlns:r="http://schemas.openxmlformats.org/officeDocument/2006/relationships" name="Leasing Activity"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Supplemental Cash Flow Informat" sheetId="22" state="visible" r:id="rId22"/>
    <sheet xmlns:r="http://schemas.openxmlformats.org/officeDocument/2006/relationships" name="Quarterly Results (Unaudited)" sheetId="23" state="visible" r:id="rId23"/>
    <sheet xmlns:r="http://schemas.openxmlformats.org/officeDocument/2006/relationships" name="Subsequent Events Subsequent Ev" sheetId="24" state="visible" r:id="rId24"/>
    <sheet xmlns:r="http://schemas.openxmlformats.org/officeDocument/2006/relationships" name="Schedule II Valuation and Quali" sheetId="25" state="visible" r:id="rId25"/>
    <sheet xmlns:r="http://schemas.openxmlformats.org/officeDocument/2006/relationships" name="Schedule III Real Estate and Ac"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ssets and Liabilities Measur29" sheetId="29" state="visible" r:id="rId29"/>
    <sheet xmlns:r="http://schemas.openxmlformats.org/officeDocument/2006/relationships" name="Fair Value Measurement of Fin30" sheetId="30" state="visible" r:id="rId30"/>
    <sheet xmlns:r="http://schemas.openxmlformats.org/officeDocument/2006/relationships" name="Real Estate Investments (Tables" sheetId="31" state="visible" r:id="rId31"/>
    <sheet xmlns:r="http://schemas.openxmlformats.org/officeDocument/2006/relationships" name="Real Estate Held for Sale (Tabl" sheetId="32" state="visible" r:id="rId32"/>
    <sheet xmlns:r="http://schemas.openxmlformats.org/officeDocument/2006/relationships" name="Notes Payable (Tables)" sheetId="33" state="visible" r:id="rId33"/>
    <sheet xmlns:r="http://schemas.openxmlformats.org/officeDocument/2006/relationships" name="Leasing Activity (Tables)" sheetId="34" state="visible" r:id="rId34"/>
    <sheet xmlns:r="http://schemas.openxmlformats.org/officeDocument/2006/relationships" name="Stock-Based Compensation (Table" sheetId="35" state="visible" r:id="rId35"/>
    <sheet xmlns:r="http://schemas.openxmlformats.org/officeDocument/2006/relationships" name="Supplemental Cash Flow Inform36" sheetId="36" state="visible" r:id="rId36"/>
    <sheet xmlns:r="http://schemas.openxmlformats.org/officeDocument/2006/relationships" name="Quarterly Results (Unaudited) (" sheetId="37" state="visible" r:id="rId37"/>
    <sheet xmlns:r="http://schemas.openxmlformats.org/officeDocument/2006/relationships" name="Business (Narrative) (Detail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ssets and Liabilities Measur53" sheetId="53" state="visible" r:id="rId53"/>
    <sheet xmlns:r="http://schemas.openxmlformats.org/officeDocument/2006/relationships" name="Assets and Liabilities Measur54" sheetId="54" state="visible" r:id="rId54"/>
    <sheet xmlns:r="http://schemas.openxmlformats.org/officeDocument/2006/relationships" name="Assets and Liabilities Measur55" sheetId="55" state="visible" r:id="rId55"/>
    <sheet xmlns:r="http://schemas.openxmlformats.org/officeDocument/2006/relationships" name="Fair Value Measurement of Fin56" sheetId="56" state="visible" r:id="rId56"/>
    <sheet xmlns:r="http://schemas.openxmlformats.org/officeDocument/2006/relationships" name="Real Estate Investments (Detail" sheetId="57" state="visible" r:id="rId57"/>
    <sheet xmlns:r="http://schemas.openxmlformats.org/officeDocument/2006/relationships" name="Real Estate Investments (Schedu" sheetId="58" state="visible" r:id="rId58"/>
    <sheet xmlns:r="http://schemas.openxmlformats.org/officeDocument/2006/relationships" name="Real Estate Investments (Real E" sheetId="59" state="visible" r:id="rId59"/>
    <sheet xmlns:r="http://schemas.openxmlformats.org/officeDocument/2006/relationships" name="Real Estate Investments (Real60" sheetId="60" state="visible" r:id="rId60"/>
    <sheet xmlns:r="http://schemas.openxmlformats.org/officeDocument/2006/relationships" name="Real Estate Investments (Dispos" sheetId="61" state="visible" r:id="rId61"/>
    <sheet xmlns:r="http://schemas.openxmlformats.org/officeDocument/2006/relationships" name="Real Estate Investments (Invest" sheetId="62" state="visible" r:id="rId62"/>
    <sheet xmlns:r="http://schemas.openxmlformats.org/officeDocument/2006/relationships" name="Real Estate Held for Sale (Deta" sheetId="63" state="visible" r:id="rId63"/>
    <sheet xmlns:r="http://schemas.openxmlformats.org/officeDocument/2006/relationships" name="Notes Payable (Details)" sheetId="64" state="visible" r:id="rId64"/>
    <sheet xmlns:r="http://schemas.openxmlformats.org/officeDocument/2006/relationships" name="Notes Payable (Ablon at Frisco " sheetId="65" state="visible" r:id="rId65"/>
    <sheet xmlns:r="http://schemas.openxmlformats.org/officeDocument/2006/relationships" name="Notes Payable (Northborough Tow" sheetId="66" state="visible" r:id="rId66"/>
    <sheet xmlns:r="http://schemas.openxmlformats.org/officeDocument/2006/relationships" name="Notes Payable (Chase Park Plaza" sheetId="67" state="visible" r:id="rId67"/>
    <sheet xmlns:r="http://schemas.openxmlformats.org/officeDocument/2006/relationships" name="Notes Payable Notes Payable (Co" sheetId="68" state="visible" r:id="rId68"/>
    <sheet xmlns:r="http://schemas.openxmlformats.org/officeDocument/2006/relationships" name="Derivative Instruments and He69" sheetId="69" state="visible" r:id="rId69"/>
    <sheet xmlns:r="http://schemas.openxmlformats.org/officeDocument/2006/relationships" name="Leasing Activity (Future Minimu" sheetId="70" state="visible" r:id="rId70"/>
    <sheet xmlns:r="http://schemas.openxmlformats.org/officeDocument/2006/relationships" name="Leasing Activity (Narrative) (D" sheetId="71" state="visible" r:id="rId71"/>
    <sheet xmlns:r="http://schemas.openxmlformats.org/officeDocument/2006/relationships" name="Commitments and Contingencies (" sheetId="72" state="visible" r:id="rId72"/>
    <sheet xmlns:r="http://schemas.openxmlformats.org/officeDocument/2006/relationships" name="Stockholder's Equity (Narrative" sheetId="73" state="visible" r:id="rId73"/>
    <sheet xmlns:r="http://schemas.openxmlformats.org/officeDocument/2006/relationships" name="Stock-Based Compensation (Narra" sheetId="74" state="visible" r:id="rId74"/>
    <sheet xmlns:r="http://schemas.openxmlformats.org/officeDocument/2006/relationships" name="Stock-Based Compensation (Sched" sheetId="75" state="visible" r:id="rId75"/>
    <sheet xmlns:r="http://schemas.openxmlformats.org/officeDocument/2006/relationships" name="Related Party Transactions (Nar" sheetId="76" state="visible" r:id="rId76"/>
    <sheet xmlns:r="http://schemas.openxmlformats.org/officeDocument/2006/relationships" name="Supplemental Cash Flow Inform77" sheetId="77" state="visible" r:id="rId77"/>
    <sheet xmlns:r="http://schemas.openxmlformats.org/officeDocument/2006/relationships" name="Quarterly Financial Results (Un" sheetId="78" state="visible" r:id="rId78"/>
    <sheet xmlns:r="http://schemas.openxmlformats.org/officeDocument/2006/relationships" name="Subsequent Events (Details)" sheetId="79" state="visible" r:id="rId79"/>
    <sheet xmlns:r="http://schemas.openxmlformats.org/officeDocument/2006/relationships" name="Schedule II Valuation and Qua80" sheetId="80" state="visible" r:id="rId80"/>
    <sheet xmlns:r="http://schemas.openxmlformats.org/officeDocument/2006/relationships" name="Schedule III Real Estate and 81" sheetId="81" state="visible" r:id="rId81"/>
    <sheet xmlns:r="http://schemas.openxmlformats.org/officeDocument/2006/relationships" name="Schedule III Real Estate and 82" sheetId="82" state="visible" r:id="rId82"/>
  </sheets>
  <definedNames/>
  <calcPr calcId="124519" fullCalcOnLoad="1"/>
</workbook>
</file>

<file path=xl/sharedStrings.xml><?xml version="1.0" encoding="utf-8"?>
<sst xmlns="http://schemas.openxmlformats.org/spreadsheetml/2006/main" uniqueCount="878">
  <si>
    <t>Document and Entity Information - USD ($) $ in Thousands</t>
  </si>
  <si>
    <t>12 Months Ended</t>
  </si>
  <si>
    <t>Dec. 31, 2016</t>
  </si>
  <si>
    <t>Feb. 28, 2017</t>
  </si>
  <si>
    <t>Jun. 30, 2016</t>
  </si>
  <si>
    <t>Document and Entity Information</t>
  </si>
  <si>
    <t>Entity Registrant Name</t>
  </si>
  <si>
    <t>Behringer Harvard Opportunity REIT I,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t>
  </si>
  <si>
    <t>Dec. 31, 2015</t>
  </si>
  <si>
    <t>Real estate</t>
  </si>
  <si>
    <t>Land and improvements, net</t>
  </si>
  <si>
    <t>Buildings and improvements, net</t>
  </si>
  <si>
    <t>Real estate under development</t>
  </si>
  <si>
    <t>Total real estate</t>
  </si>
  <si>
    <t>Assets associated with real estate held for sale</t>
  </si>
  <si>
    <t>Condominium inventory</t>
  </si>
  <si>
    <t>Cash and cash equivalents</t>
  </si>
  <si>
    <t>Restricted cash</t>
  </si>
  <si>
    <t>Accounts receivable, net</t>
  </si>
  <si>
    <t>Prepaid expenses and other assets</t>
  </si>
  <si>
    <t>Investment in unconsolidated joint venture</t>
  </si>
  <si>
    <t>Furniture, fixtures and equipment, net</t>
  </si>
  <si>
    <t>Lease intangibles, net</t>
  </si>
  <si>
    <t>Other intangibles, net</t>
  </si>
  <si>
    <t>Total assets</t>
  </si>
  <si>
    <t>Liabilities and Equity</t>
  </si>
  <si>
    <t>Notes payable, net</t>
  </si>
  <si>
    <t>Accounts payable</t>
  </si>
  <si>
    <t>Payables to related parties</t>
  </si>
  <si>
    <t>Acquired below-market leases, net</t>
  </si>
  <si>
    <t>Accrued and other liabilities</t>
  </si>
  <si>
    <t>Obligations associated with real estate held for sale</t>
  </si>
  <si>
    <t>Total liabilities</t>
  </si>
  <si>
    <t>Commitments and contingencies</t>
  </si>
  <si>
    <t>Behringer Harvard Opportunity REIT I, Inc. Equity:</t>
  </si>
  <si>
    <t>Preferred stock, $.0001 par value per share; 50,000,000 shares authorized, none outstanding</t>
  </si>
  <si>
    <t>Convertible stock, $.0001 par value per share; 1,000 shares authorized, 1,000 shares issued and outstanding</t>
  </si>
  <si>
    <t>Common stock, $.0001 par value per share; 350,000,000 shares authorized, and 56,500,472 shares issued and outstanding at December 31, 2016 and 2015</t>
  </si>
  <si>
    <t>Additional paid-in capital</t>
  </si>
  <si>
    <t>Accumulated distributions and net loss</t>
  </si>
  <si>
    <t>Accumulated other comprehensive loss</t>
  </si>
  <si>
    <t>Total Behringer Harvard Opportunity REIT I, Inc.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nvertible stock, par value (in dollars per share)</t>
  </si>
  <si>
    <t>Convertible stock, shares authorized (in shares)</t>
  </si>
  <si>
    <t>Convertible stock, shares issued (in shares)</t>
  </si>
  <si>
    <t>Convertible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Dec. 31, 2014</t>
  </si>
  <si>
    <t>Revenues</t>
  </si>
  <si>
    <t>Rental revenue</t>
  </si>
  <si>
    <t>Hotel revenue</t>
  </si>
  <si>
    <t>Condominium sales</t>
  </si>
  <si>
    <t>Total revenues</t>
  </si>
  <si>
    <t>Expenses</t>
  </si>
  <si>
    <t>Property operating expenses</t>
  </si>
  <si>
    <t>Hotel operating expenses</t>
  </si>
  <si>
    <t>Bad debt expense (recovery)</t>
  </si>
  <si>
    <t>Cost of condominium sales</t>
  </si>
  <si>
    <t>Condominium inventory impairment</t>
  </si>
  <si>
    <t>Interest expense</t>
  </si>
  <si>
    <t>Real estate taxes</t>
  </si>
  <si>
    <t>Impairment charge</t>
  </si>
  <si>
    <t>Property management fees</t>
  </si>
  <si>
    <t>Asset management fees</t>
  </si>
  <si>
    <t>General and administrative</t>
  </si>
  <si>
    <t>Depreciation and amortization</t>
  </si>
  <si>
    <t>Total expenses</t>
  </si>
  <si>
    <t>Interest income</t>
  </si>
  <si>
    <t>Other income (loss)</t>
  </si>
  <si>
    <t>Gain (loss) on debt extinguishment</t>
  </si>
  <si>
    <t>Loss before gain on sale of real estate, income taxes, and equity in earnings of unconsolidated joint venture</t>
  </si>
  <si>
    <t>Provision for income taxes</t>
  </si>
  <si>
    <t>Equity in earnings of unconsolidated joint venture</t>
  </si>
  <si>
    <t>Gain on sale of real estate</t>
  </si>
  <si>
    <t>Net loss</t>
  </si>
  <si>
    <t>Net loss attributable to the noncontrolling interest</t>
  </si>
  <si>
    <t>Net loss attributable to common stockholders</t>
  </si>
  <si>
    <t>Weighted average shares outstanding:</t>
  </si>
  <si>
    <t>Basic and diluted (in shares)</t>
  </si>
  <si>
    <t>Basic and diluted loss per share (in dollars per share)</t>
  </si>
  <si>
    <t>Comprehensive loss:</t>
  </si>
  <si>
    <t>Other comprehensive loss:</t>
  </si>
  <si>
    <t>Foreign currency translation loss</t>
  </si>
  <si>
    <t>Reclassifications to net loss:</t>
  </si>
  <si>
    <t>Unrealized loss on interest rate derivatives</t>
  </si>
  <si>
    <t>Total other comprehensive loss</t>
  </si>
  <si>
    <t>Comprehensive loss</t>
  </si>
  <si>
    <t>Comprehensive loss attributable to noncontrolling interest</t>
  </si>
  <si>
    <t>Comprehensive loss attributable to common stockholders</t>
  </si>
  <si>
    <t>Consolidated Statements of Cash Flows - USD ($) $ in Thousands</t>
  </si>
  <si>
    <t>Cash flows from operating activities:</t>
  </si>
  <si>
    <t>Adjustments to reconcile net loss to net cash provided by (used in) operating activities:</t>
  </si>
  <si>
    <t>Amortization of deferred financing fees</t>
  </si>
  <si>
    <t>(Gain) loss on early extinguishment of debt</t>
  </si>
  <si>
    <t>Loss on retirement of asset</t>
  </si>
  <si>
    <t>Equity in (earnings) losses of unconsolidated joint ventures</t>
  </si>
  <si>
    <t>Loss on derivatives</t>
  </si>
  <si>
    <t>Change in operating assets and liabilities:</t>
  </si>
  <si>
    <t>Accounts receivable</t>
  </si>
  <si>
    <t>Lease intangibles</t>
  </si>
  <si>
    <t>Cash provided by (used in) operating activities</t>
  </si>
  <si>
    <t>Cash flows from investing activities:</t>
  </si>
  <si>
    <t>Proceeds from sale of real estate</t>
  </si>
  <si>
    <t>Additions of property and equipment</t>
  </si>
  <si>
    <t>Change in restricted cash</t>
  </si>
  <si>
    <t>Distributions received from unconsolidated joint venture</t>
  </si>
  <si>
    <t>Cash provided by (used in) investing activities</t>
  </si>
  <si>
    <t>Cash flows from financing activities:</t>
  </si>
  <si>
    <t>Financing costs</t>
  </si>
  <si>
    <t>Borrowing costs paid on extinguishment of debt</t>
  </si>
  <si>
    <t>Proceeds from notes payable</t>
  </si>
  <si>
    <t>Payments on notes payable</t>
  </si>
  <si>
    <t>Contributions received from noncontrolling interest holders</t>
  </si>
  <si>
    <t>Cash provided by (used in) financing activities</t>
  </si>
  <si>
    <t>Effect of exchange rate changes on cash and cash equivalents</t>
  </si>
  <si>
    <t>Net change in cash and cash equivalents</t>
  </si>
  <si>
    <t>Cash and cash equivalents at beginning of the year</t>
  </si>
  <si>
    <t>Cash and cash equivalents at end of the year</t>
  </si>
  <si>
    <t>Consolidated Statements of Equity - USD ($) $ in Thousands</t>
  </si>
  <si>
    <t>Total</t>
  </si>
  <si>
    <t>Convertible Stock</t>
  </si>
  <si>
    <t>Common Stock</t>
  </si>
  <si>
    <t>Additional Paid-In Capital</t>
  </si>
  <si>
    <t>Accumulated Distributions and Net Loss</t>
  </si>
  <si>
    <t>Accumulated Other Comprehensive Income (Loss)</t>
  </si>
  <si>
    <t>Noncontrolling Interest</t>
  </si>
  <si>
    <t>Balance (in shares) at Dec. 31, 2013</t>
  </si>
  <si>
    <t>Balance at Dec. 31, 2013</t>
  </si>
  <si>
    <t>Increase (Decrease) in Stockholders' Equity</t>
  </si>
  <si>
    <t>Contributions from noncontrolling interest</t>
  </si>
  <si>
    <t>Transfer of noncontrolling interest</t>
  </si>
  <si>
    <t>Other comprehensive income (loss):</t>
  </si>
  <si>
    <t>Reclassification of unrealized loss on interest rate derivatives to net income</t>
  </si>
  <si>
    <t>Balance (in shares) at Dec. 31, 2014</t>
  </si>
  <si>
    <t>Balance at Dec. 31, 2014</t>
  </si>
  <si>
    <t>Balance (in shares) at Dec. 31, 2015</t>
  </si>
  <si>
    <t>Balance at Dec. 31, 2015</t>
  </si>
  <si>
    <t>Balance (in shares) at Dec. 31, 2016</t>
  </si>
  <si>
    <t>Balance at Dec. 31, 2016</t>
  </si>
  <si>
    <t>Business</t>
  </si>
  <si>
    <t>Organization, Consolidation and Presentation of Financial Statements [Abstract]</t>
  </si>
  <si>
    <t>Business Behringer Harvard Opportunity REIT I, Inc. (which may be referred to as the “Company,” “we,” “us,” or “our”) was incorporated in November 2004 as a Maryland corporation and has elected to be taxed, and currently qualifies, as a real estate investment trust (“REIT”) for federal income tax purposes. We operate commercial real estate and real estate-related assets located in and outside the United States. With our opportunistic and value-add investment strategy, we have focused generally on acquiring properties with significant possibilities for capital appreciation, such as those requiring development, redevelopment, or repositioning, or those located in markets and submarkets with higher volatility, lower barriers to entry, and high growth potential. We have acquired a wide variety of properties, including office, retail, hospitality, recreation and leisure, multifamily, industrial, and other properties. We have purchased existing and newly constructed properties and properties under development or construction. As of December 31, 2016, we wholly owned two properties and consolidated three properties through investments in joint ventures. In addition, we have a noncontrolling, unconsolidated ownership interest in a joint venture consisting of 17 properties that is accounted for using the equity method. Our investment properties are located in Colorado, Missouri, Texas, and the Commonwealth of The Bahamas; and our equity method investment properties are located in the Czech Republic and Poland. Substantially all of our business is conducted through Behringer Harvard Opportunity OP I, LP, a Texas limited partnership organized in November 2004 (the “Operating Partnership”), or its subsidiaries. Our wholly owned subsidiary, BHO, Inc., a Delaware corporation, owns less than a 0.1% interest in the Operating Partnership as its sole general partner. The remaining interest of the Operating Partnership is held as a limited partnership interest by our wholly owned subsidiary, BHO Business Trust, a Maryland business trust. Our business has been managed by an external advisor since the commencement of our initial public offering and we have no employees. From September 20, 2005 through February 10, 2017, an affiliate of Stratera Holdings, LLC (formerly known as Behringer Harvard Holdings, LLC) (“Behringer”) acted as our external advisor (the “Behringer Advisor”). On February 10, 2017, we engaged an affiliate of the Lightstone Group (“Lightstone”), LSG-BH I Advisor LLC (the “Advisor”), to provide advisory services to us. The external advisor is responsible for managing our day-to-day affairs and for services related to the sale of our assets. On August 26, 2016, in connection with an evaluation of strategic alternatives available to us and the possible execution of a liquidity event, our board of directors unanimously approved a plan for the sale of all of our assets and our dissolution (the “Plan of Liquidation”) and recommended that the Plan of Liquidation be submitted to our stockholders for approval. On January 30, 2017, our stockholders approved the Plan of Liquidation. Pursuant to the Plan of Liquidation, we expect to make liquidating distribution payments to our stockholders after we sell all of our assets, pay all of our known liabilities, and provide for unknown liabilities. We expect to complete these activities within 24 months of the adoption of the Plan of Liquidation. We can give no assurances regarding the timing of asset dispositions in connection with the implementation of the Plan of Liquidation, the sales prices we will receive for our assets and the amount or timing of any liquidating distributions. Presentation of Financial Statements and Going Concern Our financial statements are presented on a going concern basis, which contemplates the realization of assets and the satisfaction of liabilities in the normal course of business as we proceed through our disposition phase. As is usual for opportunity-style real estate investment programs, we are structured as a finite-life entity. As discussed above, our board of directors unanimously approved a plan for the sale of all of our assets and our dissolution pursuant to the terms of the Plan of Liquidation. The Plan of Liquidation was approved by our stockholders on January 30, 2017. Under the Plan of Liquidation we expect to sell all of our assets, pay all of our known liabilities, provide for unknown liabilities, and distribute the net proceeds from liquidation to our stockholders. There can be no assurances regarding the amounts or timing of any liquidating distributions. We have experienced significant losses and may generate negative cash flows as mortgage note obligations and expenses exceed revenues. Our ability to execute our Plan of Liquidation is dependent upon our ability to sell real estate investments, to pay or retire debt as it matures if extensions or new financings are unavailable, and to fund certain ongoing costs of our Company, including our development and operating properties. As a result of the approval of the Plan of Liquidation, we anticipate changing our basis of accounting from the going concern basis to liquidation basis of accounting. Under liquidation basis of accounting, all of our assets must be stated at their estimated net realizable values, which is the amount expected to be collected in settling or disposing the assets. While we project having available cash to distribute to stockholders after all asset sales are completed, we are subject to outside forces beyond our control when completing the sales of our properties, some of which are more difficult to market and all of which are at various stages of disposition. As substantially all of our debt matures in the next twelve months, in the absence of completing the disposals, we would be forced to find short term financing options which, at this time, we have not sought out and which may be difficult to obtain given the announced liquidation of the Company. Substantial doubt about an entity’s ability to continue as a going concern exists when conditions and events, considered in the aggregate, indicate that it is probable that an entity will be unable to meet its obligations as they become due within one year after the date that the financial statements are issued. Based upon our financial analysis, management believes that conditions and events raise substantial doubt about the Company’s ability to continue as a going concern due to the uncertainty associated with timing of disposals and/or refinancing of its assets.</t>
  </si>
  <si>
    <t>Summary of Significant Accounting Policies</t>
  </si>
  <si>
    <t>Accounting Policies [Abstract]</t>
  </si>
  <si>
    <t>Summary of Significant Accounting Policies 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evaluate these estimates, including investment impairment, on a regular basis. These estimates will be based on management’s historical industry experience and on various other assumptions that are believed to be reasonable under the circumstances and include such items as impairment of long-lived assets, depreciation and amortization, and allowance for doubtful accounts. Actual results could differ from those estimates. Principles of Consolidation and Basis of Presentation Our consolidated financial statements include our accounts and the accounts of other subsidiaries over which we have control. All inter-company transactions, balances, and profits have been eliminated in consolidation. Interests in entities acquired were evaluated based on applicable GAAP, which includes the requirement to consolidate entities deemed to be variable interest entities (“VIE”) in which we are the primary beneficiary. If the interest in the entity was determined not to be a VIE, then the entity was evaluated for consolidation based on legal form, economic substance, and the extent to which we have control and/or substantive participating rights under the respective ownership agreement. For entities in which we have a less than controlling interest or entities which we are not deemed to be the primary beneficiary, we account for the investment using the equity method of accounting.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In February 2015, the Financial Accounting Standards Board (the “FASB”) issued an update (“ASU 2015-02”) to ASC Topic 810, Amendments to the Consolidation Analysis. ASU 2015-02 makes several modifications to the consolidation guidance for VIEs and general partners’ investments in limited partnerships, as well as modifications to the evaluation of whether limited partnerships are VIEs or voting interest entities. The adoption of ASU 2015-02, effective January 1, 2016, did not impact our consolidated financial position, results of operations, or cash flows. In the Notes to Consolidated Financial Statements, all dollar and share amounts in tabulation are in thousands of dollars and shares, respectively, unless otherwise noted. Real Estate We amortize the value of in-place leases, in-place tenant improvements, and in-place leasing commissions to expense over the initial term of the respective leases. In no event does the amortization period for intangible assets or liabilities exceed the remaining depreciable life of the building. Should a tenant terminate its lease, the unamortized portion of the acquired lease intangibles related to that tenant would be charged to expense. As of December 31, 2016, all of our lease intangibles were fully amortized. The value of hotels and all other buildings is depreciated over the estimated useful lives of 39 years and 25 years, respectively, using the straight-line method. Accumulated depreciation and amortization related to our consolidated investments in real estate assets and intangibles were as follows (in thousands): December 31, 2016 Buildings and Improvements Land and Improvements Lease Intangibles Acquired Below-Market Leases Other Intangibles Cost $ 198,499 $ 57,148 $ 3,643 $ — $ 9,626 Less: depreciation and amortization (48,540 ) (2,389 ) (2,461 ) — (6,319 ) Net $ 149,959 $ 54,759 $ 1,182 $ — $ 3,307 December 31, 2015 Buildings and Improvements (1) Land and Improvements (1) Lease Intangibles (1) Acquired Below-Market Leases Other Intangibles Cost $ 174,732 $ 60,962 $ 7,580 $ (3,311 ) $ 9,626 Less: depreciation and amortization (42,062 ) (2,026 ) (5,332 ) 2,553 (5,421 ) Net $ 132,670 $ 58,936 $ 2,248 $ (758 ) $ 4,205 ______________________________________________ (1) Excludes Las Colinas Commons, which was classified as held for sale as of December 31, 2015. Net book values included in assets associated with real estate held for sale in the consolidated balance sheet were buildings and improvements of $8.3 million , land and improvements of $2.8 million , and lease intangibles of $0.7 million . See Note 7, Real Estate Held for Sale. Real Estate Held for Sale and Discontinued Operations We classify properties as held for sale when certain criteria are met, in accordance with GAAP. Along with the criteria, management must determine if a sale is probable. Criteria management considers in determining if a sale is probable include a signed purchase and sale agreement, completion of the due diligence period, and whether there is a significant monetary penalty incurred by the purchaser if the sale does not close.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During the fourth quarter of 2015, we entered into a purchase and sale agreement for Las Colinas Commons, an office building located in Texas, and classified the investment as real estate held for sale in our consolidated balance sheet at December 31, 2015. The sales transaction closed on February 2, 2016. The Company is in various stages of marketing all of its assets for sale pursuant to the Plan of Liquidation, and it expects to market and dispose of its remaining assets within 24 months from January 30, 2017, the date our stockholders approved the Plan of Liquidation. We did not have any properties classified as held for sale at December 31, 2016 as we determined that none of our assets meet the criteria that a sale is probable as discussed above. Effective as of January 1, 2015, we adopted the revised guidance regarding discontinued operations. For sales of real estate or assets classified as held for sale after January 1, 2015, we evaluate whether a disposal transaction meets the criteria of a strategic shift and will have a major effect on our operations and financial results to determine whether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Prior to the adoption, when we had no involvement after the sale of a real estate investment it was treated as a discontinued operation. Condominium Inventory Condominium inventory is stated at the lower of cost or fair market value. In addition to land acquisition costs, land development costs, and construction costs, costs include interest and real estate taxes, which are capitalized during the period beginning with the commencement of development and ending with the completion of construction. For condominium inventory, at each reporting date, management compares the estimated fair value less costs to sell to the carrying value. An adjustment is recorded to the extent that the fair value less selling costs is less than the carrying value. We determine the estimated fair value of condominiums based on comparable sales in the normal course of business under existing and anticipated market conditions. This evaluation takes into consideration estimated future selling prices, costs incurred to date, estimated additional future costs, and management’s plans for the property. On February 22, 2016 we sold our one remaining condominium unit in inventory at Chase—The Private Residences for a sales price of $2.5 million , receiving net proceeds of $2.2 million after closing costs. Cash and Cash Equivalents We consider investments in highly-liquid money market funds or investments with original maturities of three months or less to be cash equivalents. Restricted Cash As required by our lenders, restricted cash is held in escrow accounts for real estate taxes and other reserves for our consolidated properties. Capital reserves are typically utilized for non-operating expenses such as tenant improvements, leasing commissions, and major capital expenditures. Alternatively, a lender may require its own formula for an escrow of capital reserves. Accounts Receivable Accounts receivable primarily consist of straight-line rental revenue receivables of $2 million and $4.2 million as of December 31, 2016 and 2015, respectively, and receivables from our hotel operators and tenants related to our other consolidated properties of $2.4 million as of the years ended December 31, 2016 and 2015. The allowance for doubtful accounts was $0.2 million and $0.3 million as of December 31, 2016 and 2015, respectively. Prepaid Expenses and Other Assets Prepaid expenses and other assets include prepaid directors’ and officers’ insurance, prepaid advertising, the fair value of certain derivative instruments, as well as inventory, prepaid insurance, and real estate taxes of our consolidated properties. Inventory consists of food, beverages, linens, glassware, china, and silverware and is carried at the lower of cost or market value. Furniture, Fixtures, and Equipment Furniture, fixtures, and equipment are recorded at cost and are depreciated using the straight-line method over their estimated useful lives of five to seven years. Properties classified as held for sale are not depreciated. Maintenance and repairs are charged to operations as incurred while renewals or improvements to such assets are capitalized. Accumulated depreciation associated with our furniture, fixtures, and equipment was $17 million and $16.3 million as of December 31, 2016 and 2015, respectively. Investment Impairment For all of our real estate and real estate-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To the extent that our portfolio is concentrated in limited geographic locations, downturns specifically related to such regions may result in tenants defaulting on their lease obligations at a portion of our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our advisor and reflect in-place and projected leasing activity, market revenue and expense growth rates, market capitalization rates, discount rates, and changes in economic and other relevant conditions. The Company’s principal executive officer and principal financial officer review these projected cash flows to assure that the valuation is prepared using reasonable inputs and assumptions that are consistent with market data and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planned development, and the projected sales price of each of the properties. A future change in these estimates and assumptions could result in understating or overstating the book value of our investments, which could be material to our financial statements. In addition, we may incur impairment charges on real estate assets classified as held for sale in the future if the carrying amount of the asset upon classification as held for sale exceeds the estimated fair value, less costs to sell. We also evaluate our investment in an unconsolidated joint venture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The value of our properties held for development depends on market conditions, including estimates of the project start date, as well as estimates of future demand for the property type under development. We have analyzed trends and other information related to each potential development and incorporated this information, as well as our current outlook, into the assumptions we use in our impairment analyses. Due to the judgment and assumptions applied in the estimation process with respect to impairments, including the fact that limited market information regarding the value of comparable land exists at this time, it is possible that actual results could differ substantially from those estimated. During the year ended 2016, we recorded $9.2 million of non-cash impairment charges as a result of measurable decreases in the fair value of two of our investments. We recorded a non-cash impairment charge of $2.2 million for our Northpoint Central building based upon indication of a decline in market value of the asset. In estimating the fair value of Northpoint Central, we primarily considered an appraisal prepared in connection with our board of directors’ consideration of the Plan of Liquidation. The appraised value was determined using a discounted cash flow analysis. We also recorded a non-cash impairment charge of $7 million for our unconsolidated investment in Central Europe. We reviewed estimates of the underlying real estate assets of the venture based upon a discounted cash flow analysis and did not find the asset book value reported by the venture impaired. We then evaluated our interest in the Central Europe investment for an other than temporary decline in market value and determined that we would not recover our investment during our hold period. Due to the shortened hold period contemplated in the Plan of Liquidation, the lack of control by the Company to compel the venture to sell the remaining assets and liquidate the venture during our hold period, and the absence of a market to buy our interest, we recorded an impairment of our investment interest by discounting our interest in the investment by 40% to reflect the impact of holding a non-controlling interest. During the year ended December 31, 2015, we recorded approximately $12.3 million of non-cash impairment charges as a result of measurable decreases in the fair value of four of our investments. We recorded a non-cash impairment charge of $6.8 million for our Frisco Square land based on an indication of a change in market conditions for land development. In estimating the fair value of the Frisco Square land, we considered market comparables as well as the time and costs to hold the land until developed. We also recorded non-cash impairment charges of approximately $2.1 million for Northborough Tower and approximately $2.7 million for our Northpoint Central office building during 2015. In estimating the fair value of both Northborough Tower and Northpoint Central, we considered offers received during the marketing process of the assets, market comparables, and management’s internal discounted cash flow analysis prepared with the consideration of the market conditions in Houston where both buildings are located. In addition, we recorded a $0.7 million impairment for our one remaining condominium unit at Chase—The Private Residences during the year ended December 31, 2015. During the first quarter of 2016, we sold the condominium for a sales price of $2.5 million , receiving net proceeds of $2.2 million after closing costs. We believe the carrying value of our operating real estate assets, our properties under development, and our investment in an unconsolidated joint venture is currently recoverable. However, if market conditions worsen beyond our current expectations, or if our assumptions regarding expected future cash flows from the use and eventual disposition of our assets decrease or our expected hold periods decrease, or if changes in our development strategy significantly affect any key assumptions used in our fair value calculations, we may need to take additional charges in future periods for impairments related to existing assets. Any such non-cash charges would have an adverse effect on our consolidated financial position and results of operations. Deferred Financing Fees Deferred financing fees are recorded at cost and are amortized to interest expense using a straight-line method that approximates the effective interest method over the life of the related debt. Deferred financing fees, net of accumulated amortization, were $0.4 million and $1.2 million as of December 31, 2016 and 2015, respectively. The $1.2 million balance of deferred financing fees, net of accumulated amortization, as of December 31, 2015, was composed of $1.1 million related to notes payable and less than $0.1 million related to obligations associated with real estate held for sale. Accumulated amortization of deferred financing fees were $1.9 million and $1.8 million as of December 31, 2016 and 2015, respectively. In April 2015, the FASB issued an update (“ASU 2015-03”) to ASC Topic 835, Interest - Imputation of Interest, Simplifying the Presentation of Debt Issuance Costs. The adoption of ASU 2015-03, effective January 1, 2016, required companies to present debt issuance costs related to a recognized debt liability as a direct reduction from the carrying amount of the related debt liability, retrospectively. The adoption of the new standard resulted in the following reclassifications of unamortized deferred financing fees as of December 31, 2015 (in thousands): Description Originally Reported Reclassification Adjusted Deferred financing fees, net $ 1,156 $ (1,156 ) $ — Notes payable 155,547 (1,087 ) 154,460 Obligations associated with real estate held for sale (1) 14,966 (69 ) 14,897 ______________________________________________ (1) Obligations associated with real estate held for sale, as adjusted, consisted of $14.8 million of notes payable, net of deferred financing fees of less than $0.1 million , and other liabilities totaling an aggregate of less than $0.1 million . Derivative Financial Instruments Our objective in using derivatives is to add stability to interest expense and to manage our exposure to interest rate movements or other identified risks and to minimize the variability caused by foreign currency translation risk related to our net investment in foreign real estate. To accomplish these objectives, we use various types of derivative instruments to manage fluctuations in cash flows resulting from interest rate risk attributable to changes in the benchmark interest rate of London Interbank Offered Rate (“LIBOR”). These instruments include LIBOR-based interest rate swaps and caps. For our net investments in foreign real estate, we may use foreign exchange put/call options to eliminate the impact of foreign currency exchange movements on our financial position. We measure our derivative instruments and hedging activities at fair value and record them as an asset or liability, depending on our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For derivatives designated as net investment hedges, changes in fair value are reported in other comprehensive income (loss) as part of the foreign currency translation gain or loss. Changes in fair value of derivative instruments not designated as hedges and ineffective portions of hedges are recognized in earnings in the affected period. We assess the effectiveness of each hedging relationship by comparing the changes in fair value or cash flows of the derivative hedging instrument with the changes in fair value or cash flows of the designated hedged item or transaction. As of December 31, 2016, we do not have any derivatives designated as fair value hedges, nor are derivatives being used for trading or speculative purposes. Foreign Currency Translation The functional currency for our international equity investment in Central Europe Joint Venture is the Euro. We use period-end exchange rates to translate balances of assets and liabilities while the statement of operations amounts are translated using the average exchange rate for the respective period. Gains and losses resulting from the change in exchange rates from period to period are reported separately as a component of other comprehensive income (loss). Gains and losses resulting from foreign currency transactions are included in the consolidated statements of operations and comprehensive income (loss). The foreign currency translation adjustments were losses of $0.6 million , $2.5 million , and $2.3 million for the years ended December 31, 2016, 2015, and 2014, respectively. When the Company ceases to have a controlling financial interest in a subsidiary or group of assets within a consolidated foreign entity and the sale or transfer results in the complete or substantially complete liquidation of the foreign entity, the cumulative translation adjustment (“CTA”) balance is required to be released into earnings.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On July 28, 2008, we invested in the Central Europe Joint Venture that owned 22 properties. Central Europe Joint Venture is our only foreign investment as of December 31, 2016. The joint venture sold one property in 2014, three properties in 2015, one property in 2016, and had 17 properties remaining as of December 31, 2016. We will recognize CTA upon the sale of all or substantially all of our investment in the Central Europe Joint Venture. Other Comprehensive Income (Loss) Accumulated other comprehensive income (loss) (“OCI”), which is reported in the accompanying consolidated statement of equity, consists of gains and losses affecting equity that are excluded from net income (loss) under GAAP. The components of OCI consist of foreign currency translation gains and losses and unrealized gains and losses on derivatives designated as hedges. Revenue Recognition We recognize rental income generated from leases on real estate assets on a straight-line basis over the terms of the respective leases, including the effect of rent holidays, if any. Straight-line rental revenue was a decrease of $0.3 million and $0.9 million in rental revenues for the years ended December 31, 2016 and 2015, respectively. Straight-line rental revenue was income of $0.4 million recognized in rental revenues for the year ended December 31, 2014. Hotel revenue is derived from the operations of The Lodge &amp; Spa at Cordillera and Chase Park Plaza Hotel and consists of guest room, food and beverage, and other revenue, and is recognized as the services are rendered. Revenues from the sales of condominiums are recognized when sales are closed and title passes to the new owner, the new owner’s initial and continuing investment is adequate to demonstrate a commitment to pay for the condominium, the new owner’s receivable is not subject to future subordination, and we do not have a substantial continuing involvement with the new condominium. Amounts received prior to closing on sales of condominiums are recorded as deposits in our financial statements. Income Taxes We elected to be taxed, and qualified, as a REIT under Sections 856 through 860 of the Internal Revenue Code of 1986, as amended (the “Code”), beginning with the year ended December 31, 2006. We are organized and operate in such a manner as to qualify for taxation as a REIT under the Code, and we intend to continue to operate in such a manner, but no assurance can be given that we will operate in a manner so as to qualify or remain qualified as a REIT.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except for the operations of our wholly owned taxable REIT subsidiaries. Taxable income from non-REIT activities managed through a taxable REIT subsidiary (“TRS”) is subject to applicable federal, state, and local income and margin taxes. We have no taxable income associated with a TRS. Our operating partnerships are flow-through entities and are not subject to federal income taxes at the entity level. We have two TRS that own and/or provide management and development services to certain of our investments in real estate and real estate under development. We have reviewed our tax positions under GAAP guidance that clarifies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status as a REIT will be sustained in any tax examination. We believe that it is more likely than not that the tax positions taken relative to the TRS will be sustained in any tax examination. For the years ended December 31, 2016, 2015, and 2014, we recognized a current and deferred tax provision of $0.1 million related to the Texas margin tax. Taxable income (loss) differs from net income (loss) for financial reporting purposes principally because of differences in the timing of recognition of depreciation expense, impairment losses, and gain from sales of property. As a result of these differences, the tax basis of our fixed assets exceeds the book value by $166.6 million at December 31, 2016 and $223.3 million at December 31, 2015. The Company also has net operating losses accumulated for federal income tax reporting purposes. The Company has fully reserved any potential assets associated with these tax assets as recognition is not likely. Stock-Based Compensation We have a stock-based incentive award plan for our directors and consultants and for employees, directors, and consultants of our affiliates. Awards are granted at the fair market value on the date of grant with fair value estimated using the Black-Scholes-Merton option valuation model, which incorporates assumptions surrounding volatility, dividend yield, the risk-free interest rate, expected life, and the exercise price as compared to the underlying stock price on the grant date. The tax benefits associated with these share-based payments are classified as financing activities in the consolidated statement of cash flows. On March 25, 2013, our board of directors, voted to amend the Incentive Award Plan to eliminate the automatic option grant. We did not recognize any incremental compensation cost as a result of these modifications. There were no stock options granted, exercised, or forfeited in 2016. Concentration of Credit Risk At December 31, 2016 and 2015, we had cash and cash equivalents deposited in certain financial institutions in excess of federally insured levels. We have diversified our cash and cash equivalents between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 Geographic Concentration At any one time, a significant portion of our consolidated investments could be in one property class or concentrated in one or several geographic regions. For the year ended December 31, 2016, excluding revenue from our disposed assets and mineral rights, 65% , 26% , and 9% of our total revenues were derived from properties in Missouri, Texas, and Colorado, respectively. Additionally, 75% , 17% , and 8% of our total revenues for the year ended December 31, 2016 were from our three asset types, hotel, office building, and multifamily, respectively. To the extent that our portfolio is concentrated in limited geographic regions, types of assets, industries or business sectors, downturns relating generally to such region, type of asset, industry or business sector may result in defaults by our tenants within a short time period, which may reduce our net income and the value of our common stock and accordingly limit our ability to fund our operations. Two of our consolidated properties represented more than 10% of our 2016 total revenue, excluding our disposed assets: Chase Park Plaza at 66% and Frisco Square at 19% . Noncontrolling Interest Noncontrolling interest represents the noncontrolling ownership interest’s proportionate share of the equi</t>
  </si>
  <si>
    <t>New Accounting Pronouncements</t>
  </si>
  <si>
    <t>New Accounting Pronouncements and Changes in Accounting Principles [Abstract]</t>
  </si>
  <si>
    <t>New Accounting Pronouncements In May 2014, the FASB issued an update (“ASU 2014-09”) to ASC Topic 606, Revenue from Contracts with Customers. ASU 2014-09 outlines a single comprehensive model for entities to use in accounting for revenue arising from contracts with customers and supersedes most of the existing revenue recognition guidance. The new guidance will require companies to apply a five-step model in accounting for revenue arising from contracts with customers, as well as enhance disclosures regarding revenue recognition. Lease contracts will be excluded from this revenue recognition criteria; however, the sale of real estate will be required to follow the new model. ASU 2014-09 is effective for public companies for interim and annual reporting periods beginning after December 15, 2017. In addition, early adoption will be permitted beginning after December 15, 2016, including interim reporting periods within those annual periods. Either full retrospective adoption or modified retrospective adoption is permitted. We do not expect that the adoption of this pronouncement will have a material effect on our consolidated financial statements; however, we will continue to evaluate this assessment until the guidance becomes effective. During the quarter ended June 30, 2016, the FASB issued subsequent updates to ASU 2014-09. In April 2016, the FASB issued an update (“ASU 2016-10”) to ASC Topic 606, Revenue from Contracts with Customers, Identifying Performance Obligations and Licensing. In May 2016, the FASB issued an update (“ASU 2016-12”) to ASC Topic 606, Revenue from Contracts with Customers, Narrow-Scope Improvement and Practical Expedients. The amendments in these updates did not change the core principle of the guidance in Topic 606; rather, they added improvements to reduce the diversity in practice at initial application and the cost and complexity of applying Topic 606 both at transition and an ongoing basis. The areas affected include: assessing the collectability criteria; presentation of sales taxes and other similar taxes collected from customers; noncash consideration; contract modification and completed contracts at transition; and technical correction as it relates to retrospective application and disclosure. The new guidance is effective January 1, 2018, with early adoption permitted beginning January 1, 2017, and allows full or modified retrospective application. We do not expect the adoption of ASU 2016-10 and ASU 2016-12 to have a material effect on our consolidated financial statements; however, we will continue to evaluate this assessment until the guidance becomes effective. In August 2014, the FASB issued an update (“ASU 2014-15”) to ASC Topic 205, Disclosure of Uncertainties about an Entity’s Ability to Continue as a Going Concern. ASU 2014-15 requires management’s assessment of a company’s ability to continue as a going concern and provide related footnote disclosures when conditions give rise to substantial doubt about a company’s ability to continue as a going concern within one year from the financial statement issuance date. ASU 2014-15 applies to all companies and is effective for the annual period ending after December 15, 2016, and all annual and interim periods thereafter. The adoption of this guidance required us to add additional disclosures including (i) principal conditions or events that raise substantial doubt, (ii) management’s evaluation of the significance of those conditions or events, and (iii) management’s plans which are intended to mitigate the conditions or events which raise substantial doubt. In February 2016, the FASB issued an update (“ASU 2016-02”) to ASC Topic 842, Leases. ASU 2016-02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new standard will be effective January 1, 2019, with early adoption permitted. We do not expect that the adoption of this pronouncement will have a material effect on our consolidated financial statements; however, we will continue to evaluate this assessment until the guidance becomes effective. In June 2016, the FASB issued an update (“ASU 2016-13”) to ASC Topic 326, Credit Losses. This amended guidance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Financial assets that are measured at amortized cost will be required to be presented at the net amount expected to be collected with an allowance for credit losses deducted from the amortized cost basis. Generally, the pronouncement requires a modified retrospective method of adoption. This guidance is effective for fiscal years and interim periods within those years beginning after December 15, 2019, with early adoption permitted. We are currently evaluating the impact this guidance will have on our financial statements when adopted. In August 2016, the FASB issued an update (“ASU 2016-15”) to ASC Topic 230, Statement of Cash Flows, Classification of Certain Cash Receipts and Cash Payments. The objective of this amendment is to reduce the diversity in practice in how certain cash receipts and cash payments are presented and classified in the statements of cash flows. Of the eight types of cash flows discussed in the new standard, the classification of debt prepayment, distributions received from equity method investees, and debt extinguishment costs as financing outflows may impact the Company. ASU 2016-15 is effective for public companies for interim and annual reporting periods beginning after December 15, 2017. Early adoption is permitted, including adoption in an interim period. The amendment in the update should be applied using the retrospective transition method for each period presented. We will continue to evaluate the impact until the guidance becomes effective. In November 2016, the FASB issued an update (“ASU 2016-18”) to ASC Topic 230, Statement of Cash Flows, Restricted Cash. This new guidance requires amounts that are generally described as restricted cash and restricted cash equivalents to be included with cash and cash equivalents when reconciling the beginning-of-period and end-of-period total amounts shown on the statement of cash flows. ASU 2016-18 is effective for public companies for interim and annual reporting periods beginning after December 15, 2017. Early adoption is permitted and the pronouncement requires a retrospective transition method of adoption. Upon adoption, we will include amounts generally described as restricted cash within the beginning-of-period, change and end-of-period total amounts on the statement of cash flows rather than within an activity on the statement of cash flows. In January 2017, the FASB issued an update (“ASU 2017-01”) to ASC Topic 805, Business Combinations, Clarifying the Definition of a Business. The guidance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including for interim or annual periods for which financial statements have not yet been issued. As there are no current plans for future acquisitions, we do not anticipate the adoption of this guidance will have an impact on our financial statements.</t>
  </si>
  <si>
    <t>Assets and Liabilities Measured at Fair Value</t>
  </si>
  <si>
    <t>Fair Value, Assets and Liabilities Measured on Recurring and Nonrecurring Basis [Abstract]</t>
  </si>
  <si>
    <t>4. Assets and Liabilities Measured at Fair Value 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Recurring Fair Value Measurements Historically, we have used interest rate caps to manage our interest rate risk. The valuation of these instruments was determined using widely accepted valuation techniques, including discounted cash flow analysis on the expected cash flows of each derivative. This analysis reflected the contractual terms of the derivatives, including the period to maturity, and used observable market-based inputs, including interest rate curves, implied volatilities, and foreign currency exchange rates. As of December 31, 2016 and 2015, we had no derivatives. Nonrecurring Fair Value Measurements During the year ended 2016, we recorded $9.2 million of non-cash impairment charges as a result of measurable decreases in the fair value of two of our investments. We recorded a non-cash impairment charge of $2.2 million for our Northpoint Central building based upon indication of a decline in market value of the asset. In estimating the fair value of Northpoint Central, we primarily considered an appraisal prepared for the Plan of Liquidation. The appraised value was determined using a discounted cash flow analysis. We also recorded a non-cash impairment charge of $7 million for our unconsolidated investment in Central Europe. We reviewed estimates of the underlying real estate assets of the venture based upon a discounted cash flow analysis and did not find the asset book value reported by the venture impaired. We then evaluated our interest in the Central Europe investment for an other than temporary decline in market value and determined that we would not recover our investment during our hold period. Due to the shortened hold period contemplated in the Plan of Liquidation, the lack of control by the Company to compel the venture to sell the remaining assets and liquidate the venture during our hold period, and the absence of a market to buy our interest, we recorded an impairment of our investment interest by discounting our interest in the investment by 40% to reflect the impact of holding a non-controlling interest. During the year ended December 31, 2015, we recorded $12.3 million of non-cash impairment charges as a result of measurable decreases in the fair value of four of our investments. We recorded a non-cash impairment charge of $6.8 million for our Frisco Square land based on an indication of a change in market conditions for land development. In estimating the fair value of the Frisco Square land, we considered market comparables as well as the time and costs to hold the land until developed. We also recorded non-cash impairment charges of $2.1 million for Northborough Tower and $2.7 million for our Northpoint Central office building during 2015. In estimating the fair value of both Northborough Tower and Northpoint Central, we considered offers received during the marketing process of the assets, market comparables, and management’s internal discounted cash flow analysis prepared with the consideration of the market conditions in Houston where both buildings are located. In addition, we recorded a $0.7 million impairment for our one remaining condominium unit at Chase - The Private Residences during the year ended December 31, 2015. During the first quarter of 2016, we sold the condominium for a sales price of $2.5 million , receiving net proceeds of $2.2 million after closing costs. Due to a change in the estimated hold period of our Northborough Tower office building, we evaluated the asset for recoverability and as a result recorded a non-cash impairment charge of $9.4 million during the year ended December 31, 2014. This change was based on the commercial real estate market conditions in Houston, Texas, where our Northborough office building is located, which market conditions are not expected to recover within our estimated hold period. The inputs used to calculate the fair value of these assets included bona fide purchase offers, or the expected sales price of an executed sales agreement and market comparables. The market comparable estimate is considered Level 3 under the fair value hierarchy described above. The following fair value hierarchy table presents information about our assets measured at fair value on a nonrecurring basis during the periods presented (in thousands): For the year ended December 31, 2016 Level 1 Level 2 Level 3 Total Fair Value Loss Assets Buildings and improvements, net (1) $ — $ — $ 10,584 $ 10,584 $ (2,212 ) Investment in unconsolidated joint venture (2) — $ — 7,228 $ 7,228 (7,035 ) ________________________________ (1) In the third quarter of 2016, we recorded a non-cash impairment of $2.2 million with our Northpoint Central office building. (2) In the third quarter of 2016, we recorded a $7 million non-cash impairment associated with our unconsolidated investment in Central Europe. For the year ended December 31, 2015 Level 1 Level 2 Level 3 Total Fair Value Loss Assets Buildings and improvements, net (1) $ — $ — $ 29,500 $ 29,500 $ (4,778 ) Land and improvements, net (2) — — 19,606 19,606 (6,762 ) Condominium inventory (one remaining finished unit) (3) — — 2,201 2,201 (761 ) ________________________________ (1) During the year ended December 31, 2015, we recorded non-cash impairments of $2.1 million and $2.7 million associated with our Northborough Tower and Northpoint Central office buildings, respectively. (2) In the third quarter of 2015, we recorded a $6.8 million non-cash impairment associated with our Frisco Square land. (3) During 2015, we recorded non-cash impairment charges totaling approximately $0.7 million associated with our one remaining condominium unit at Chase — The Private Residences. Quantitative Information about Level 3 Fair Value Measurements Description Fair Value for the year ended December 31, 2016 (in 000s) Valuation Techniques Unobservable Input Range (Weighted Average) Buildings and improvements, net (1) $ 10,584 Discounted cash flow Discount rate Terminal capitalization rate Market rent growth Expense growth rate 10.50% 9.50% 0% - 3.00% 0% - 3.00% Investment in unconsolidated joint venture (2) 7,228 Market comparable Discount for non-controlling interest (3) 40% ________________________________ (1) In the third quarter of 2016, we recorded a non-cash impairment of $2.2 million with our Northpoint Central office building. (2) In the third quarter of 2016, we recorded a $7 million non-cash impairment associated with our unconsolidated investment in Central Europe. (3) In determining the discount for our non-controlling interest, we considered the terms of the investment agreement, which limit our control to compel the liquidation of the investment, as well as the lack of a market for our interest in the investment. Description Fair Value for the year ended December 31, 2015 (in 000s) Valuation Techniques Unobservable Input Range (Weighted Average) Buildings and improvements, net (1) $ 29,500 Discounted cash flow Discount rate Terminal capitalization rate Market rent growth Expense growth rate 7.75% - 11.50% 8.00% - 9.75% 0% - 3.00% 0% - 3.00% Land and improvements, net (2) 19,606 Market comparable Lot price Inflation rate Discount rate $20 - $45 psf 0% - 3.00% 12.50% - 20.00% Condominium inventory (one remaining finished unit) (3) 2,201 Market comparable List price for unit due to limited market comparables $511 to $555 per square feet ______________________________ (1) In the third quarter of 2015, we recorded non-cash impairments of $2.1 million and $2.7 million associated with our Northborough Tower and Northpoint Central office buildings, respectively. (2) In the third quarter of 2015, we recorded a $6.8 million non-cash impairment associated with our Frisco Square land. (3) In the second quarter of 2015, we recorded a non-cash impairment of $0.6 million associated with our one remaining condominium unit at Chase — The Private Residences. We recorded an additional $0.1 million non-cash impairment for the condominium unit in the fourth quarter of 2015, based on offers received during the marketing process. There were no transfers of assets or liabilities between the levels of the fair value hierarchy during the years ended December 31, 2016 or 2015.</t>
  </si>
  <si>
    <t>Fair Value Measurement of Financial Instruments</t>
  </si>
  <si>
    <t>Fair Value Disclosures [Abstract]</t>
  </si>
  <si>
    <t>Fair Value Measurement of Financial Instruments We determined the following disclosure of estimated fair values using available market information and appropriate valuation methodologies. Considerable judgment is necessary to interpret market data and develop the related estimates of fair value. Accordingly, the estimates presented are not necessarily indicative of the amounts that could be realized upon disposition of the financial instruments. The use of different market assumptions and/or estimation methodologies may have a material effect on the estimated fair value amounts. As of December 31, 2016 and 2015, management estimated that the carrying value of cash and cash equivalents, restricted cash, accounts receivable, accounts payable, accrued expenses, other liabilities, and payables/receivables from related parties were at amounts that reasonably approximated their fair value based on their highly liquid nature and/or short-term maturities. The fair values are based upon interest rates for mortgages with similar terms and remaining maturities that management believes we could obtain. The fair value of the notes payable is categorized as a Level 2 basis. The fair value i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 Carrying amounts of our notes payable and the related estimated fair values as of December 31, 2016 and 2015 are as follows (in thousands): December 31, 2016 December 31, 2015 (1) Carrying Amount Fair Value Carrying Amount Fair Value Notes payable $ 142,310 $ 140,746 $ 155,547 $ 155,610 Less: unamortized debt issuance costs (428 ) (1,087 ) Notes payable, net $ 141,882 $ 154,460 _____________________________________________________________________________ (1) Our debt secured by Las Colinas Commons, with a balance at December 31, 2015 of $14.8 million , net of deferred financing fees of $0.1 million is not included in the table, as the investment was classified as held for sale at December 31, 2015. The fair value estimates presented herein are based on information available to our management as of December 31, 2016 and 2015. Although our management is not aware of any factors that would significantly affect the estimated fair value amounts, such amounts have not been comprehensively revalued for purposes of these consolidated financial statements since those respective dates, and current estimates of fair value may differ significantly from the amounts presented herein.</t>
  </si>
  <si>
    <t>Real Estate Investments</t>
  </si>
  <si>
    <t>Real Estate [Abstract]</t>
  </si>
  <si>
    <t>6. Real Estate Investments As of December 31, 2016, we wholly owned two properties and consolidated three properties through investments in joint ventures on our consolidated balance sheet. In addition, we have a noncontrolling, unconsolidated ownership interest in a joint venture consisting of 17 properties that is accounted for using the equity method. Capital contributions, distributions, and profits and losses of these properties are allocated in accordance with the terms of the applicable partnership agreement. The following table presents certain information about our consolidated properties as of December 31, 2016: Property Name Location Approximate Rentable Square Footage (Unaudited) Description Ownership Interest Year Acquired Chase Park Plaza St. Louis, Missouri — hotel and condominium development property 100% 2006 Frisco Square Frisco, Texas (1) mixed-use development (multifamily, retail, office, restaurant and land) (1) 2007 Northpoint Central Houston, Texas 180,000 9-story office building 100% 2007 The Lodge &amp; Spa at Cordillera Edwards, Colorado — land, hotel and development property 97% 2007 Royal Island (2) Commonwealth of Bahamas — land 87% 2012 _____________________________________________________________________________ (1) Our Frisco Square mixed-use development consists of 101,000 square feet of office space, 71,000 square feet of retail, a 41,500 square foot movie theater, 114 multifamily units, approximately 24 acres of land which we own 100% , and a 275 -unit multifamily project which became fully developed in the first quarter of 2016 in which we own a 90% interest. (2) Our initial investment in Royal Island was made in May 2007. We consolidated Royal Island as of June 6, 2012 when we obtained all of the outstanding shares of Royal Island (Australia) Pty Limited. A third party indirectly owns 12.71% of Royal Island. During the year ended December 31, 2016, we recorded $9.2 million of non-cash impairment charges as a result of measurable decreases in the fair value of two of our investments. See Note 4, Assets and Liabilities Measured at Fair Value - Nonrecurring Fair Value Measurements, for additional information. Real Estate Development The Ablon at Frisco Square On August 26, 2014, we contributed 3.4 acres of land held by our Frisco Square mixed-use project to The Ablon at Frisco Square, LLC (“Ablon Frisco Square Venture”), a special purpose entity in which we own a 90% limited partnership interest. The venture was formed to construct a 275 -unit multifamily project. Concurrently with the land contribution, the joint venture closed on a $26.3 million construction loan. See Note 9, Notes Payable, for additional information. Construction on the development began on September 2, 2014. Total construction costs for the development were approximately $41.9 million . The project was completed and available for occupancy in the first quarter of 2016. As of December 31, 2016, the project was approximately 95% leased and 92% occupied. Real Estate Asset Dispositions Las Colinas Commons On February 2, 2016, we sold Las Colinas Commons for a contract sales price of approximately $14.3 million , resulting in $14 million of cash proceeds after reduction for certain transaction costs. We recorded a gain on sale of real estate property of $1.3 million . Las Colinas Commons and Northpoint Central are both borrowers under a loan that matures in May 2017. Under the terms of the loan, the lender required a release price payment of $14.9 million to release the Las Colinas Commons property from the loan. A portion of the proceeds from the sale were used to pay off in full the existing indebtedness of approximately $11.3 million associated with the office building. The $3.6 million excess principal payment amount was used to reduce Northpoint Central’s allocated loan balance. Las Colinas Commons was classified as held for sale on our consolidated balance sheet at December 31, 2015. The full release price was reclassified as a liability associated with our real estate held for sale as of December 31, 2015. Northborough Tower The non-recourse loan for Northborough Tower matured on January 11, 2016, and we did not repay the debt. On May 9, 2016, we transferred the property to the lender via a deed-in-lieu of foreclosure. As a result of the transfer, we recorded a gain on extinguishment of debt of $1.6 million representing the difference between the debt extinguished of $16 million over the net book value of the assets and liabilities transferred to the lender of $14.4 million . During 2015, we recorded a non-cash impairment of $2.1 million for Northborough Tower. At the date of transfer, we assessed the carrying value of the assets and liabilities transferred to the lender and concluded that an additional impairment was not needed. Frisco Square Land Sales On May 24, 2016, we sold a 5.2 acre parcel of undeveloped land at Frisco Square for a contract sales price of approximately $8 million . We recorded a gain on sale of real estate property of $1.7 million . On February 14, 2017, we sold a 3.29 acre parcel of undeveloped land at Frisco Square for a contract sales price of $4.7 million . Disposed Real Estate Reported in Continuing Operations The Company does not view the 2016 disposals of Las Colinas Commons and Northborough Tower as a strategic shift. Therefore, the results of operations of these properties continue to be included in continuing operations within the consolidated statements of operations prior to the dispositions. The following table presents net income (loss) attributable to the Company for the three years ended December 31, 2016, 2015, and 2014 related to Las Colinas Commons and Northborough Tower. Net income for the year ended December 31, 2016 includes the $1.3 million gain on sale of Las Colinas Commons and the $1.6 million gain on extinguishment of debt of Northborough Tower (in thousands): For the Year Ended December 31, Description 2016 2015 2014 Net income (loss) attributable to the Company $ 2,666 $ (3,140 ) $ (9,090 ) Discontinued Operations Effective January 1, 2015, we adopted the provisions of FASB guidance in ASU 2014-08, issued in April 2014, regarding the reporting of discontinued operations. As a result of this adoption, the results of operations and gain on sale of real estate from disposals from January 1, 2015 forward that do not meet the criteria of a strategic shift that has or will have a major effect on our operations and financial results will be presented as continuing operations in our consolidated statements of operations. We believe future sales of our individual operating properties will no longer qualify as discontinued operations. Investment in Unconsolidated Joint Venture The following table presents certain information about our unconsolidated investment as of December 31, 2016 and 2015 ($ in thousands): Ownership Interest Carrying Value of Investment Property Name December 31, 2016 December 31, 2015 Central Europe Joint Venture 47.01 % $ 7,711 $ 13,953 Our investment in the unconsolidated joint venture as of December 31, 2016 and 2015 consisted of our proportionate share of the combined assets and liabilities of our investment property, shown at 100%, as follows (in thousands): December 31, 2016 December 31, 2015 Real estate assets, net $ 53,294 $ 59,415 Cash and cash equivalents 4,858 6,827 Other assets 1,338 1,441 Total assets $ 59,490 $ 67,683 Notes payable $ 31,321 $ 40,895 Other liabilities 1,814 2,526 Total liabilities 33,135 43,421 Equity 26,355 24,262 Total liabilities and equity $ 59,490 $ 67,683 Our equity in earnings (losses) from our investment is our proportionate share of the combined earnings (losses) of our unconsolidated joint venture for the years ended December 31, 2016, 2015, and 2014, shown at 100%, as follows (in thousands): Year Ended December 31, 2016 2015 2014 Revenue $ 6,396 $ 8,247 $ 10,696 Operating expenses: Operating expenses 1,878 2,165 2,487 Property taxes 191 252 321 Total operating expenses 2,069 2,417 2,808 Operating income 4,327 5,830 7,888 Non-operating expenses: Depreciation and amortization 2,343 3,131 4,225 Impairment charge — 2,634 (1) — Interest and other, net 2,538 3,244 3,743 Gain on sale (461 ) (3,294 ) (442 ) Gain on extinguishment of debt (3,529 ) (2,030 ) — Total non-operating expenses 891 3,685 7,526 Net income $ 3,436 $ 2,145 $ 362 Equity in earnings of unconsolidated joint venture (2) $ 1,615 $ 1,008 $ 170 _______________________________________________________________________________ (1) Our Central Europe Joint Venture recorded impairment charges of approximately $2.6 million during the year ended December 31, 2015. (2) Company’s share of net income (loss). On February 1, 2015, one of the Central Europe Joint Venture properties was sold for €0.7 million or $0.9 million . We recognized our portion of the net gain of less than €0.1 million , or less than $0.1 million , as equity in earnings of unconsolidated joint venture during the year ended December 31, 2015. The net proceeds to the joint venture, after the repayment of debt and closing costs, were app roximately €0.2 million . On July 15, 2015, another Central Europe Joint Venture property was sold for €3.9 million or approximately $4.3 million . We recognized our portion of the net gain of €0.2 million , or $0.2 million , as equity in earnings of unconsolidated joint venture during the year ended December 31, 2015. The net proceeds to the joint venture, after the repayment of debt and closing costs, were app roximately €1.4 million . On October 21, 2015, another Central Europe Joint Venture property was sold for €13.1 million , or approximately $14.8 million . We recognized our portion of the net gain of €2.5 million , or $2.8 million , as equity in earnings of unconsolidated joint venture during the year ended December 31, 2015. The lender accepted €10.8 million as payment in full for the loan which had a balance of €12.6 million at the date of sale. As a result, the venture recognized a gain on extinguishment of debt of €1.8 million , or approximately $2 million . The net proceeds to the joint venture, after the repayment of the debt and closing costs, were approximately €1.1 million . On October 17, 2016, another Central Europe Joint Venture property was sold for €2.6 million , or approximately $2.9 million . We recognized our portion of the net gain of €0.4 million , or approximately $0.5 million as equity in earnings of unconsolidated joint venture during the year ending December 31, 2016. The lender accepted the proceeds from the sale as payment in full for the loan, which had a balance of €5.6 million , or approximately $6.2 million . As a result, the joint venture recognized a gain on extinguishment of debt of €3.2 million , or approximately $ 3.5 million . All U.S. dollars related to the properties we sold from the Central Europe Joint Venture are based on the exchange rate in effect on the respective sale dates. We will recognize CTA upon the sale of all or substantially all of the assets in our Central Europe Joint Venture, which is our only foreign investment. See Note 2, Summary of Significant Accounting Policies, Foreign Currency Translation. We evaluate our investment in unconsolidated joint venture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In the third quarter of 2016, we recorded a $7 million impairment in our unconsolidated investment in Central Europe. See Note 4, Assets and Liabilities Measured at Fair Value for more information. For the year ended December 31, 2015, our Central Europe Joint Venture recorded impairment charges of $2.6 million to bring certain assets to their fair value. The Company’s portion of the impairment was $1.2 million , which was recorded in the Company’s statement of operations through equity in earnings (losses) of unconsolidated joint venture line item.</t>
  </si>
  <si>
    <t>Real Estate Held for Sale</t>
  </si>
  <si>
    <t>Discontinued Operations and Real Estate Held for Sale</t>
  </si>
  <si>
    <t>Real Estate Held for Sale As of December 31, 2015, Las Colinas Commons was classified as real estate held for sale on our consolidated balance sheet. We did not have any real estate assets classified as held for sale at December 31, 2016. In 2006, we acquired Las Colinas Commons, an office building located in the Dallas, Texas area. We entered into a purchase and sale agreement with an unaffiliated third party on December 18, 2015 for a contract sales price of $14.3 million . The sales transaction closed on February 2, 2016. The following table presents net income (loss) attributable to the Company for the three years ended December 31, 2016, 2015, and 2014 related to the Las Colinas Commons office building (in millions): Years Ended December 31, Description 2016 2015 2014 Net income (loss) attributable to the Company $ 0.8 $ (0.3 ) $ (0.4 ) The major classes of assets and liabilities associated with our real estate held for sale as of December 31, 2015 were as follows (in thousands): Description Amount Land and improvements, net $ 2,785 Building and improvements, net 8,362 Lease intangibles, net 668 Straight-line rent 864 Assets associated with real estate held for sale $ 12,679 Notes payable (1) $ 14,900 Deferred financing fees (2) (69 ) Notes payable, net of deferred financing fees 14,831 Accrued and other liabilities 66 Obligations associated with real estate held for sale $ 14,897 _______________________________________________________________________________ (1) Las Colinas Commons and Northpoint Central are both borrowers under a loan that matures in May 2017. The Las Colinas Commons loan balance at December 31, 2015 was $11.3 million . Under the terms of the loan, the lender required a release price payment of $14.9 million to release the Las Colinas Commons property from the loan. The $3.6 million excess principal payment amount was used to reduce Northpoint Central’s loan balance. We reclassified the full release price as a liability associated with our real estate held for sale as of December 31, 2015. (2) Effective January 1, 2016, we adopted ASU 2015-03, which requires companies to present debt issuance costs related to a recognized debt liability as a direct reduction from the carrying amount of the related debt liability. See Note 2, Summary of Significant Accounting Policies, under the caption Deferred Financing Fees for further details.</t>
  </si>
  <si>
    <t>Variable Interest Entities</t>
  </si>
  <si>
    <t>Variable Interest Entities As discussed in Note 2, Summary of Significant Accounting Policies, effective January 1, 2016, we have adopted the guidance in ASU 2015-02. As a result, the Operating Partnership (see Note 1, Business and Organization) and each of our less than wholly-owned real estate partnerships (Behringer Harvard Cordillera, LLC, Behringer Harvard Residences at Cordillera, LLC, and Behringer Harvard Royal Island Debt, LP) have been deemed to have the characteristics of a VIE. However, we were not required to consolidate any previously unconsolidated entities or deconsolidate any previously consolidated entities as a result of the change in classification. Accordingly, there has been no change to the amounts reported in our consolidated balance sheets and statements of cash flows or amounts recognized in our consolidated statements of operations. Consolidated VIEs We consolidate the Operating Partnership, Behringer Harvard Cordillera, LLC, Behringer Harvard Residences at Cordillera, LLC, and Behringer Harvard Royal Island Debt, LP, which are variable interest entities, or VIEs, for which the Company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t>
  </si>
  <si>
    <t>Notes Payable</t>
  </si>
  <si>
    <t>Debt Disclosure [Abstract]</t>
  </si>
  <si>
    <t>. Notes Payable The following table sets forth our notes payable on our consolidated properties at December 31, 2016 and 2015 ($ in thousands): Notes Payable as of Description December 31, 2016 December 31, 2015 Interest Rate Maturity Date Northborough Tower (1) $ — $ 18,516 8.67% (1) 1/11/2016 Royal Island (2) 14,489 13,872 15% 11/30/2016 Northpoint Central (3) 10,602 11,720 5.15% 5/9/2017 Chase Park Plaza Hotel and Chase—The Private Residences 60,888 62,182 4.95% 8/11/2017 BHFS II, LLC 6,733 6,856 30-day LIBOR + 3% (4) 2/1/2018 BHFS III, LLC 6,044 6,154 30-day LIBOR + 3% (4) 2/1/2018 BHFS IV, LLC 12,555 12,783 30-day LIBOR + 3% (4) 2/1/2018 BHFS Theatre, LLC 4,699 4,785 30-day LIBOR + 3% (4) 2/1/2018 The Ablon at Frisco Square 26,300 18,679 30-day LIBOR + 2.5% (4) 8/26/2017 Total debt 142,310 155,547 Deferred financing fees (5) (428 ) (1,087 ) Notes payable, net of deferred financing fees 141,882 154,460 Notes payable included with Obligations related to real estate held for sale: Las Colinas Commons debt (3) — 14,900 5.15% 5/9/2017 Deferred financing fees (5) — (69 ) Notes payable included with Obligations related to real estate held for sale, net of deferred financing fees: — 14,831 Total notes payable obligations $ 141,882 $ 169,291 _______________________________________________________________________________ (1) Due to the maturity default on our Northborough Tower debt, the stated interest rate of 5.67% was increased to the default interest rate of 8.67% effective January 12, 2016. The property was transferred to the lender via a deed-in-lieu of foreclosure on May 9, 2016. (2) In April 2016, the lender increased the amount available to draw on the loan to $14.5 million . We received a short term extension of the loan secured by Royal Island, extending our maturity date from November 10, 2016 to November 30, 2016. The lender has not further extended the maturity date. On March 16, 2017 we signed a purchase and sale agreement to sell the asset to the lender. (3) Las Colinas Commons and Northpoint Central are both borrowers under a loan that matures in May 2017. The Las Colinas Commons loan balance at December 31, 2015 was $11.3 million . Under the terms of the loan, the lender required a release price payment of $14.9 million to release the Las Colinas Commons property from the loan. The $3.6 million excess principal payment amount was used to reduce Northpoint Central’s allocated loan balance. We reclassified the full release price as a liability associated with our real estate held for sale as of December 31, 2015. (4) 30 -day LIBOR was 0.77% at December 31, 2016. (5) Effective January 1, 2016, we adopted ASU 2015-03, which requires companies to present debt issuance costs related to a recognized debt liability as a direct reduction from the carrying amount of the related debt liability. See Note 2, Summary of Significant Accounting Policies, under the caption Deferred Financing Fees for further details. Our notes payable balance, net of deferred financing fees of $0.4 million , was $141.9 million at December 31, 2016. Our notes payable balance at December 31, 2015 was $154.5 million , net of deferred financing fees of $1.1 million , and excluding $14.8 million of contractual obligations on real estate held for sale, net of deferred financing fees of less than $0.1 million at December 31, 2015, consisted of new financing and loan assumptions related to our consolidated property acquisitions. Each of our notes payable is collateralized by one or more of our properties. At December 31, 2016, our notes payable interest rates ranged from 3% to 15% , with a weighted average interest rate of approximately 5.4% . Of our $141.9 million in notes payable at December 31, 2016, $56.3 million represented debt subject to variable interest rates. At December 31, 2016, our notes payable had maturity dates that ranged from November 2016 to February 2018. We have unconditionally guaranteed payment of the notes payable related to the four loan tranches associated with our Frisco Square investment (the “BHFS Loans”) up to $11.2 million . The BHFS Loans had an outstanding balance at December 31, 2016 of $30 million . Las Colinas Commons and Northpoint Central are both borrowers under a loan that matures in May 2017. The Las Colinas Commons allocated loan balance at December 31, 2015 was $11.3 million . Under the terms of the loan, the lender required a release price payment of $14.9 million to release the Las Colinas Commons property from the loan. The $3.6 million excess principal payment amount was used to reduce Northpoint Central’s loan balance. The full release price was reclassified as a liability associated with our real estate held for sale as of December 31, 2015. We sold the Las Colinas Commons office buildings on February 2, 2016 and paid in full the existing indebtedness of the Las Colinas Commons loan of $11.3 million and paid $3.6 million to reduce Northpoint Central’s allocated loan balance. As of December 31, 2016, the loan balance associated with Northpoint Central was $10.6 million . The notes related to Royal Island, Northpoint Central, Chase Park Plaza Hotel, and Ablon at Frisco Square mature in the next 12 months. The loans are non-recourse to the Company. We are in various stages of marketing our assets for sale and generally expect to sell assets prior to their loan maturities. On March 15, 2017 we signed a purchase and sale agreement to sell Royal Island to the lender for discharge of all indebtedness. We are currently marketing Northpoint Central for sale, but we may not find a purchaser prior to the loan maturity in May 2017. The loan is non-recourse to the Company. If we do not receive offers above the debt or are unable to close a sale transaction prior to maturity, we will consider all alternatives, including transferring legal possession of the property to the lender. The Chase Park Plaza loan matures in August 2017. On March 16, 2017 we executed a purchase and sale agreement for the asset, but have also engaged a broker to explore refinancing options for the asset if we do not complete a sale transaction prior to maturity. The Ablon at Frisco Square loan matures in August 2017 and has two one-year extensions available. If we do not sell the asset prior to its mortgage maturity, we expect to exercise the extension option. The loans for our Frisco Square mixed use project mature in February 2018 and have two one-year extensions available. If we do not sell the asset prior to its mortgage maturity, we expect to exercise the extension option. Ablon at Frisco Square Financing On August 26, 2014, the Ablon Frisco Square venture obtained a $26.3 million construction loan. The loan incurs interest at 30 -day LIBOR plus 2.5% and has a three -year term with two 12 -month extensions available. Payments of interest-only are required during the initial three -year term. As of December 31, 2016, we had drawn $26.3 million under the construction loan. Our joint venture partner, or one of its affiliates, has provided the completion guaranty and any other carve-out guaranties for the construction loan. Northborough Tower Debt The non-recourse loan for our Northborough Tower office building matured on January 11, 2016, and we did not pay the outstanding principal balance, which constituted an event of default. Prior to the debt maturity we had actively marketed the property for sale, but did not receive any offers above the loan balance. In December 2015, the lender exercised its right to control the operating funds of the property, as the single tenant of building moved out during the third quarter of 2015. The tenant’s lease does not expire until April 2018, and the tenant continued to make its monthly rental payment. On February 5, 2016, we received a notice from the lender of their intent to increase the interest on the Northborough loan to the default interest rate of 8.67% , effective January 12, 2016, due to the maturity default. In February 2016, the lender applied $0.9 million of cash reserves held for tenant and capital improvements to the principal balance of the loan. The lender also applied $0.8 million of excess cash reserves to the principal balance of the loan. On March 15, 2016, we received a notice that Northborough Tower had been posted for foreclosure on April 5, 2016. The property was transferred to the lender via a deed-in-lieu of foreclosure on May 9, 2016. The outstanding principal balance at the time of the transfer to the lender was $15.9 million . Chase Park Plaza Modification On August 4, 2016, we modified the Chase Park Plaza loan to extend the completion date for the required room and common area renovations from August 10, 2016 to August 10, 2017. The Company previously provided a completion guarantee of $6.5 million for the required renovations and that guarantee was reaffirmed with the modification. If the renovation is not completed by August 10, 2017 the lender may require the Company to escrow 125% of the unspent funds related to the renovation. The loan continues to bear interest at 4.95% and matures on August 11, 2017 with two one -year extensions available. Under the modification, the property must have a debt service coverage ratio, as defined, of 1.35 to exercise the extension options. Under the modified loan, we are required to escrow $1.5 million with the lender for the estimated 2017 property tax increase due to the expirations of the 10 -year property tax abatement program in December 2016. The modification also requires the establishment of a $3.1 million escrow related to certain facade repairs and enhancements. The lender will disburse funds from the escrow monthly to pay the construction contract draws as the construction project is invoiced and completed. The Park Plaza Residential Association is responsible to reimburse 39.3% of the construction cost as invoiced. The project is expected to be completed in December 2017. The escrow balance was $2.6 million at December 31, 2016. Contractual Obligations The following table summarizes our aggregate contractual obligations for principal payments as of December 31, 2016 (in thousands): Principal Payments Due: Amount 2017 $ 112,854 2018 29,456 2019 — 2020 — 2021 — Thereafter — Total contractual obligations 142,310 Less: Deferred financing fees, net (428 ) Notes payable, net $ 141,882 We are subject to customary affirmative, negative, and financial covenants and representations, warranties, and borrowing conditions, all as set forth in our loan agreements, including, among other things, maintaining minimum debt service coverage ratios, loan to value ratios and liquidity. As of December 31, 2016, we believe we were in compliance with the covenants under our loan agreements.</t>
  </si>
  <si>
    <t>Derivative Instruments and Hedging Activities</t>
  </si>
  <si>
    <t>Derivative Instruments and Hedging Activities Disclosure [Abstract]</t>
  </si>
  <si>
    <t>Derivative Instruments and Hedging Activities We may be exposed to the risk associated with variability of interest rates that might impact our cash flows and the results of operations. Our hedging strategy of entering into interest rate caps and swaps, therefore, has been to eliminate or reduce, to the extent possible, the volatility of cash flows. In November 2011, we entered into an interest rate cap agreement related to our Chase Park Plaza Hotel debt. We refinanced this debt on August 11, 2014 and the interest rate cap was cancelled. The new loan bears interest at a fixed rate of 4.95% ; therefore, we will not enter into an interest rate cap agreement for this loan. We had no derivative instruments as of December 31, 2016 and 2015.</t>
  </si>
  <si>
    <t>Leasing Activity</t>
  </si>
  <si>
    <t>Leases [Abstract]</t>
  </si>
  <si>
    <t>Leasing Activity Future minimum base rental payments of our office properties due to us under non-cancelable leases in effect as of December 31, 2016 for our consolidated properties are as follows (in thousands): Year Future Minimum Base Rental Payments 2017 $ 6,922 2018 5,472 2019 4,396 2020 3,591 2021 2,801 2022 2,218 2023 1,699 2024 1,084 2025 1,065 2026 309 Thereafter 387 Total $ 29,944 The schedule above does not include rental payments due to us from our multifamily, hotel, and student housing properties, as leases associated with these properties typically are for periods of one year or less. Significant Tenants As of December 31, 2016, we had one lease that accounted for 10% or more of our aggregate annual rental revenue from our consolidated office properties. A tenant at our Northpoint office building accounted for $1 million (or 14% ) of our aggregate annual rental revenue from our consolidated office properties, and 2% of our total revenues.</t>
  </si>
  <si>
    <t>Commitments and Contingencies</t>
  </si>
  <si>
    <t>Commitments and Contingencies Disclosure [Abstract]</t>
  </si>
  <si>
    <t>Commitments and Contingencies Frisco Square In connection with our investment in the Frisco Square property, we were initially responsible, through our wholly owned subsidiaries who hold title to the Frisco Square property, for half of the bond debt service related to the $12.5 million of bonds (the “Bond Obligation”) the City of Frisco issued to fund public improvements within the Frisco Square Management District (the “MMD”). For each $1 million increase in assessed value for the real property within the MMD above $125 million , the Bond Obligation is reduced by 1% and will terminate at $225 million of real property values. The total outstanding Bond Obligation at December 31, 2016 and 2015 was $4.2 million and $4.7 million , respectively. As of December 31, 2016, the value of the real property within the MMD is assessed at $219 million (unaudited). Therefore, we are currently responsible for 3% of the bond debt service payments. Although, as described above, we are ultimately responsible for 3% of the bond debt service payments, the Frisco Square Property Owner’s Association (the “POA”) has the authority to assess its members for various monetary obligations related to the Frisco Square development, including the Bond Obligation, based upon the value of the real property and real property improvements. We are not the sole member of the POA. For the year ended December 31, 2016, the annual bond debt service assessed by the POA is approximately $0.5 million . We estimate our annual pro rata share of the expense at less than $0.1 million . For the years ended December 31, 2016 and 2015, we expensed less than $0.1 million related to bond debt service, which is included in the accompanying consolidated statements of operations and other comprehensive loss. Under an amended development agreement with the City of Frisco, we were obligated to construct certain parking improvements (the “Parking Obligation”). The City of Frisco secured the Bond Obligation and the Parking Obligation by placing liens on the vacant land held by our indirect, wholly owned subsidiary, BHFS I, LLC. In the event we sold all or a part of the vacant land, 33% of the net sales proceeds were to be deposited into an escrow account (“City Escrow”) for the benefit of the City of Frisco to secure the Parking Obligation until the amount in the City Escrow account was $7 million . As of December 31, 2015 we had $1.4 million in the City Escrow from land sales. We completed the requirements of the Parking Obligation in February 2016 and the City of Frisco released the City Escrow of $1.4 million and the liens on the land on March 15, 2016 and March 17, 2016, respectively. Chase Park Plaza Hotel Under the Chase Park Plaza Hotel loan agreement, the Company provided a completion guarantee of $6.5 million for room renovations and other improvements to be finished by August 10, 2017. If the renovation is not completed by August 10, 2017 the lender may require the Company to escrow 125% of the unspent funds related to the renovation. In August 2016, as part of our Chase Park Plaza loan modification, we escrowed $3.1 million for a construction project and $1.5 million for 2017 real estate taxes. At December 31, 2016, the construction and tax escrow balances are $2.6 million and $1.5 million , respectively. On March 16, 2017 we executed a purchase and sale agreement to sell the asset. Royal Island On March 15, 2017 we executed a purchase and sale agreement to sell our Royal Island asset to its lender for discharge of all indebtedness under the loan. The proceeds from the sale are not sufficient to pay the outstanding obligations of the partnership entities that own Royal Island. These obligations are non-recourse to the Company. The Company is exploring alternatives to settle these obligations, which may include, placing the underlying partnerships in receivership or some other form of judicial liquidation process.</t>
  </si>
  <si>
    <t>Stockholders' Equity</t>
  </si>
  <si>
    <t>Statement of Stockholders' Equity [Abstract]</t>
  </si>
  <si>
    <t>Stockholders’ Equity On November 23, 2004 (date of inception), we sold 1,000 shares of convertible stock and 21,739 shares of common stock to Behringer for $201,000 in cash. Behringer transferred its shares of convertible stock to an affiliate of Lightstone on February 10, 2017. Pursuant to its terms, the convertible stock generally is convertible into shares of our common stock with a value equal to 15% of the amount by which (i) our enterprise value, including the total amount of distributions paid to our stockholders, exceeds (ii) the sum of the aggregate capital invested by our stockholders plus a 10% cumulative, non-compounded, annual return on such capital. At the date of issuance of the shares of convertible stock, management determined the fair value under GAAP was less than the nominal value paid for the shares; therefore, the difference is not material. Conversion of the convertible stock may be limited by our board of directors if it determines that full conversion may jeopardize our qualification as a REIT. Our board of directors may authorize additional shares of capital stock and their characteristics without obtaining stockholder approval. Share Redemption Program In February 2006, our board of directors authorized a share redemption program for stockholders who held their shares for more than one year. Under the program, our board reserved the right in its sole discretion at any time, and from time to time, to (i) waive the one-year holding period in the event of the death, disability or bankruptcy of a stockholder or other exigent circumstances, (ii) reject any request for redemption, (iii) change the purchase price for redemptions, or (iv) terminate, suspend or amend the share redemption program. In January 2011, the board completely suspended the redemption program and has not considered any redemption requests since 2010. Therefore, we did not redeem any shares of our common stock during the year ended December 31, 2016. An aggregate total of 984,267 shares of common stock have been redeemed since inception. Distributions We initiated the payment of monthly distributions in August 2006. Pursuant to our distribution reinvestment plan (the “DRP”), many of our stockholders elected to reinvest any cash distributions in additional shares of common stock. We have recorded all distributions when declared, except for the stock issued through the DRP which has been recorded when the shares were actually issued. Distributions are authorized at the discretion of our board of directors based on its analysis of our forthcoming cash needs, earnings, cash flow, anticipated cash flow, capital expenditure requirements, cash on hand, general financial condition, and other factors that our board deems relevant. The board’s decision will be influenced, in substantial part, by its obligation to ensure that we maintain our status as a REIT. In connection with entering our disposition phase, on March 28, 2011, our board of directors discontinued regular quarterly distributions. Historically, distributions paid to stockholders have been funded through various sources, including cash flow from operating activities, proceeds raised as part of our initial public offering, reinvestment through our distribution reinvestment plan, and/or additional borrowings. We paid no distributions to stockholders during the years ended December 31, 2016, 2015, and 2014. On January 30, 2017, our stockholders approved the Plan of Liquidation and we currently anticipate paying one or more liquidating distributions to our stockholders. We intend to pay the final liquidating distribution to our stockholders no later than 24 months after January 30, 2017, although the timing of this distribution will depend on when we sell our assets. We can provide no assurances that the final distribution will be paid within a 24-month period.</t>
  </si>
  <si>
    <t>Stock-Based Compensation</t>
  </si>
  <si>
    <t>Disclosure of Compensation Related Costs, Share-based Payments [Abstract]</t>
  </si>
  <si>
    <t>Stock-Based Compensation Our board of directors originally approved the Behringer Harvard Opportunity REIT I, Inc. Incentive Award Plan on November 23, 2004. An Amended and Restated 2004 Incentive Award Plan (“Incentive Award Plan”) was approved by our board of directors on July 19, 2005 and by our stockholders on July 25, 2005. The Incentive Award Plan provides for equity awards to our directors and consultants and to employees, directors, and consultants of our affiliates. In November 2008, the board of directors approved an amendment to the grantees’ stock option agreements for all awards granted prior to December 31, 2007, setting forth a revised vesting and expiration schedule. Accordingly, all options granted prior to December 31, 2007 that were previously outstanding and fully vested were subject to the revised vesting and expiration schedule as follows: 25% became exercisable in each of the calendar years 2010 and 2011 with the remaining 50% exercisable in the calendar year 2012. Any vested awards not exercised in the calendar year specified were forfeited and were no longer exercisable. None of the options granted prior to December 31, 2007 were exercised and all expired as of December 31, 2012. Options to acquire 5,000 shares of our common stock were awarded to each of Ms. Bufkin, Mr. Gage, and Mr. Kaplan on July 24, 2008, June 22, 2009, October 18, 2010, October 17, 2011, and November 9, 2012 in connection with their reelection to our board of directors each year. As of December 31, 2016, each of Ms. Bufkin, Mr. Gage and Mr. Kaplan have 25,000 stock options for a total of 75,000 stock options outstanding at December 31, 2016. On March 25, 2013, our board of directors, voted to amend the Incentive Award Plan to eliminate the automatic option grant. We did not recognize any incremental compensation cost as a result of these modifications. As no awards could be granted after November 2014, there were no stock options granted, exercised, forfeited or expired in 2016. The following table summarizes the outstanding options, options granted, exercised, and forfeited or expired, as well as the corresponding weighted average exercise prices, for the years ended December 31, 2016, 2015, and 2014: Options Shares Weighted- Average Exercise Price Outstanding at January 1, 2014 75,000 $ 7.50 Granted — — Exercised — — Forfeited or expired — — Outstanding at December 31, 2014 75,000 7.50 Granted — — Exercised — — Forfeited or expired — — Outstanding at December 31, 2015 75,000 7.50 Granted — — Exercised — — Forfeited or expired — — Outstanding at December 31, 2016 75,000 (1) 7.50 Exercisable at December 31, 2016 75,000 7.50 ________________________________________________________ (1) The remaining contractual life of the outstanding options is 2.3 years.</t>
  </si>
  <si>
    <t>Related Party Transactions</t>
  </si>
  <si>
    <t>Related Party Transactions [Abstract]</t>
  </si>
  <si>
    <t>Related Party Transactions Our external advisor and certain of its affiliates may receive fees and compensation in connection with the management and sale of our assets based on an advisory management agreement, as amended and restated. From September 20, 2005 through February 10, 2017, we were party to successive advisory management agreements, each with a term of one year or less, with the Behringer Advisor. The most recently executed advisory management agreement was the Fourth Amended and Restated Advisory Management Agreement (the “Fourth Advisory Agreement”) entered into on May 31, 2016 and effective as of May 15, 2016. On February 10, 2017, we entered into a Termination of Advisory Management Agreement with the Behringer Advisor and (solely with respect to certain sections) Behringer (the “Advisory Termination Agreement”) pursuant to which the Fourth Advisory Agreement was terminated as of the close of business on February 10, 2017. Concurrently with our entry into the Advisory Termination Agreement, we engaged the Advisor to provide us with advisory services pursuant to an advisory management agreement (the “Lightstone Advisory Agreement”). The fees earned by and expenses reimbursed to the Advisor pursuant to the Lightstone Advisory Agreement are identical to the fees earned by and expenses reimbursed to the Behringer Advisor pursuant to the Fourth Advisory Agreement. The following discussion describes the fees and expenses payable to our external advisor and its respective affiliates under both the Fourth Advisory Agreement (in effect from May 15, 2016 through February 10, 2017) and any predecessor advisory agreements with the Behringer Advisor and the Lightstone Advisory Agreement (in effect as of February 10, 2017). We pay the external advisor an asset management fee of 0.575% of the aggregate asset value of acquired real estate and real estate-related assets other than Royal Island. The fee is payable monthly in arrears in an amount equal to one-twelfth of 0.575% of the aggregate asset value as of the last day of the month. For the year ended December 31, 2016 we incurred $2 million of asset management fees. For each of the years ended December 31, 2015 and 2014, we incurred $2.3 million of asset management fees. We pay the external advisor acquisition and advisory fees of 2.5% of the contract purchase price of each asset for the acquisition, development, or construction of real property or 2.5% of the funds advanced in respect of a loan investment. For the years ended December 31, 2016, 2015, and 2014, we incurred acquisition and advisory fees of $0.1 million , $0.3 million , and $0.2 million , respectively, related to The Ablon at Frisco Square development. During the year ended December 31, 2015, the Behringer Advisor waived $200,000 of acquisition fees related to the construction of The Ablon at Frisco Square. The debt financing fee paid to the external advisor for a Loan (as defined in the advisory agreement) will be 1% of the loan commitment amount. Amounts due to the external advisor for a Revised Loan (as defined in the advisory agreement) will be 40 basis points of the loan commitment amount for the first year of any extension (provided the extension is for at least 120 days), an additional 30 basis points for the second year of an extension, and another 30 basis points for the third year of an extension in each case, prorated for any extension period less than a full year. The maximum debt financing fee for any extension of three or more years is 1% of the loan commitment amount. We incurred $0.6 million in debt financing fees for the year ended December 31, 2014 related to the Chase Park Plaza Hotel debt that we refinanced on August 11, 2014. We did not incur any debt financing fees for the years ended December 31, 2016 or 2015. Subject to certain restrictions as described in the advisory agreement, we reimburse the external advisor for all expenses paid or incurred by them in connection with the services they provide to us, including direct expenses and the costs of salaries and benefits of persons employed by those entities and performing services for us, subject to the limitation that we will not reimburse for any amount by which our external advisor’s operating expenses (including the asset management fee) at the end of the four fiscal quarters immediately preceding the date reimbursement is sought exceeds the greater of: (i) 2% of our average invested assets or (ii) 25% of our net income for that four quarter period other than any additions to reserves for depreciation, bad debts or other similar non-cash reserves and any gain from the sale of our assets for that period. Notwithstanding the preceding sentence, we may reimburse the external advisor for expenses in excess of this limitation if a majority of our independent directors determines that such excess expenses are justified based on unusual and non-recurring factors. In addition, pursuant to the advisory agreement, our obligation to reimburse the external advisor for certain costs incurred in connection with administrative services is limited to $1.66 million . Pursuant to advisory agreement, our obligation to reimburse the external advisor for certain costs incurred in connection with administrative services during 2015 was limited to $1.7 million . We do not reimburse our external advisor for the salaries and benefits that our external advisor or its affiliates pay to our named executive officers. For the years ended December 31, 2016, 2015, and 2014, we incurred costs for administrative services of $1.2 million , $1.4 million , and $1.7 million , respectively. From September 20, 2005 through February 10, 2017, we were party to a property management and leasing agreement, which was amended and restated at various times (as amended and restated, the “Behringer Property Management Agreement”) between us, our operating partnership, Behringer Harvard Opportunity Management Services, LLC, and Behringer Harvard Real Estate Services, LLC (collectively, the “Behringer Manager”). On February 10, 2017, we entered into a Termination of Property Management and Leasing Agreement with the Behringer Manager and (solely with respect to certain sections) Behringer (the “Property Management Termination Agreement”) pursuant to which the Behringer Property Management Agreement was terminated as of the close of business on February 10, 2017. Concurrently with our entry into the Property Management Termination Agreement, we engaged LSG-BH I Property Manager LLC (the “Lightstone Manager”), an affiliate of the Advisor, pursuant to a property management and leasing agreement (the “Lightstone Property Management Agreement”). The fees earned by and expenses reimbursed to the Lightstone Manager pursuant to the Lightstone Property Management Agreement are identical to the fees earned by and expenses reimbursed to the Behringer Manager Advisor pursuant to the Behringer Property Management Agreement. The following discussion describes the fees and expenses payable to our affiliated property manager and its respective affiliates under both the Behringer Property Management Agreement (in effect from September 20, 2005 through February 10, 2017) and the Lightstone Property Management Agreement (in effect as of February 10, 2017). We pay our property manager fees for management, leasing, and maintenance supervision of our properties. Such fees are equal to 4.5% of gross revenues plus leasing commissions based upon the customary leasing commission applicable to the same geographic location of the respective property. We will pay our property manager an oversight fee equal to 0.5% of gross revenues of the property managed if we contract directly with a non-affiliated third-party property manager in respect of the property. In no event will we pay both a property management fee and an oversight fee to our property manager with respect to any particular property. If we own a property through a joint venture that does not pay our property manager directly for its services, we will pay our property manager a management fee or oversight fee, as applicable, based only on our economic interest in the property. We incurred property management fees or oversight fees of $0.2 million , $0.7 million , and $0.9 million during the years ended December 31, 2016, 2015, and 2014, respectively. At December 31, 2016 and 2015, we had a payable to the Behringer Advisor and its affiliates of $0.5 million and $0.8 million , respectively. These balances consist of accrued fees, including asset management fees, administrative service expenses, property management fees, and other miscellaneous costs payable to the Behringer Advisor and the Behringer Manager. We are dependent on our external advisor and property manager for certain services that are essential to us, including asset disposition decisions, property management and leasing services, and other general administrative responsibilities. If these companies are unable to provide us with the respective services, we would be required to obtain such services from other sources.</t>
  </si>
  <si>
    <t>Supplemental Cash Flow Information</t>
  </si>
  <si>
    <t>Supplemental Cash Flow Information [Abstract]</t>
  </si>
  <si>
    <t>Supplemental Cash Flow Information Supplemental cash flow information is summarized below for the years ended December 31, 2016, 2015, and 2014: Year ended December 31, 2016 2015 2014 Supplemental disclosure: Interest paid, net of amounts capitalized $ 6,588 $ 5,402 $ 7,188 Income taxes paid, net of refunds 125 140 135 Non-cash investing and financing activities: Property and equipment additions and purchases of real estate in accrued liabilities 749 2,580 1,479 Capital expenditures for real estate under development in accounts payable and accrued liabilities — 1,940 1,817 Transfer from real estate under development to building and improvements — 108 3,346 Additions to building and building improvements reclassified from real estate under development 37,110 6,879 — Additions to land and land improvements reclassified from real estate under development 3,685 542 170 Additions to furniture, fixtures, and equipment reclassified from real estate under development 1,101 — 211 Amortization of deferred financing fees in properties under development 10 88 31 Transfer of noncontrolling interest — — 2,136 Capitalized deferred financing costs in accrued liabilities — — 31 Deed in lieu of foreclosure: Real estate and lease intangibles 12,723 — — Note payable 15,853 — — Other assets and liabilities, net 1,506 — —</t>
  </si>
  <si>
    <t>Quarterly Results (Unaudited)</t>
  </si>
  <si>
    <t>Quarterly Financial Information Disclosure [Abstract]</t>
  </si>
  <si>
    <t>Quarterly Results (Unaudited) Presented below is a summary of the unaudited quarterly financial information for the years ended December 31, 2016 and 2015 (in thousands, except per share amounts): 2016 Quarters Ended March 31 June 30 September 30 December 31 Revenue $ 14,031 $ 13,386 $ 14,017 $ 12,930 Net loss (1) (4,378 ) (255 ) (13,023 ) (2,674 ) (2) Add: Net loss attributable to the noncontrolling interest 139 170 129 128 Net loss attributable to common stockholders (4,239 ) (85 ) (12,894 ) (2,546 ) Basic and diluted weighted average shares outstanding 56,500 56,500 56,500 56,500 Basic and diluted loss per share $ (0.08 ) $ — $ (0.23 ) $ (0.04 ) __________________________ (1) Net loss for the quarter ended March 31, 2016 includes gain on the sale of Las Colinas Commons of $1.3 million . Net loss for the quarter ended June 30, 2016 includes gain on the sale of a 5.2 acre parcel of undeveloped land at Frisco Square of $1.7 million . See Note 6, Real Estate Investments. (2) We recorded the following non-cash impairment charges during the year ended December 31, 2016: a total of $9.2 million was recorded for non-cash impairment charges which consisted of $7 million for our unconsolidated investment in Central Europe and $2.2 million for Northpoint Central. See Note 4, Assets and Liabilities Measured at Fair Value - Nonrecurring Fair Value Measurements, for additional information. 2015 Quarters Ended March 31 June 30 September 30 December 31 Revenue $ 12,025 $ 15,081 $ 14,863 $ 13,422 Net loss (4,392 ) (2,934 ) (16,547 ) (1,701 ) (1) Add: Net loss attributable to the noncontrolling interest 97 92 84 113 Net loss attributable to common stockholders (4,295 ) (2,842 ) (16,463 ) (1,588 ) Basic and diluted weighted average shares outstanding 56,500 56,500 56,500 56,500 Basic and diluted loss per share $ (0.08 ) $ (0.05 ) $ (0.29 ) $ (0.03 ) __________________________ (1) We recorded the following non-cash impairment charges during the year ended December 31, 2015: (i) a $0.7 million impairment for our one remaining condominium unit at Chase - The Private Residences, and (ii) a total of $11.6 million was recorded during 2015 for non-cash impairment charges which consisted of $6.8 million for our Frisco Square land, $2.1 million for Northborough Tower, and $2.7 million for Northpoint Central. See Note 4, Assets and Liabilities Measured at Fair Value - Nonrecurring Fair Value Measurements, for additional information.</t>
  </si>
  <si>
    <t>Subsequent Events Subsequent Events</t>
  </si>
  <si>
    <t>Subsequent Events [Abstract]</t>
  </si>
  <si>
    <t>Subsequent Events</t>
  </si>
  <si>
    <t>Subsequent Events We have evaluated subsequent events for recognition or disclosure in our consolidated financial statements and noted no subsequent events that would require adjustment to the consolidated financial statement or additional disclosure other than the ones disclosed herein. Frisco Square Land On February 14, 2017 we sold a 3.29 acre parcel of undeveloped land at Frisco Square for a contract sales price of $ 4.7 million . We entered into an agreement with an unaffiliated third party on February 21, 2017 to sell a 0.3 acre parcel of land at Frisco Square for a contract sales price of $ 0.3 million . Chase Park Plaza Hotel We entered into an agreement with an unaffiliated third party on March 16, 2017 to sell Chase Park Plaza Hotel for a contract sales price of $ 94 million . We expect the sale to close in the second quarter of 2017. Royal Island On March 15, 2017 we executed a purchase and sale agreement to sell our Royal Island asset to its lender for discharge of all indebtedness. We expect the sale to close before March 31, 2017.</t>
  </si>
  <si>
    <t>Schedule II Valuation and Qualifying Accounts and Reserves</t>
  </si>
  <si>
    <t>Valuation and Qualifying Accounts [Abstract]</t>
  </si>
  <si>
    <t>Behringer Harvard Opportunity REIT I, Inc. Valuation and Qualifying Accounts and Reserves Schedule II December 31, 2016, 2015, and 2014 (in thousands) Balance at Beginning of Period Charged to Costs and Expenses Charged to Other Accounts Deductions Balance at End of Period Year ended December 31, 2016 Allowance for doubtful accounts $ 246 $ 75 $ — $ 163 $ 158 Allowance for loan loss — — — — — Year ended December 31, 2015 Allowance for doubtful accounts $ 207 $ 58 $ — $ 19 $ 246 Allowance for loan loss 13,670 — — 13,670 (1) — Year ended December 31, 2014 Allowance for doubtful accounts $ 2,375 $ 137 $ — $ 2,305 $ 207 Allowance for loan loss 13,897 — — 227 13,670 _______________________________________________________________________________ (1) In September 2007, we made mezzanine loans to the owner and developer of Alexan Black Mountain Apartments, a multifamily community located in Henderson, Nevada, and obtained an option to purchase the property after completion of construction. On August 18, 2015, we entered into a letter agreement with the owner pursuant to which we consented to the sale of Alexan Black Mountain Apartments to a third party for an amount less than the senior mortgage loan on the property and released our option rights in exchange for a payment of less than $0.1 million. The sale of the property closed on August 19, 2015. Our mezzanine loan, which was fully reserved, was retired and the proceeds were recorded as other income.</t>
  </si>
  <si>
    <t>Schedule III Real Estate and Accumulated Depreciation</t>
  </si>
  <si>
    <t>SEC Schedule III, Real Estate and Accumulated Depreciation Disclosure [Abstract]</t>
  </si>
  <si>
    <t>Behringer Harvard Opportunity REIT I, Inc. Real Estate and Accumulated Depreciation Schedule III December 31, 2016 ($ in thousands) Initial Cost Property Name Location Encumbrances Land and improvements Building and improvements Cost capitalized subsequent to acquisition (1) Gross amount carried at close of period Accumulated depreciation Year of construction Date acquired Depreciable life Chase Park Plaza St. Louis, MO $ 60,888 $ 3,612 $ 50,143 $ 43,026 $ 96,781 $ 23,911 1922 - 1931 12/8/2006 (2) The Lodge &amp; Spa at Cordillera Edwards, CO — 9,398 7,468 (6,596 ) 10,270 2,033 1988 6/6/2007 (2) Frisco Square Frisco, TX 30,031 40,098 27,907 4,734 72,739 18,864 2002 - 2003 8/3/2007 (3) Northpoint Central Houston, TX 10,602 (5) 750 19,849 (8,712 ) 11,887 2,152 1982 9/13/2007 (3) Northborough Tower Houston, TX — 1,400 31,401 (32,801 ) — — 1983 2/26/2008 (3) Royal Island Commonwealth of Bahamas 14,489 21,158 2,842 — 24,000 2,685 — 6/6/2012 (3) The Ablon at Frisco Square Frisco, TX 26,300 — — 40,810 40,810 1,284 2014 -2015 (4) (4) Totals $ 142,310 $ 76,416 $ 139,610 $ 40,461 $ 256,487 $ 50,929 _______________________________________________________________________________ (1) Includes adjustment to basis, such as impairment losses (2) Hotels are depreciated according to Company policy, which uses the straight-line method over their estimated useful life of 39 years. (3) Buildings are depreciated according to Company policy, which uses the straight-line method over their estimated useful life of 25 years. (4) Construction of a 275 -unit multifamily project at The Ablon at Frisco Square development which began operations in February 2016. (5) Las Colinas Commons and Northpoint Central are both borrowers under a loan that matures in May 2017. The Las Colinas Commons loan balance at December 31, 2015 was $11.3 million . Under the terms of the loan, the lender requires a release price payment of $14.9 million to release the Las Colinas Commons property from the loan. The $3.6 million excess principal payment amount is used to reduce Northpoint Central’s loan balance. We reclassified the full release price as a liability associated with our real estate held for sale as of December 31, 2015. A summary of activity for real estate and accumulated depreciation for the years ended December 31, 2016, 2015, and 2014 is as follows: Real Estate and Accumulated Depreciation Schedule III (in thousands) Year Ended December 31, 2016 2015 2014 Real Estate: Balance at beginning of period $ 290,824 $ 278,558 $ 284,532 Improvements 5,690 34,587 14,519 Write-offs (292 ) (3,378 ) (759 ) Establishment of new basis for impaired assets (4,078 ) (1) (18,943 ) (2) (18,467 ) (3) Cost of real estate sold (35,657 ) — (1,267 ) Balance at end of the period $ 256,487 $ 290,824 $ 278,558 Accumulated depreciation: Balance at beginning of period $ 48,951 $ 49,258 $ 48,652 Depreciation expense 8,847 10,366 9,931 Write-offs (292 ) (3,270 ) (440 ) Reclassification (765 ) (1) (7,403 ) (2) (8,885 ) (3) Disposals (5,812 ) — — Balance at end of the period $ 50,929 $ 48,951 $ 49,258 _______________________________________________________________________________ (1) During the year ended December 31, 2016, we recorded non-cash impairment charges for our unconsolidated investment in Central Europe and our Northpoint Central office building of $7 million and $2.2 million . The accumulated depreciation for our unconsolidated investment in Central Europe and Northpoint Central of $0 million and $0.8 million , respectively, were offset against the basis of the assets. (2) During the year ended December 31, 2015, we recorded non-cash impairment charges for our Frisco Square land and our Northborough Tower and Northpoint Central office buildings of $6.8 million , $2.1 million , and $2.7 million , respectively, for a total of $11.6 million . The accumulated depreciation for Northborough Tower and Northpoint Central of $0.8 million and $6.6 million , respectively, were offset against the basis of the assets. (3) During the year ended December 31, 2014, we recorded non-cash impairment charges for our Northborough Tower office building of $9.4 million . The accumulated depreciation for the asset, of $8.9 million , was offset against the basis of the asset. The carrying value of the asset also includes a reclass of $0.2 million .</t>
  </si>
  <si>
    <t>Summary of Significant Accounting Policies (Policies)</t>
  </si>
  <si>
    <t>Use of Estimates in the Preparation of Financial Statements</t>
  </si>
  <si>
    <t>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evaluate these estimates, including investment impairment, on a regular basis. These estimates will be based on management’s historical industry experience and on various other assumptions that are believed to be reasonable under the circumstances and include such items as impairment of long-lived assets, depreciation and amortization, and allowance for doubtful accounts. Actual results could differ from those estimates.</t>
  </si>
  <si>
    <t>Principles of Consolidation and Basis of Presentation</t>
  </si>
  <si>
    <t>Principles of Consolidation and Basis of Presentation Our consolidated financial statements include our accounts and the accounts of other subsidiaries over which we have control. All inter-company transactions, balances, and profits have been eliminated in consolidation. Interests in entities acquired were evaluated based on applicable GAAP, which includes the requirement to consolidate entities deemed to be variable interest entities (“VIE”) in which we are the primary beneficiary. If the interest in the entity was determined not to be a VIE, then the entity was evaluated for consolidation based on legal form, economic substance, and the extent to which we have control and/or substantive participating rights under the respective ownership agreement. For entities in which we have a less than controlling interest or entities which we are not deemed to be the primary beneficiary, we account for the investment using the equity method of accounting.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In February 2015, the Financial Accounting Standards Board (the “FASB”) issued an update (“ASU 2015-02”) to ASC Topic 810, Amendments to the Consolidation Analysis. ASU 2015-02 makes several modifications to the consolidation guidance for VIEs and general partners’ investments in limited partnerships, as well as modifications to the evaluation of whether limited partnerships are VIEs or voting interest entities. The adoption of ASU 2015-02, effective January 1, 2016, did not impact our consolidated financial position, results of operations, or cash flows. In the Notes to Consolidated Financial Statements, all dollar and share amounts in tabulation are in thousands of dollars and shares, respectively, unless otherwise noted.</t>
  </si>
  <si>
    <t>Real Estate</t>
  </si>
  <si>
    <t>Real Estate We amortize the value of in-place leases, in-place tenant improvements, and in-place leasing commissions to expense over the initial term of the respective leases. In no event does the amortization period for intangible assets or liabilities exceed the remaining depreciable life of the building. Should a tenant terminate its lease, the unamortized portion of the acquired lease intangibles related to that tenant would be charged to expense. As of December 31, 2016, all of our lease intangibles were fully amortized.</t>
  </si>
  <si>
    <t>Real Estate Held for Sale and Discontinued Operations</t>
  </si>
  <si>
    <t>Real Estate Held for Sale and Discontinued Operations We classify properties as held for sale when certain criteria are met, in accordance with GAAP. Along with the criteria, management must determine if a sale is probable. Criteria management considers in determining if a sale is probable include a signed purchase and sale agreement, completion of the due diligence period, and whether there is a significant monetary penalty incurred by the purchaser if the sale does not close.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During the fourth quarter of 2015, we entered into a purchase and sale agreement for Las Colinas Commons, an office building located in Texas, and classified the investment as real estate held for sale in our consolidated balance sheet at December 31, 2015. The sales transaction closed on February 2, 2016. The Company is in various stages of marketing all of its assets for sale pursuant to the Plan of Liquidation, and it expects to market and dispose of its remaining assets within 24 months from January 30, 2017, the date our stockholders approved the Plan of Liquidation. We did not have any properties classified as held for sale at December 31, 2016 as we determined that none of our assets meet the criteria that a sale is probable as discussed above. Effective as of January 1, 2015, we adopted the revised guidance regarding discontinued operations. For sales of real estate or assets classified as held for sale after January 1, 2015, we evaluate whether a disposal transaction meets the criteria of a strategic shift and will have a major effect on our operations and financial results to determine whether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Prior to the adoption, when we had no involvement after the sale of a real estate investment it was treated as a discontinued operation.</t>
  </si>
  <si>
    <t>Condominium Inventory</t>
  </si>
  <si>
    <t>Condominium Inventory Condominium inventory is stated at the lower of cost or fair market value. In addition to land acquisition costs, land development costs, and construction costs, costs include interest and real estate taxes, which are capitalized during the period beginning with the commencement of development and ending with the completion of construction. For condominium inventory, at each reporting date, management compares the estimated fair value less costs to sell to the carrying value. An adjustment is recorded to the extent that the fair value less selling costs is less than the carrying value. We determine the estimated fair value of condominiums based on comparable sales in the normal course of business under existing and anticipated market conditions. This evaluation takes into consideration estimated future selling prices, costs incurred to date, estimated additional future costs, and management’s plans for the property. On February 22, 2016 we sold our one remaining condominium unit in inventory at Chase—The Private Residences for a sales price of $2.5 million , receiving net proceeds of $2.2 million after closing costs.</t>
  </si>
  <si>
    <t>Cash and Cash Equivalents</t>
  </si>
  <si>
    <t>Cash and Cash Equivalents We consider investments in highly-liquid money market funds or investments with original maturities of three months or less to be cash equivalents.</t>
  </si>
  <si>
    <t>Restricted Cash</t>
  </si>
  <si>
    <t>Restricted Cash As required by our lenders, restricted cash is held in escrow accounts for real estate taxes and other reserves for our consolidated properties. Capital reserves are typically utilized for non-operating expenses such as tenant improvements, leasing commissions, and major capital expenditures. Alternatively, a lender may require its own formula for an escrow of capital reserves.</t>
  </si>
  <si>
    <t>Accounts Receivable</t>
  </si>
  <si>
    <t>Accounts Receivable Accounts receivable primarily consist of straight-line rental revenue receivables of $2 million and $4.2 million as of December 31, 2016 and 2015, respectively, and receivables from our hotel operators and tenants related to our other consolidated properties of $2.4 million as of the years ended December 31, 2016 and 2015. The allowance for doubtful accounts was $0.2 million and $0.3 million as of December 31, 2016 and 2015, respectively.</t>
  </si>
  <si>
    <t>Prepaid Expenses and Other Assets</t>
  </si>
  <si>
    <t>Prepaid Expenses and Other Assets Prepaid expenses and other assets include prepaid directors’ and officers’ insurance, prepaid advertising, the fair value of certain derivative instruments, as well as inventory, prepaid insurance, and real estate taxes of our consolidated properties. Inventory consists of food, beverages, linens, glassware, china, and silverware and is carried at the lower of cost or market value.</t>
  </si>
  <si>
    <t>Furniture, Fixtures, and Equipment</t>
  </si>
  <si>
    <t>Furniture, Fixtures, and Equipment Furniture, fixtures, and equipment are recorded at cost and are depreciated using the straight-line method over their estimated useful lives of five to seven years. Properties classified as held for sale are not depreciated. Maintenance and repairs are charged to operations as incurred while renewals or improvements to such assets are capitalized. Accumulated depreciation associated with our furniture, fixtures, and equipment was $17 million and $16.3 million as of December 31, 2016 and 2015, respectively.</t>
  </si>
  <si>
    <t>Investment Impairment</t>
  </si>
  <si>
    <t>Investment Impairment For all of our real estate and real estate-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To the extent that our portfolio is concentrated in limited geographic locations, downturns specifically related to such regions may result in tenants defaulting on their lease obligations at a portion of our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our advisor and reflect in-place and projected leasing activity, market revenue and expense growth rates, market capitalization rates, discount rates, and changes in economic and other relevant conditions. The Company’s principal executive officer and principal financial officer review these projected cash flows to assure that the valuation is prepared using reasonable inputs and assumptions that are consistent with market data and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planned development, and the projected sales price of each of the properties. A future change in these estimates and assumptions could result in understating or overstating the book value of our investments, which could be material to our financial statements. In addition, we may incur impairment charges on real estate assets classified as held for sale in the future if the carrying amount of the asset upon classification as held for sale exceeds the estimated fair value, less costs to sell. We also evaluate our investment in an unconsolidated joint venture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The value of our properties held for development depends on market conditions, including estimates of the project start date, as well as estimates of future demand for the property type under development. We have analyzed trends and other information related to each potential development and incorporated this information, as well as our current outlook, into the assumptions we use in our impairment analyses. Due to the judgment and assumptions applied in the estimation process with respect to impairments, including the fact that limited market information regarding the value of comparable land exists at this time, it is possible that actual results could differ substantially from those estimated. During the year ended 2016, we recorded $9.2 million of non-cash impairment charges as a result of measurable decreases in the fair value of two of our investments. We recorded a non-cash impairment charge of $2.2 million for our Northpoint Central building based upon indication of a decline in market value of the asset. In estimating the fair value of Northpoint Central, we primarily considered an appraisal prepared in connection with our board of directors’ consideration of the Plan of Liquidation. The appraised value was determined using a discounted cash flow analysis. We also recorded a non-cash impairment charge of $7 million for our unconsolidated investment in Central Europe. We reviewed estimates of the underlying real estate assets of the venture based upon a discounted cash flow analysis and did not find the asset book value reported by the venture impaired. We then evaluated our interest in the Central Europe investment for an other than temporary decline in market value and determined that we would not recover our investment during our hold period. Due to the shortened hold period contemplated in the Plan of Liquidation, the lack of control by the Company to compel the venture to sell the remaining assets and liquidate the venture during our hold period, and the absence of a market to buy our interest, we recorded an impairment of our investment interest by discounting our interest in the investment by 40% to reflect the impact of holding a non-controlling interest. During the year ended December 31, 2015, we recorded approximately $12.3 million of non-cash impairment charges as a result of measurable decreases in the fair value of four of our investments. We recorded a non-cash impairment charge of $6.8 million for our Frisco Square land based on an indication of a change in market conditions for land development. In estimating the fair value of the Frisco Square land, we considered market comparables as well as the time and costs to hold the land until developed. We also recorded non-cash impairment charges of approximately $2.1 million for Northborough Tower and approximately $2.7 million for our Northpoint Central office building during 2015. In estimating the fair value of both Northborough Tower and Northpoint Central, we considered offers received during the marketing process of the assets, market comparables, and management’s internal discounted cash flow analysis prepared with the consideration of the market conditions in Houston where both buildings are located. In addition, we recorded a $0.7 million impairment for our one remaining condominium unit at Chase—The Private Residences during the year ended December 31, 2015. During the first quarter of 2016, we sold the condominium for a sales price of $2.5 million , receiving net proceeds of $2.2 million after closing costs. We believe the carrying value of our operating real estate assets, our properties under development, and our investment in an unconsolidated joint venture is currently recoverable. However, if market conditions worsen beyond our current expectations, or if our assumptions regarding expected future cash flows from the use and eventual disposition of our assets decrease or our expected hold periods decrease, or if changes in our development strategy significantly affect any key assumptions used in our fair value calculations, we may need to take additional charges in future periods for impairments related to existing assets. Any such non-cash charges would have an adverse effect on our consolidated financial position and results of operations.</t>
  </si>
  <si>
    <t>Deferred Financing Fees</t>
  </si>
  <si>
    <t>Deferred Financing Fees Deferred financing fees are recorded at cost and are amortized to interest expense using a straight-line method that approximates the effective interest method over the life of the related debt. Deferred financing fees, net of accumulated amortization, were $0.4 million and $1.2 million as of December 31, 2016 and 2015, respectively. The $1.2 million balance of deferred financing fees, net of accumulated amortization, as of December 31, 2015, was composed of $1.1 million related to notes payable and less than $0.1 million related to obligations associated with real estate held for sale. Accumulated amortization of deferred financing fees were $1.9 million and $1.8 million as of December 31, 2016 and 2015, respectively. In April 2015, the FASB issued an update (“ASU 2015-03”) to ASC Topic 835, Interest - Imputation of Interest, Simplifying the Presentation of Debt Issuance Costs. The adoption of ASU 2015-03, effective January 1, 2016, required companies to present debt issuance costs related to a recognized debt liability as a direct reduction from the carrying amount of the related debt liability, retrospectively.</t>
  </si>
  <si>
    <t>Derivative Financial Instruments</t>
  </si>
  <si>
    <t>Derivative Financial Instruments Our objective in using derivatives is to add stability to interest expense and to manage our exposure to interest rate movements or other identified risks and to minimize the variability caused by foreign currency translation risk related to our net investment in foreign real estate. To accomplish these objectives, we use various types of derivative instruments to manage fluctuations in cash flows resulting from interest rate risk attributable to changes in the benchmark interest rate of London Interbank Offered Rate (“LIBOR”). These instruments include LIBOR-based interest rate swaps and caps. For our net investments in foreign real estate, we may use foreign exchange put/call options to eliminate the impact of foreign currency exchange movements on our financial position. We measure our derivative instruments and hedging activities at fair value and record them as an asset or liability, depending on our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For derivatives designated as net investment hedges, changes in fair value are reported in other comprehensive income (loss) as part of the foreign currency translation gain or loss. Changes in fair value of derivative instruments not designated as hedges and ineffective portions of hedges are recognized in earnings in the affected period. We assess the effectiveness of each hedging relationship by comparing the changes in fair value or cash flows of the derivative hedging instrument with the changes in fair value or cash flows of the designated hedged item or transaction. As of December 31, 2016, we do not have any derivatives designated as fair value hedges, nor are derivatives being used for trading or speculative purposes.</t>
  </si>
  <si>
    <t>Foreign Currency Translation</t>
  </si>
  <si>
    <t>Foreign Currency Translation The functional currency for our international equity investment in Central Europe Joint Venture is the Euro. We use period-end exchange rates to translate balances of assets and liabilities while the statement of operations amounts are translated using the average exchange rate for the respective period. Gains and losses resulting from the change in exchange rates from period to period are reported separately as a component of other comprehensive income (loss). Gains and losses resulting from foreign currency transactions are included in the consolidated statements of operations and comprehensive income (loss). The foreign currency translation adjustments were losses of $0.6 million , $2.5 million , and $2.3 million for the years ended December 31, 2016, 2015, and 2014, respectively. When the Company ceases to have a controlling financial interest in a subsidiary or group of assets within a consolidated foreign entity and the sale or transfer results in the complete or substantially complete liquidation of the foreign entity, the cumulative translation adjustment (“CTA”) balance is required to be released into earnings.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On July 28, 2008, we invested in the Central Europe Joint Venture that owned 22 properties. Central Europe Joint Venture is our only foreign investment as of December 31, 2016. The joint venture sold one property in 2014, three properties in 2015, one property in 2016, and had 17 properties remaining as of December 31, 2016. We will recognize CTA upon the sale of all or substantially all of our investment in the Central Europe Joint Venture.</t>
  </si>
  <si>
    <t>Other Comprehensive Income (Loss)</t>
  </si>
  <si>
    <t>Other Comprehensive Income (Loss) Accumulated other comprehensive income (loss) (“OCI”), which is reported in the accompanying consolidated statement of equity, consists of gains and losses affecting equity that are excluded from net income (loss) under GAAP. The components of OCI consist of foreign currency translation gains and losses and unrealized gains and losses on derivatives designated as hedges.</t>
  </si>
  <si>
    <t>Revenue Recognition</t>
  </si>
  <si>
    <t>Revenue Recognition We recognize rental income generated from leases on real estate assets on a straight-line basis over the terms of the respective leases, including the effect of rent holidays, if any. Straight-line rental revenue was a decrease of $0.3 million and $0.9 million in rental revenues for the years ended December 31, 2016 and 2015, respectively. Straight-line rental revenue was income of $0.4 million recognized in rental revenues for the year ended December 31, 2014. Hotel revenue is derived from the operations of The Lodge &amp; Spa at Cordillera and Chase Park Plaza Hotel and consists of guest room, food and beverage, and other revenue, and is recognized as the services are rendered. Revenues from the sales of condominiums are recognized when sales are closed and title passes to the new owner, the new owner’s initial and continuing investment is adequate to demonstrate a commitment to pay for the condominium, the new owner’s receivable is not subject to future subordination, and we do not have a substantial continuing involvement with the new condominium. Amounts received prior to closing on sales of condominiums are recorded as deposits in our financial statements.</t>
  </si>
  <si>
    <t>Income Taxes</t>
  </si>
  <si>
    <t>Income Taxes We elected to be taxed, and qualified, as a REIT under Sections 856 through 860 of the Internal Revenue Code of 1986, as amended (the “Code”), beginning with the year ended December 31, 2006. We are organized and operate in such a manner as to qualify for taxation as a REIT under the Code, and we intend to continue to operate in such a manner, but no assurance can be given that we will operate in a manner so as to qualify or remain qualified as a REIT.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except for the operations of our wholly owned taxable REIT subsidiaries. Taxable income from non-REIT activities managed through a taxable REIT subsidiary (“TRS”) is subject to applicable federal, state, and local income and margin taxes. We have no taxable income associated with a TRS. Our operating partnerships are flow-through entities and are not subject to federal income taxes at the entity level. We have two TRS that own and/or provide management and development services to certain of our investments in real estate and real estate under development. We have reviewed our tax positions under GAAP guidance that clarifies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status as a REIT will be sustained in any tax examination. We believe that it is more likely than not that the tax positions taken relative to the TRS will be sustained in any tax examination. For the years ended December 31, 2016, 2015, and 2014, we recognized a current and deferred tax provision of $0.1 million related to the Texas margin tax. Taxable income (loss) differs from net income (loss) for financial reporting purposes principally because of differences in the timing of recognition of depreciation expense, impairment losses, and gain from sales of property. As a result of these differences, the tax basis of our fixed assets exceeds the book value by $166.6 million at December 31, 2016 and $223.3 million at December 31, 2015.</t>
  </si>
  <si>
    <t xml:space="preserve">Stock-Based Compensation We have a stock-based incentive award plan for our directors and consultants and for employees, directors, and consultants of our affiliates. Awards are granted at the fair market value on the date of grant with fair value estimated using the Black-Scholes-Merton option valuation model, which incorporates assumptions surrounding volatility, dividend yield, the risk-free interest rate, expected life, and the exercise price as compared to the underlying stock price on the grant date. The tax benefits associated with these share-based payments are classified as financing activities in the consolidated statement of cash flows. On March 25, 2013, our board of directors, voted to amend the Incentive Award Plan to eliminate the automatic option grant. We did not recognize any incremental compensation cost as a result of these modifications. There were no stock options granted, exercised, or forfeited in 2016. </t>
  </si>
  <si>
    <t>Concentration of Credit Risk</t>
  </si>
  <si>
    <t>Concentration of Credit Risk At December 31, 2016 and 2015, we had cash and cash equivalents deposited in certain financial institutions in excess of federally insured levels. We have diversified our cash and cash equivalents between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t>
  </si>
  <si>
    <t>Geographic Concentration</t>
  </si>
  <si>
    <t>Geographic Concentration At any one time, a significant portion of our consolidated investments could be in one property class or concentrated in one or several geographic regions. For the year ended December 31, 2016, excluding revenue from our disposed assets and mineral rights, 65% , 26% , and 9% of our total revenues were derived from properties in Missouri, Texas, and Colorado, respectively. Additionally, 75% , 17% , and 8% of our total revenues for the year ended December 31, 2016 were from our three asset types, hotel, office building, and multifamily, respectively. To the extent that our portfolio is concentrated in limited geographic regions, types of assets, industries or business sectors, downturns relating generally to such region, type of asset, industry or business sector may result in defaults by our tenants within a short time period, which may reduce our net income and the value of our common stock and accordingly limit our ability to fund our operations.</t>
  </si>
  <si>
    <t>Consolidated Properties Concentration</t>
  </si>
  <si>
    <t>Two of our consolidated properties represented more than 10% of our 2016 total revenue, excluding our disposed assets: Chase Park Plaza at 66% and Frisco Square at 19% .</t>
  </si>
  <si>
    <t>Noncontrolling Interest Noncontrolling interest represents the noncontrolling ownership interest’s proportionate share of the equity in our consolidated real estate investments. Income and losses are allocated to noncontrolling interest holders based on their ownership percentage.</t>
  </si>
  <si>
    <t>Reportable Segments</t>
  </si>
  <si>
    <t>Reportable Segments We have determined that we have one reportable segment, with activities related to the ownership, development, and management of real estate assets. Our income producing properties generated 100% of our consolidated revenues for the years ended December 31, 2016, 2015, and 2014. Our chief operating decision maker evaluates operating performance on an individual property level. Therefore, our properties are aggregated into one reportable segment.</t>
  </si>
  <si>
    <t>Earnings (loss) per Share</t>
  </si>
  <si>
    <t>Earnings (loss) per Share Earnings (loss) per share is calculated based on the weighted average number of shares outstanding during each period. As of each of the periods ended December 31, 2016, 2015, and 2014, we had options to purchase 75,000 shares of common stock at a weighted average exercise price of $7.50 . These options are excluded from the calculation of earnings (loss) per share for the years ended December 31, 2016, 2015, and 2014 because the effect would be anti-dilutive.</t>
  </si>
  <si>
    <t>Subsequent Events We have evaluated subsequent events for recognition or disclosure in our consolidated financial statements.</t>
  </si>
  <si>
    <t>The adoption of the new standard resulted in the following reclassifications of unamortized deferred financing fees as of December 31, 2015 (in thousands): Description Originally Reported Reclassification Adjusted Deferred financing fees, net $ 1,156 $ (1,156 ) $ — Notes payable 155,547 (1,087 ) 154,460 Obligations associated with real estate held for sale (1) 14,966 (69 ) 14,897 ______________________________________________ (1) Obligations associated with real estate held for sale, as adjusted, consisted of $14.8 million of notes payable, net of deferred financing fees of less than $0.1 million , and other liabilities totaling an aggregate of less than $0.1 million . In May 2014, the FASB issued an update (“ASU 2014-09”) to ASC Topic 606, Revenue from Contracts with Customers. ASU 2014-09 outlines a single comprehensive model for entities to use in accounting for revenue arising from contracts with customers and supersedes most of the existing revenue recognition guidance. The new guidance will require companies to apply a five-step model in accounting for revenue arising from contracts with customers, as well as enhance disclosures regarding revenue recognition. Lease contracts will be excluded from this revenue recognition criteria; however, the sale of real estate will be required to follow the new model. ASU 2014-09 is effective for public companies for interim and annual reporting periods beginning after December 15, 2017. In addition, early adoption will be permitted beginning after December 15, 2016, including interim reporting periods within those annual periods. Either full retrospective adoption or modified retrospective adoption is permitted. We do not expect that the adoption of this pronouncement will have a material effect on our consolidated financial statements; however, we will continue to evaluate this assessment until the guidance becomes effective. During the quarter ended June 30, 2016, the FASB issued subsequent updates to ASU 2014-09. In April 2016, the FASB issued an update (“ASU 2016-10”) to ASC Topic 606, Revenue from Contracts with Customers, Identifying Performance Obligations and Licensing. In May 2016, the FASB issued an update (“ASU 2016-12”) to ASC Topic 606, Revenue from Contracts with Customers, Narrow-Scope Improvement and Practical Expedients. The amendments in these updates did not change the core principle of the guidance in Topic 606; rather, they added improvements to reduce the diversity in practice at initial application and the cost and complexity of applying Topic 606 both at transition and an ongoing basis. The areas affected include: assessing the collectability criteria; presentation of sales taxes and other similar taxes collected from customers; noncash consideration; contract modification and completed contracts at transition; and technical correction as it relates to retrospective application and disclosure. The new guidance is effective January 1, 2018, with early adoption permitted beginning January 1, 2017, and allows full or modified retrospective application. We do not expect the adoption of ASU 2016-10 and ASU 2016-12 to have a material effect on our consolidated financial statements; however, we will continue to evaluate this assessment until the guidance becomes effective. In August 2014, the FASB issued an update (“ASU 2014-15”) to ASC Topic 205, Disclosure of Uncertainties about an Entity’s Ability to Continue as a Going Concern. ASU 2014-15 requires management’s assessment of a company’s ability to continue as a going concern and provide related footnote disclosures when conditions give rise to substantial doubt about a company’s ability to continue as a going concern within one year from the financial statement issuance date. ASU 2014-15 applies to all companies and is effective for the annual period ending after December 15, 2016, and all annual and interim periods thereafter. The adoption of this guidance required us to add additional disclosures including (i) principal conditions or events that raise substantial doubt, (ii) management’s evaluation of the significance of those conditions or events, and (iii) management’s plans which are intended to mitigate the conditions or events which raise substantial doubt. In February 2016, the FASB issued an update (“ASU 2016-02”) to ASC Topic 842, Leases. ASU 2016-02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new standard will be effective January 1, 2019, with early adoption permitted. We do not expect that the adoption of this pronouncement will have a material effect on our consolidated financial statements; however, we will continue to evaluate this assessment until the guidance becomes effective. In June 2016, the FASB issued an update (“ASU 2016-13”) to ASC Topic 326, Credit Losses. This amended guidance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Financial assets that are measured at amortized cost will be required to be presented at the net amount expected to be collected with an allowance for credit losses deducted from the amortized cost basis. Generally, the pronouncement requires a modified retrospective method of adoption. This guidance is effective for fiscal years and interim periods within those years beginning after December 15, 2019, with early adoption permitted. We are currently evaluating the impact this guidance will have on our financial statements when adopted. In August 2016, the FASB issued an update (“ASU 2016-15”) to ASC Topic 230, Statement of Cash Flows, Classification of Certain Cash Receipts and Cash Payments. The objective of this amendment is to reduce the diversity in practice in how certain cash receipts and cash payments are presented and classified in the statements of cash flows. Of the eight types of cash flows discussed in the new standard, the classification of debt prepayment, distributions received from equity method investees, and debt extinguishment costs as financing outflows may impact the Company. ASU 2016-15 is effective for public companies for interim and annual reporting periods beginning after December 15, 2017. Early adoption is permitted, including adoption in an interim period. The amendment in the update should be applied using the retrospective transition method for each period presented. We will continue to evaluate the impact until the guidance becomes effective. In November 2016, the FASB issued an update (“ASU 2016-18”) to ASC Topic 230, Statement of Cash Flows, Restricted Cash. This new guidance requires amounts that are generally described as restricted cash and restricted cash equivalents to be included with cash and cash equivalents when reconciling the beginning-of-period and end-of-period total amounts shown on the statement of cash flows. ASU 2016-18 is effective for public companies for interim and annual reporting periods beginning after December 15, 2017. Early adoption is permitted and the pronouncement requires a retrospective transition method of adoption. Upon adoption, we will include amounts generally described as restricted cash within the beginning-of-period, change and end-of-period total amounts on the statement of cash flows rather than within an activity on the statement of cash flows. In January 2017, the FASB issued an update (“ASU 2017-01”) to ASC Topic 805, Business Combinations, Clarifying the Definition of a Business. The guidance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including for interim or annual periods for which financial statements have not yet been issued. As there are no current plans for future acquisitions, we do not anticipate the adoption of this guidance will have an impact on our financial statements.</t>
  </si>
  <si>
    <t>Summary of Significant Accounting Policies (Tables)</t>
  </si>
  <si>
    <t>Schedule of Accumulated Depreciation and Amortization Related to the Consolidated Investments in Real Estate Assets and Intangibles</t>
  </si>
  <si>
    <t>Accumulated depreciation and amortization related to our consolidated investments in real estate assets and intangibles were as follows (in thousands): December 31, 2016 Buildings and Improvements Land and Improvements Lease Intangibles Acquired Below-Market Leases Other Intangibles Cost $ 198,499 $ 57,148 $ 3,643 $ — $ 9,626 Less: depreciation and amortization (48,540 ) (2,389 ) (2,461 ) — (6,319 ) Net $ 149,959 $ 54,759 $ 1,182 $ — $ 3,307 December 31, 2015 Buildings and Improvements (1) Land and Improvements (1) Lease Intangibles (1) Acquired Below-Market Leases Other Intangibles Cost $ 174,732 $ 60,962 $ 7,580 $ (3,311 ) $ 9,626 Less: depreciation and amortization (42,062 ) (2,026 ) (5,332 ) 2,553 (5,421 ) Net $ 132,670 $ 58,936 $ 2,248 $ (758 ) $ 4,205 ______________________________________________ (1) Excludes Las Colinas Commons, which was classified as held for sale as of December 31, 2015. Net book values included in assets associated with real estate held for sale in the consolidated balance sheet were buildings and improvements of $8.3 million , land and improvements of $2.8 million , and lease intangibles of $0.7 million . See Note 7, Real Estate Held for Sale.</t>
  </si>
  <si>
    <t>Assets and Liabilities Measured at Fair Value (Tables)</t>
  </si>
  <si>
    <t>Assets Measured at Fair Value on a Nonrecurring Basis</t>
  </si>
  <si>
    <t xml:space="preserve">The following fair value hierarchy table presents information about our assets measured at fair value on a nonrecurring basis during the periods presented (in thousands): For the year ended December 31, 2016 Level 1 Level 2 Level 3 Total Fair Value Loss Assets Buildings and improvements, net (1) $ — $ — $ 10,584 $ 10,584 $ (2,212 ) Investment in unconsolidated joint venture (2) — $ — 7,228 $ 7,228 (7,035 ) ________________________________ (1) In the third quarter of 2016, we recorded a non-cash impairment of $2.2 million with our Northpoint Central office building. (2) In the third quarter of 2016, we recorded a $7 million non-cash impairment associated with our unconsolidated investment in Central Europe. For the year ended December 31, 2015 Level 1 Level 2 Level 3 Total Fair Value Loss Assets Buildings and improvements, net (1) $ — $ — $ 29,500 $ 29,500 $ (4,778 ) Land and improvements, net (2) — — 19,606 19,606 (6,762 ) Condominium inventory (one remaining finished unit) (3) — — 2,201 2,201 (761 ) ________________________________ (1) During the year ended December 31, 2015, we recorded non-cash impairments of $2.1 million and $2.7 million associated with our Northborough Tower and Northpoint Central office buildings, respectively. (2) In the third quarter of 2015, we recorded a $6.8 million non-cash impairment associated with our Frisco Square land. (3) During 2015, we recorded non-cash impairment charges totaling approximately $0.7 million associated with our one remaining condominium unit at Chase — The Private Residences. </t>
  </si>
  <si>
    <t>Quantitative Information about Level 3 Fair Value Measurements</t>
  </si>
  <si>
    <t>Quantitative Information about Level 3 Fair Value Measurements Description Fair Value for the year ended December 31, 2016 (in 000s) Valuation Techniques Unobservable Input Range (Weighted Average) Buildings and improvements, net (1) $ 10,584 Discounted cash flow Discount rate Terminal capitalization rate Market rent growth Expense growth rate 10.50% 9.50% 0% - 3.00% 0% - 3.00% Investment in unconsolidated joint venture (2) 7,228 Market comparable Discount for non-controlling interest (3) 40% ________________________________ (1) In the third quarter of 2016, we recorded a non-cash impairment of $2.2 million with our Northpoint Central office building. (2) In the third quarter of 2016, we recorded a $7 million non-cash impairment associated with our unconsolidated investment in Central Europe. (3) In determining the discount for our non-controlling interest, we considered the terms of the investment agreement, which limit our control to compel the liquidation of the investment, as well as the lack of a market for our interest in the investment. Description Fair Value for the year ended December 31, 2015 (in 000s) Valuation Techniques Unobservable Input Range (Weighted Average) Buildings and improvements, net (1) $ 29,500 Discounted cash flow Discount rate Terminal capitalization rate Market rent growth Expense growth rate 7.75% - 11.50% 8.00% - 9.75% 0% - 3.00% 0% - 3.00% Land and improvements, net (2) 19,606 Market comparable Lot price Inflation rate Discount rate $20 - $45 psf 0% - 3.00% 12.50% - 20.00% Condominium inventory (one remaining finished unit) (3) 2,201 Market comparable List price for unit due to limited market comparables $511 to $555 per square feet ______________________________ (1) In the third quarter of 2015, we recorded non-cash impairments of $2.1 million and $2.7 million associated with our Northborough Tower and Northpoint Central office buildings, respectively. (2) In the third quarter of 2015, we recorded a $6.8 million non-cash impairment associated with our Frisco Square land. (3) In the second quarter of 2015, we recorded a non-cash impairment of $0.6 million associated with our one remaining condominium unit at Chase — The Private Residences. We recorded an additional $0.1 million non-cash impairment for the condominium unit in the fourth quarter of 2015, based on offers received during the marketing process</t>
  </si>
  <si>
    <t>Fair Value Measurement of Financial Instruments (Tables)</t>
  </si>
  <si>
    <t>Carrying Amounts of Notes Payable and Related Estimated Fair Values</t>
  </si>
  <si>
    <t>Carrying amounts of our notes payable and the related estimated fair values as of December 31, 2016 and 2015 are as follows (in thousands): December 31, 2016 December 31, 2015 (1) Carrying Amount Fair Value Carrying Amount Fair Value Notes payable $ 142,310 $ 140,746 $ 155,547 $ 155,610 Less: unamortized debt issuance costs (428 ) (1,087 ) Notes payable, net $ 141,882 $ 154,460 _____________________________________________________________________________ (1) Our debt secured by Las Colinas Commons, with a balance at December 31, 2015 of $14.8 million , net of deferred financing fees of $0.1 million is not included in the table, as the investment was classified as held for sale at December 31, 2015.</t>
  </si>
  <si>
    <t>Real Estate Investments (Tables)</t>
  </si>
  <si>
    <t>Schedule of Information About Consolidated Properties</t>
  </si>
  <si>
    <t>The following table presents certain information about our consolidated properties as of December 31, 2016: Property Name Location Approximate Rentable Square Footage (Unaudited) Description Ownership Interest Year Acquired Chase Park Plaza St. Louis, Missouri — hotel and condominium development property 100% 2006 Frisco Square Frisco, Texas (1) mixed-use development (multifamily, retail, office, restaurant and land) (1) 2007 Northpoint Central Houston, Texas 180,000 9-story office building 100% 2007 The Lodge &amp; Spa at Cordillera Edwards, Colorado — land, hotel and development property 97% 2007 Royal Island (2) Commonwealth of Bahamas — land 87% 2012 _____________________________________________________________________________ (1) Our Frisco Square mixed-use development consists of 101,000 square feet of office space, 71,000 square feet of retail, a 41,500 square foot movie theater, 114 multifamily units, approximately 24 acres of land which we own 100% , and a 275 -unit multifamily project which became fully developed in the first quarter of 2016 in which we own a 90% interest. (2) Our initial investment in Royal Island was made in May 2007. We consolidated Royal Island as of June 6, 2012 when we obtained all of the outstanding shares of Royal Island (Australia) Pty Limited. A third party indirectly owns 12.71% of Royal Island.</t>
  </si>
  <si>
    <t>Schedule of Information About Unconsolidated Investment</t>
  </si>
  <si>
    <t>Investment in Unconsolidated Joint Venture The following table presents certain information about our unconsolidated investment as of December 31, 2016 and 2015 ($ in thousands): Ownership Interest Carrying Value of Investment Property Name December 31, 2016 December 31, 2015 Central Europe Joint Venture 47.01 % $ 7,711 $ 13,953</t>
  </si>
  <si>
    <t>Schedule of Proportionate Share of Combined Assets and Liabilities of Investment Properties</t>
  </si>
  <si>
    <t>Our investment in the unconsolidated joint venture as of December 31, 2016 and 2015 consisted of our proportionate share of the combined assets and liabilities of our investment property, shown at 100%, as follows (in thousands): December 31, 2016 December 31, 2015 Real estate assets, net $ 53,294 $ 59,415 Cash and cash equivalents 4,858 6,827 Other assets 1,338 1,441 Total assets $ 59,490 $ 67,683 Notes payable $ 31,321 $ 40,895 Other liabilities 1,814 2,526 Total liabilities 33,135 43,421 Equity 26,355 24,262 Total liabilities and equity $ 59,490 $ 67,683</t>
  </si>
  <si>
    <t>Schedule of Proportionate Share of Combined Losses of Unconsolidated Joint Ventures</t>
  </si>
  <si>
    <t>Our equity in earnings (losses) from our investment is our proportionate share of the combined earnings (losses) of our unconsolidated joint venture for the years ended December 31, 2016, 2015, and 2014, shown at 100%, as follows (in thousands): Year Ended December 31, 2016 2015 2014 Revenue $ 6,396 $ 8,247 $ 10,696 Operating expenses: Operating expenses 1,878 2,165 2,487 Property taxes 191 252 321 Total operating expenses 2,069 2,417 2,808 Operating income 4,327 5,830 7,888 Non-operating expenses: Depreciation and amortization 2,343 3,131 4,225 Impairment charge — 2,634 (1) — Interest and other, net 2,538 3,244 3,743 Gain on sale (461 ) (3,294 ) (442 ) Gain on extinguishment of debt (3,529 ) (2,030 ) — Total non-operating expenses 891 3,685 7,526 Net income $ 3,436 $ 2,145 $ 362 Equity in earnings of unconsolidated joint venture (2) $ 1,615 $ 1,008 $ 170 _______________________________________________________________________________ (1) Our Central Europe Joint Venture recorded impairment charges of approximately $2.6 million during the year ended December 31, 2015. (2) Company’s share of net income (loss).</t>
  </si>
  <si>
    <t>Real Estate Held for Sale (Tables)</t>
  </si>
  <si>
    <t>Net Loss Attributable to Company from Real Estate Held for Sale</t>
  </si>
  <si>
    <t>The following table presents net income (loss) attributable to the Company for the three years ended December 31, 2016, 2015, and 2014 related to the Las Colinas Commons office building (in millions): Years Ended December 31, Description 2016 2015 2014 Net income (loss) attributable to the Company $ 0.8 $ (0.3 ) $ (0.4 )</t>
  </si>
  <si>
    <t>Major Class of Assets and Liabilities Associated with Real Estate Held for Sale</t>
  </si>
  <si>
    <t>The major classes of assets and liabilities associated with our real estate held for sale as of December 31, 2015 were as follows (in thousands): Description Amount Land and improvements, net $ 2,785 Building and improvements, net 8,362 Lease intangibles, net 668 Straight-line rent 864 Assets associated with real estate held for sale $ 12,679 Notes payable (1) $ 14,900 Deferred financing fees (2) (69 ) Notes payable, net of deferred financing fees 14,831 Accrued and other liabilities 66 Obligations associated with real estate held for sale $ 14,897 _______________________________________________________________________________ (1) Las Colinas Commons and Northpoint Central are both borrowers under a loan that matures in May 2017. The Las Colinas Commons loan balance at December 31, 2015 was $11.3 million . Under the terms of the loan, the lender required a release price payment of $14.9 million to release the Las Colinas Commons property from the loan. The $3.6 million excess principal payment amount was used to reduce Northpoint Central’s loan balance. We reclassified the full release price as a liability associated with our real estate held for sale as of December 31, 2015. (2) Effective January 1, 2016, we adopted ASU 2015-03, which requires companies to present debt issuance costs related to a recognized debt liability as a direct reduction from the carrying amount of the related debt liability. See Note 2, Summary of Significant Accounting Policies, under the caption Deferred Financing Fees for further details.</t>
  </si>
  <si>
    <t>Notes Payable (Tables)</t>
  </si>
  <si>
    <t>Notes Payable on Consolidated Properties</t>
  </si>
  <si>
    <t>The following table sets forth our notes payable on our consolidated properties at December 31, 2016 and 2015 ($ in thousands): Notes Payable as of Description December 31, 2016 December 31, 2015 Interest Rate Maturity Date Northborough Tower (1) $ — $ 18,516 8.67% (1) 1/11/2016 Royal Island (2) 14,489 13,872 15% 11/30/2016 Northpoint Central (3) 10,602 11,720 5.15% 5/9/2017 Chase Park Plaza Hotel and Chase—The Private Residences 60,888 62,182 4.95% 8/11/2017 BHFS II, LLC 6,733 6,856 30-day LIBOR + 3% (4) 2/1/2018 BHFS III, LLC 6,044 6,154 30-day LIBOR + 3% (4) 2/1/2018 BHFS IV, LLC 12,555 12,783 30-day LIBOR + 3% (4) 2/1/2018 BHFS Theatre, LLC 4,699 4,785 30-day LIBOR + 3% (4) 2/1/2018 The Ablon at Frisco Square 26,300 18,679 30-day LIBOR + 2.5% (4) 8/26/2017 Total debt 142,310 155,547 Deferred financing fees (5) (428 ) (1,087 ) Notes payable, net of deferred financing fees 141,882 154,460 Notes payable included with Obligations related to real estate held for sale: Las Colinas Commons debt (3) — 14,900 5.15% 5/9/2017 Deferred financing fees (5) — (69 ) Notes payable included with Obligations related to real estate held for sale, net of deferred financing fees: — 14,831 Total notes payable obligations $ 141,882 $ 169,291 _______________________________________________________________________________ (1) Due to the maturity default on our Northborough Tower debt, the stated interest rate of 5.67% was increased to the default interest rate of 8.67% effective January 12, 2016. The property was transferred to the lender via a deed-in-lieu of foreclosure on May 9, 2016. (2) In April 2016, the lender increased the amount available to draw on the loan to $14.5 million . We received a short term extension of the loan secured by Royal Island, extending our maturity date from November 10, 2016 to November 30, 2016. The lender has not further extended the maturity date. On March 16, 2017 we signed a purchase and sale agreement to sell the asset to the lender. (3) Las Colinas Commons and Northpoint Central are both borrowers under a loan that matures in May 2017. The Las Colinas Commons loan balance at December 31, 2015 was $11.3 million . Under the terms of the loan, the lender required a release price payment of $14.9 million to release the Las Colinas Commons property from the loan. The $3.6 million excess principal payment amount was used to reduce Northpoint Central’s allocated loan balance. We reclassified the full release price as a liability associated with our real estate held for sale as of December 31, 2015. (4) 30 -day LIBOR was 0.77% at December 31, 2016. (5) Effective January 1, 2016, we adopted ASU 2015-03, which requires companies to present debt issuance costs related to a recognized debt liability as a direct reduction from the carrying amount of the related debt liability. See Note 2, Summary of Significant Accounting Policies, under the caption Deferred Financing Fees for further details.</t>
  </si>
  <si>
    <t>Aggregate Contractual Obligations for Principal Payments</t>
  </si>
  <si>
    <t>The following table summarizes our aggregate contractual obligations for principal payments as of December 31, 2016 (in thousands): Principal Payments Due: Amount 2017 $ 112,854 2018 29,456 2019 — 2020 — 2021 — Thereafter — Total contractual obligations 142,310 Less: Deferred financing fees, net (428 ) Notes payable, net $ 141,882 We are subject to customary affirmative, negative, and financial covenants and representations, warranties, and borrowing conditions, all as set forth in our loan agreements, including, among other things, maintaining minimum debt service coverage ratios, loan to value ratios and liquidity. As of December 31, 2016, we believe we were in compliance with the covenants under our loan agreements.</t>
  </si>
  <si>
    <t>Leasing Activity (Tables)</t>
  </si>
  <si>
    <t>Future Minimum Base Rental Payments</t>
  </si>
  <si>
    <t>Future minimum base rental payments of our office properties due to us under non-cancelable leases in effect as of December 31, 2016 for our consolidated properties are as follows (in thousands): Year Future Minimum Base Rental Payments 2017 $ 6,922 2018 5,472 2019 4,396 2020 3,591 2021 2,801 2022 2,218 2023 1,699 2024 1,084 2025 1,065 2026 309 Thereafter 387 Total $ 29,944</t>
  </si>
  <si>
    <t>Stock-Based Compensation (Tables)</t>
  </si>
  <si>
    <t>Summary of Stock Option Activity</t>
  </si>
  <si>
    <t>The following table summarizes the outstanding options, options granted, exercised, and forfeited or expired, as well as the corresponding weighted average exercise prices, for the years ended December 31, 2016, 2015, and 2014: Options Shares Weighted- Average Exercise Price Outstanding at January 1, 2014 75,000 $ 7.50 Granted — — Exercised — — Forfeited or expired — — Outstanding at December 31, 2014 75,000 7.50 Granted — — Exercised — — Forfeited or expired — — Outstanding at December 31, 2015 75,000 7.50 Granted — — Exercised — — Forfeited or expired — — Outstanding at December 31, 2016 75,000 (1) 7.50 Exercisable at December 31, 2016 75,000 7.50 ________________________________________________________ (1) The remaining contractual life of the outstanding options is</t>
  </si>
  <si>
    <t>Supplemental Cash Flow Information (Tables)</t>
  </si>
  <si>
    <t>Schedule of Supplemental Cash Flow Information</t>
  </si>
  <si>
    <t>Supplemental cash flow information is summarized below for the years ended December 31, 2016, 2015, and 2014: Year ended December 31, 2016 2015 2014 Supplemental disclosure: Interest paid, net of amounts capitalized $ 6,588 $ 5,402 $ 7,188 Income taxes paid, net of refunds 125 140 135 Non-cash investing and financing activities: Property and equipment additions and purchases of real estate in accrued liabilities 749 2,580 1,479 Capital expenditures for real estate under development in accounts payable and accrued liabilities — 1,940 1,817 Transfer from real estate under development to building and improvements — 108 3,346 Additions to building and building improvements reclassified from real estate under development 37,110 6,879 — Additions to land and land improvements reclassified from real estate under development 3,685 542 170 Additions to furniture, fixtures, and equipment reclassified from real estate under development 1,101 — 211 Amortization of deferred financing fees in properties under development 10 88 31 Transfer of noncontrolling interest — — 2,136 Capitalized deferred financing costs in accrued liabilities — — 31 Deed in lieu of foreclosure: Real estate and lease intangibles 12,723 — — Note payable 15,853 — — Other assets and liabilities, net 1,506 — —</t>
  </si>
  <si>
    <t>Quarterly Results (Unaudited) (Tables)</t>
  </si>
  <si>
    <t>Summary of Quarterly Financial Information</t>
  </si>
  <si>
    <t xml:space="preserve">Presented below is a summary of the unaudited quarterly financial information for the years ended December 31, 2016 and 2015 (in thousands, except per share amounts): 2016 Quarters Ended March 31 June 30 September 30 December 31 Revenue $ 14,031 $ 13,386 $ 14,017 $ 12,930 Net loss (1) (4,378 ) (255 ) (13,023 ) (2,674 ) (2) Add: Net loss attributable to the noncontrolling interest 139 170 129 128 Net loss attributable to common stockholders (4,239 ) (85 ) (12,894 ) (2,546 ) Basic and diluted weighted average shares outstanding 56,500 56,500 56,500 56,500 Basic and diluted loss per share $ (0.08 ) $ — $ (0.23 ) $ (0.04 ) __________________________ (1) Net loss for the quarter ended March 31, 2016 includes gain on the sale of Las Colinas Commons of $1.3 million . Net loss for the quarter ended June 30, 2016 includes gain on the sale of a 5.2 acre parcel of undeveloped land at Frisco Square of $1.7 million . See Note 6, Real Estate Investments. (2) We recorded the following non-cash impairment charges during the year ended December 31, 2016: a total of $9.2 million was recorded for non-cash impairment charges which consisted of $7 million for our unconsolidated investment in Central Europe and $2.2 million for Northpoint Central. See Note 4, Assets and Liabilities Measured at Fair Value - Nonrecurring Fair Value Measurements, for additional information. 2015 Quarters Ended March 31 June 30 September 30 December 31 Revenue $ 12,025 $ 15,081 $ 14,863 $ 13,422 Net loss (4,392 ) (2,934 ) (16,547 ) (1,701 ) (1) Add: Net loss attributable to the noncontrolling interest 97 92 84 113 Net loss attributable to common stockholders (4,295 ) (2,842 ) (16,463 ) (1,588 ) Basic and diluted weighted average shares outstanding 56,500 56,500 56,500 56,500 Basic and diluted loss per share $ (0.08 ) $ (0.05 ) $ (0.29 ) $ (0.03 ) </t>
  </si>
  <si>
    <t>Business (Narrative) (Details) - property</t>
  </si>
  <si>
    <t>Jul. 28, 2008</t>
  </si>
  <si>
    <t>Wholly owned properties</t>
  </si>
  <si>
    <t>Number of properties</t>
  </si>
  <si>
    <t>BHO, Inc., percentage ownership interest in Behringer Harvard OP I (less than)</t>
  </si>
  <si>
    <t>0.10%</t>
  </si>
  <si>
    <t>Consolidated properties</t>
  </si>
  <si>
    <t>Unconsolidated properties</t>
  </si>
  <si>
    <t>Summary of Significant Accounting Policies (Real Estate) (Details)</t>
  </si>
  <si>
    <t>Hotels</t>
  </si>
  <si>
    <t>Finite-Lived Intangible Assets [Line Items]</t>
  </si>
  <si>
    <t>Estimated useful life</t>
  </si>
  <si>
    <t>39 years</t>
  </si>
  <si>
    <t>All Other Buildings</t>
  </si>
  <si>
    <t>25 years</t>
  </si>
  <si>
    <t>Summary of Significant Accounting Policies (Accumulated Depreciation and Amortization) (Details) - USD ($) $ in Thousands</t>
  </si>
  <si>
    <t>Buildings and Improvements | Las Colinas Commons</t>
  </si>
  <si>
    <t>Land and Improvements | Las Colinas Commons</t>
  </si>
  <si>
    <t>Other Intangibles | Las Colinas Commons</t>
  </si>
  <si>
    <t>Lease Intangibles</t>
  </si>
  <si>
    <t>Cost</t>
  </si>
  <si>
    <t>Less: depreciation and amortization</t>
  </si>
  <si>
    <t>Acquired Below-Market Leases</t>
  </si>
  <si>
    <t>Other Intangibles</t>
  </si>
  <si>
    <t>Buildings and Improvements</t>
  </si>
  <si>
    <t>Land and Improvements</t>
  </si>
  <si>
    <t>Summary of Significant Accounting Policies (Condominium Inventory) (Details) $ in Thousands, € in Millions</t>
  </si>
  <si>
    <t>Feb. 22, 2016USD ($)condominium</t>
  </si>
  <si>
    <t>Feb. 01, 2015EUR (€)</t>
  </si>
  <si>
    <t>Mar. 31, 2016USD ($)</t>
  </si>
  <si>
    <t>Dec. 31, 2016USD ($)</t>
  </si>
  <si>
    <t>Dec. 31, 2015USD ($)</t>
  </si>
  <si>
    <t>Dec. 31, 2014USD ($)</t>
  </si>
  <si>
    <t>Real Estate Properties [Line Items]</t>
  </si>
  <si>
    <t>Sales price</t>
  </si>
  <si>
    <t>Net proceeds | €</t>
  </si>
  <si>
    <t>Chase - The Private Residences</t>
  </si>
  <si>
    <t>Net proceeds</t>
  </si>
  <si>
    <t>Chase- The Private Residences</t>
  </si>
  <si>
    <t>Number of condominium units remaining in inventory | condominium</t>
  </si>
  <si>
    <t>Summary of Significant Accounting Policies (Accounts Receivable) (Details) - USD ($) $ in Millions</t>
  </si>
  <si>
    <t>Straight-line rental revenue receivables</t>
  </si>
  <si>
    <t>Accounts receivable from hotel operators and tenants related to other consolidated properties</t>
  </si>
  <si>
    <t>Allowance for doubtful accounts</t>
  </si>
  <si>
    <t>Summary of Significant Accounting Policies (Furniture, Fixtures, and Equipment) (Details) - USD ($) $ in Millions</t>
  </si>
  <si>
    <t>Furniture, fixtures, and equipment</t>
  </si>
  <si>
    <t>Accumulated depreciation</t>
  </si>
  <si>
    <t>Furniture, fixtures, and equipment | Minimum</t>
  </si>
  <si>
    <t>5 years</t>
  </si>
  <si>
    <t>Furniture, fixtures, and equipment | Maximum</t>
  </si>
  <si>
    <t>7 years</t>
  </si>
  <si>
    <t>Summary of Significant Accounting Policies (Investment Impairment) (Details) $ in Thousands, € in Millions</t>
  </si>
  <si>
    <t>Feb. 22, 2016USD ($)</t>
  </si>
  <si>
    <t>Feb. 01, 2015USD ($)</t>
  </si>
  <si>
    <t>Sep. 30, 2016USD ($)</t>
  </si>
  <si>
    <t>Sep. 30, 2015USD ($)</t>
  </si>
  <si>
    <t>Jun. 30, 2015USD ($)</t>
  </si>
  <si>
    <t>Summary of significant accounting policies</t>
  </si>
  <si>
    <t>Land</t>
  </si>
  <si>
    <t>Northpoint Central</t>
  </si>
  <si>
    <t>Unconsolidated Investment in Central Europe</t>
  </si>
  <si>
    <t>Northborough Tower</t>
  </si>
  <si>
    <t>Frisco Square | Land</t>
  </si>
  <si>
    <t>Fair Value, Measurements, Nonrecurring</t>
  </si>
  <si>
    <t>Summary of Significant Accounting Policies (Deferred Financing Fees) (Details) - USD ($)</t>
  </si>
  <si>
    <t>New Accounting Pronouncements or Change in Accounting Principle [Line Items]</t>
  </si>
  <si>
    <t>Deferred financing fees, net</t>
  </si>
  <si>
    <t>Deferred financing fees amortization</t>
  </si>
  <si>
    <t>Disposal Group, Held-for-sale, Not Discontinued Operations</t>
  </si>
  <si>
    <t>Deferred financing fees related to obligations associated with real estate held for sale</t>
  </si>
  <si>
    <t>Disposal Group, Including Discontinued Operation, Notes Payable, Net</t>
  </si>
  <si>
    <t>Other liabilities</t>
  </si>
  <si>
    <t>Accounting Standards Update 2015-03</t>
  </si>
  <si>
    <t>Accounting Standards Update 2015-03 | Actual</t>
  </si>
  <si>
    <t>Accounting Standards Update 2015-03 | Originally Reported</t>
  </si>
  <si>
    <t>Accounting Standards Update 2015-03 | Reclassification</t>
  </si>
  <si>
    <t>Summary of Significant Accounting Policies (Foreign Currency Translation) (Details) $ in Millions</t>
  </si>
  <si>
    <t>Dec. 31, 2016USD ($)property</t>
  </si>
  <si>
    <t>Dec. 31, 2015USD ($)property</t>
  </si>
  <si>
    <t>Dec. 31, 2014USD ($)property</t>
  </si>
  <si>
    <t>Jul. 28, 2008property</t>
  </si>
  <si>
    <t>Foreign currency translation loss | $</t>
  </si>
  <si>
    <t>Number of properties sold</t>
  </si>
  <si>
    <t>Summary of Significant Accounting Policies (Revenue Recognition) (Details) - USD ($) $ in Millions</t>
  </si>
  <si>
    <t>Straight-line rent</t>
  </si>
  <si>
    <t>Summary of Significant Accounting Policies (Income Taxes) (Details) $ in Millions</t>
  </si>
  <si>
    <t>Dec. 31, 2016USD ($)subsidiary</t>
  </si>
  <si>
    <t>Minimum percentage of REIT taxable income that must be distributed</t>
  </si>
  <si>
    <t>90.00%</t>
  </si>
  <si>
    <t>Number of taxable REIT subsidiaries | subsidiary</t>
  </si>
  <si>
    <t>Current and deferred tax provision</t>
  </si>
  <si>
    <t>Amount by which the tax basis excess of fixed assets exceeds the book value</t>
  </si>
  <si>
    <t>Summary of Significant Accounting Policies (Stock-Based Compensation) (Details)</t>
  </si>
  <si>
    <t>Stock options granted, exercised, or forfeited</t>
  </si>
  <si>
    <t>Summary of Significant Accounting Policies (Geographic Concentration) (Details) - asset_type</t>
  </si>
  <si>
    <t>Concentration Risk [Line Items]</t>
  </si>
  <si>
    <t>Concentration risk, percentage</t>
  </si>
  <si>
    <t>100.00%</t>
  </si>
  <si>
    <t>Number of asset types</t>
  </si>
  <si>
    <t>Geographic Concentration Risk | Frisco Square</t>
  </si>
  <si>
    <t>19.00%</t>
  </si>
  <si>
    <t>Geographic Concentration Risk | Revenue</t>
  </si>
  <si>
    <t>10.00%</t>
  </si>
  <si>
    <t>Geographic Concentration Risk | Revenue | Missouri</t>
  </si>
  <si>
    <t>65.00%</t>
  </si>
  <si>
    <t>Geographic Concentration Risk | Revenue | Texas</t>
  </si>
  <si>
    <t>26.00%</t>
  </si>
  <si>
    <t>Geographic Concentration Risk | Revenue | Colorado</t>
  </si>
  <si>
    <t>9.00%</t>
  </si>
  <si>
    <t>Geographic Concentration Risk | Revenue | Chase Park Plaza</t>
  </si>
  <si>
    <t>66.00%</t>
  </si>
  <si>
    <t>Geographic Concentration Risk | Revenue | Frisco Square</t>
  </si>
  <si>
    <t>Asset type Concentration Risk | Revenue | Hotel</t>
  </si>
  <si>
    <t>75.00%</t>
  </si>
  <si>
    <t>Asset type Concentration Risk | Revenue | Office Building</t>
  </si>
  <si>
    <t>17.00%</t>
  </si>
  <si>
    <t>Asset type Concentration Risk | Revenue | Multifamily</t>
  </si>
  <si>
    <t>8.00%</t>
  </si>
  <si>
    <t>Summary of Significant Accounting Policies (Reportable Segments) (Details) - segment</t>
  </si>
  <si>
    <t>Number of reportable segments</t>
  </si>
  <si>
    <t>Summary of Significant Accounting Policies (Earnings (loss) per Share) (Details) - $ / shares</t>
  </si>
  <si>
    <t>Antidilutive securities excluded from the computation of earnings per share (in shares)</t>
  </si>
  <si>
    <t>Weighted average exercise price (in dollars per share)</t>
  </si>
  <si>
    <t>Assets and Liabilities Measured at Fair Value (Narrative) (Details) $ in Thousands, € in Millions</t>
  </si>
  <si>
    <t>Fair Value, Assets and Liabilities Measured on Recurring and Nonrecurring Basis [Line Items]</t>
  </si>
  <si>
    <t>Assets and Liabilities Measured at Fair Value (Schedule of Assets Measured at Fair Value on a Nonrecurring Basis) (Details) - USD ($) $ in Thousands</t>
  </si>
  <si>
    <t>3 Months Ended</t>
  </si>
  <si>
    <t>Sep. 30, 2016</t>
  </si>
  <si>
    <t>Sep. 30, 2015</t>
  </si>
  <si>
    <t>Jun. 30, 2015</t>
  </si>
  <si>
    <t>Land | Frisco Square</t>
  </si>
  <si>
    <t>Fair Value, Measurements, Nonrecurring | Buildings and improvements, net</t>
  </si>
  <si>
    <t>Assets</t>
  </si>
  <si>
    <t>Loss</t>
  </si>
  <si>
    <t>Fair Value, Measurements, Nonrecurring | Investment in unconsolidated joint venture</t>
  </si>
  <si>
    <t>Fair Value, Measurements, Nonrecurring | Land and Improvements</t>
  </si>
  <si>
    <t>Fair Value, Measurements, Nonrecurring | Condominium inventory (one remaining finished unit)</t>
  </si>
  <si>
    <t>Fair Value, Measurements, Nonrecurring | Level 3 | Buildings and improvements, net</t>
  </si>
  <si>
    <t>Fair Value, Measurements, Nonrecurring | Level 3 | Investment in unconsolidated joint venture</t>
  </si>
  <si>
    <t>Fair Value, Measurements, Nonrecurring | Level 3 | Land and Improvements</t>
  </si>
  <si>
    <t>Fair Value, Measurements, Nonrecurring | Level 3 | Condominium inventory (one remaining finished unit)</t>
  </si>
  <si>
    <t>Assets and Liabilities Measured at Fair Value (Level 3 Fair Value Measurements) (Details) - USD ($) $ in Thousands</t>
  </si>
  <si>
    <t>Impairment of Real Estate</t>
  </si>
  <si>
    <t>Central Europe Joint Venture</t>
  </si>
  <si>
    <t>Buildings and improvements, net | Fair Value, Measurements, Nonrecurring</t>
  </si>
  <si>
    <t>Buildings and improvements, net | Fair Value, Measurements, Nonrecurring | Level 3</t>
  </si>
  <si>
    <t>Buildings and improvements, net | Fair Value, Measurements, Nonrecurring | Discounted cash flow | Level 3</t>
  </si>
  <si>
    <t>Buildings and improvements, net | Minimum | Fair Value, Measurements, Nonrecurring | Discounted cash flow | Level 3</t>
  </si>
  <si>
    <t>Discount rate</t>
  </si>
  <si>
    <t>7.75%</t>
  </si>
  <si>
    <t>Terminal capitalization rate</t>
  </si>
  <si>
    <t>Buildings and improvements, net | Maximum | Fair Value, Measurements, Nonrecurring | Discounted cash flow | Level 3</t>
  </si>
  <si>
    <t>10.50%</t>
  </si>
  <si>
    <t>11.50%</t>
  </si>
  <si>
    <t>9.50%</t>
  </si>
  <si>
    <t>9.75%</t>
  </si>
  <si>
    <t>Market rent growth</t>
  </si>
  <si>
    <t>3.00%</t>
  </si>
  <si>
    <t>Expense growth rate</t>
  </si>
  <si>
    <t>Discount for non-controlling interest</t>
  </si>
  <si>
    <t>40.00%</t>
  </si>
  <si>
    <t>Investment in unconsolidated joint venture | Fair Value, Measurements, Nonrecurring</t>
  </si>
  <si>
    <t>Investment in unconsolidated joint venture | Fair Value, Measurements, Nonrecurring | Level 3</t>
  </si>
  <si>
    <t>Investment in unconsolidated joint venture | Fair Value, Measurements, Nonrecurring | Market comparable | Level 3</t>
  </si>
  <si>
    <t>Land and Improvements | Fair Value, Measurements, Nonrecurring</t>
  </si>
  <si>
    <t>Land and Improvements | Fair Value, Measurements, Nonrecurring | Level 3</t>
  </si>
  <si>
    <t>Land and Improvements | Fair Value, Measurements, Nonrecurring | Market comparable | Level 3</t>
  </si>
  <si>
    <t>Land and Improvements | Minimum | Fair Value, Measurements, Nonrecurring | Market comparable | Level 3</t>
  </si>
  <si>
    <t>12.50%</t>
  </si>
  <si>
    <t>List price for unit due to limited market comparables</t>
  </si>
  <si>
    <t>Land and Improvements | Maximum | Fair Value, Measurements, Nonrecurring | Market comparable | Level 3</t>
  </si>
  <si>
    <t>20.00%</t>
  </si>
  <si>
    <t>Inflation rate</t>
  </si>
  <si>
    <t>Condominium inventory (one remaining finished unit) | Fair Value, Measurements, Nonrecurring</t>
  </si>
  <si>
    <t>Condominium inventory (one remaining finished unit) | Fair Value, Measurements, Nonrecurring | Level 3</t>
  </si>
  <si>
    <t>Condominium inventory (one remaining finished unit) | Fair Value, Measurements, Nonrecurring | Market comparable | Level 3</t>
  </si>
  <si>
    <t>Condominium inventory (one remaining finished unit) | Minimum | Fair Value, Measurements, Nonrecurring | Discounted cash flow | Level 3</t>
  </si>
  <si>
    <t>Condominium inventory (one remaining finished unit) | Maximum | Fair Value, Measurements, Nonrecurring | Discounted cash flow | Level 3</t>
  </si>
  <si>
    <t>Fair Value Measurement of Financial Instruments (Carrying Amounts of Notes Payable and Related Estimated Fair Values) (Details) - USD ($)</t>
  </si>
  <si>
    <t>Total debt</t>
  </si>
  <si>
    <t>Notes payable, Fair Value</t>
  </si>
  <si>
    <t>Less: Deferred financing fees, net</t>
  </si>
  <si>
    <t>Deferred financing fees</t>
  </si>
  <si>
    <t>Real Estate Investments (Details) $ in Thousands</t>
  </si>
  <si>
    <t>Impairment charge | $</t>
  </si>
  <si>
    <t>Unconsolidated properties | Noncontrolling Interest [Member] | Unconsolidated interest in a joint venture</t>
  </si>
  <si>
    <t>Real Estate Investments (Schedule of Real Estate Investment) (Details) - Dec. 31, 2016</t>
  </si>
  <si>
    <t>ft²</t>
  </si>
  <si>
    <t>a</t>
  </si>
  <si>
    <t>building</t>
  </si>
  <si>
    <t>building_stories</t>
  </si>
  <si>
    <t>unit</t>
  </si>
  <si>
    <t>Chase Park Plaza</t>
  </si>
  <si>
    <t>Ownership Interest</t>
  </si>
  <si>
    <t>Frisco Square</t>
  </si>
  <si>
    <t>Number of units in multifamily development</t>
  </si>
  <si>
    <t>Area of land (in acres) | a</t>
  </si>
  <si>
    <t>Percentage ownership</t>
  </si>
  <si>
    <t>Frisco Square | Office Space</t>
  </si>
  <si>
    <t>Approximate Rentable Square Footage (Unaudited)</t>
  </si>
  <si>
    <t>Frisco Square | Retail Space</t>
  </si>
  <si>
    <t>Frisco Square | Movie Theater</t>
  </si>
  <si>
    <t>Number of buildings | building</t>
  </si>
  <si>
    <t>Number of stories | building_stories</t>
  </si>
  <si>
    <t>The Lodge &amp; Spa at Cordillera</t>
  </si>
  <si>
    <t>97.00%</t>
  </si>
  <si>
    <t>Royal Island</t>
  </si>
  <si>
    <t>87.00%</t>
  </si>
  <si>
    <t>Ownership percentage by noncontrolling owners</t>
  </si>
  <si>
    <t>12.71%</t>
  </si>
  <si>
    <t>Real Estate Investments (Real Estate Development) (Details) - The Ablon at Frisco Square $ in Millions</t>
  </si>
  <si>
    <t>Aug. 07, 2014</t>
  </si>
  <si>
    <t>Aug. 26, 2014USD ($)aunit</t>
  </si>
  <si>
    <t>Area of land contributed (in acres) | a</t>
  </si>
  <si>
    <t>Partnership ownership interest</t>
  </si>
  <si>
    <t>Number of units in multifamily development | unit</t>
  </si>
  <si>
    <t>Loan amount</t>
  </si>
  <si>
    <t>Percentage of property leased</t>
  </si>
  <si>
    <t>95.00%</t>
  </si>
  <si>
    <t>Percentage of property occupied</t>
  </si>
  <si>
    <t>92.00%</t>
  </si>
  <si>
    <t>Real Estate Investments (Real Estate Asset Disposition) (Details) $ in Thousands</t>
  </si>
  <si>
    <t>Feb. 21, 2017USD ($)a</t>
  </si>
  <si>
    <t>Feb. 14, 2017USD ($)a</t>
  </si>
  <si>
    <t>May 24, 2016USD ($)a</t>
  </si>
  <si>
    <t>May 09, 2016</t>
  </si>
  <si>
    <t>Feb. 02, 2016USD ($)</t>
  </si>
  <si>
    <t>Mar. 31, 2016USD ($)a</t>
  </si>
  <si>
    <t>Dec. 31, 2016USD ($)a</t>
  </si>
  <si>
    <t>Loss on debt extinguishment</t>
  </si>
  <si>
    <t>Las Colinas Commons</t>
  </si>
  <si>
    <t>Proceeds after reduction for transaction costs</t>
  </si>
  <si>
    <t>Repayments of Secured Debt</t>
  </si>
  <si>
    <t>Northpoint Central and Las Colinas Commons</t>
  </si>
  <si>
    <t>Debt extinguished</t>
  </si>
  <si>
    <t>Sales of land</t>
  </si>
  <si>
    <t>Frisco Square | Subsequent Event</t>
  </si>
  <si>
    <t>Frisco Square | Land | Subsequent Event</t>
  </si>
  <si>
    <t>Assets and Liabilities Transfered to Lender | Northborough Tower</t>
  </si>
  <si>
    <t>Assets and liabilities transferred to lender</t>
  </si>
  <si>
    <t>Real Estate Investments (Disposed RE Reported in Continuing Operations) (Details) - USD ($)</t>
  </si>
  <si>
    <t>Feb. 02, 2016</t>
  </si>
  <si>
    <t>Mar. 31, 2016</t>
  </si>
  <si>
    <t>Net income (loss) attributable to the Company</t>
  </si>
  <si>
    <t>Las Colinas Commons and Northborough Tower</t>
  </si>
  <si>
    <t>Real Estate Investments (Investments in Unconsolidated Joint Venture) (Details) $ in Thousands, € in Millions</t>
  </si>
  <si>
    <t>Oct. 17, 2016USD ($)</t>
  </si>
  <si>
    <t>Oct. 17, 2016EUR (€)</t>
  </si>
  <si>
    <t>Oct. 21, 2015USD ($)</t>
  </si>
  <si>
    <t>Oct. 21, 2015EUR (€)</t>
  </si>
  <si>
    <t>Jul. 15, 2015USD ($)</t>
  </si>
  <si>
    <t>Jul. 15, 2015EUR (€)</t>
  </si>
  <si>
    <t>Jun. 30, 2016USD ($)</t>
  </si>
  <si>
    <t>Mar. 31, 2015USD ($)</t>
  </si>
  <si>
    <t>Dec. 31, 2016EUR (€)</t>
  </si>
  <si>
    <t>Dec. 31, 2015EUR (€)</t>
  </si>
  <si>
    <t>Dec. 31, 2013USD ($)</t>
  </si>
  <si>
    <t>Carrying Value of Investment</t>
  </si>
  <si>
    <t>Real estate assets, net</t>
  </si>
  <si>
    <t>Revenue</t>
  </si>
  <si>
    <t>Interest and other, net</t>
  </si>
  <si>
    <t>Gain on extinguishment of debt</t>
  </si>
  <si>
    <t>Net income</t>
  </si>
  <si>
    <t>Payment in full for loan</t>
  </si>
  <si>
    <t>47.01%</t>
  </si>
  <si>
    <t>Impairment charges</t>
  </si>
  <si>
    <t>Payment in full for loan | €</t>
  </si>
  <si>
    <t>Central Europe Joint Venture Property | Central Europe Joint Venture</t>
  </si>
  <si>
    <t>Other assets</t>
  </si>
  <si>
    <t>Equity</t>
  </si>
  <si>
    <t>Operating expenses</t>
  </si>
  <si>
    <t>Property taxes</t>
  </si>
  <si>
    <t>Total operating expenses</t>
  </si>
  <si>
    <t>Operating income</t>
  </si>
  <si>
    <t>Total non-operating expenses</t>
  </si>
  <si>
    <t>Real Estate Held for Sale (Details) - USD ($)</t>
  </si>
  <si>
    <t>Dec. 18, 2015</t>
  </si>
  <si>
    <t>Contract price</t>
  </si>
  <si>
    <t>Notes payable</t>
  </si>
  <si>
    <t>Notes payable, net of deferred financing fees</t>
  </si>
  <si>
    <t>Real Estate Held For Sale</t>
  </si>
  <si>
    <t>Loan balance</t>
  </si>
  <si>
    <t>Las Colinas Commons | Real Estate Held For Sale</t>
  </si>
  <si>
    <t>Excess principal balance</t>
  </si>
  <si>
    <t>Notes Payable (Details) - USD ($)</t>
  </si>
  <si>
    <t>Jan. 12, 2016</t>
  </si>
  <si>
    <t>Jan. 11, 2016</t>
  </si>
  <si>
    <t>Debt Instrument [Line Items]</t>
  </si>
  <si>
    <t>Total notes payable obligations</t>
  </si>
  <si>
    <t>Weighted average interest rate</t>
  </si>
  <si>
    <t>5.40%</t>
  </si>
  <si>
    <t>Debt subject to variable interest rate</t>
  </si>
  <si>
    <t>LIBOR</t>
  </si>
  <si>
    <t>Variable rate basis, term</t>
  </si>
  <si>
    <t>30 days</t>
  </si>
  <si>
    <t>Interest Rate</t>
  </si>
  <si>
    <t>8.67%</t>
  </si>
  <si>
    <t>Northborough Tower | Notes Payable</t>
  </si>
  <si>
    <t>5.67%</t>
  </si>
  <si>
    <t>Royal Island | Notes Payable</t>
  </si>
  <si>
    <t>15.00%</t>
  </si>
  <si>
    <t>Amount available to draw on loan</t>
  </si>
  <si>
    <t>Northpoint Central | Notes Payable</t>
  </si>
  <si>
    <t>5.15%</t>
  </si>
  <si>
    <t>Chase Park Plaza Hotel and Chase—The Private Residences | Notes Payable</t>
  </si>
  <si>
    <t>4.95%</t>
  </si>
  <si>
    <t>Variable rate basis</t>
  </si>
  <si>
    <t>30-day LIBOR</t>
  </si>
  <si>
    <t>BHFS II, LLC | Notes Payable</t>
  </si>
  <si>
    <t>BHFS III, LLC | Notes Payable</t>
  </si>
  <si>
    <t>BHFS IV, LLC | Notes Payable</t>
  </si>
  <si>
    <t>BHFS Theatre, LLC | Notes Payable</t>
  </si>
  <si>
    <t>Frisco Square | LIBOR</t>
  </si>
  <si>
    <t>Debt instrument, reference rate</t>
  </si>
  <si>
    <t>0.77167%</t>
  </si>
  <si>
    <t>The Ablon at Frisco Square</t>
  </si>
  <si>
    <t>The Ablon at Frisco Square | Notes Payable</t>
  </si>
  <si>
    <t>2.50%</t>
  </si>
  <si>
    <t>Proceeds from sale of property</t>
  </si>
  <si>
    <t>Las Colinas Commons | Notes Payable</t>
  </si>
  <si>
    <t>Royal Island, Northpoint Central, Chase Park Plaza Hotel, and Ablon at Frisco Square</t>
  </si>
  <si>
    <t>Maturity period</t>
  </si>
  <si>
    <t>12 months</t>
  </si>
  <si>
    <t>Minimum</t>
  </si>
  <si>
    <t>Interest rate</t>
  </si>
  <si>
    <t>Maximum</t>
  </si>
  <si>
    <t>Frisco Square Investments Debtors | Maximum | Notes Payable</t>
  </si>
  <si>
    <t>Unconditionally guaranteed notes payable</t>
  </si>
  <si>
    <t>Notes payable included with obligations related to real estate assets held for sale</t>
  </si>
  <si>
    <t>Notes Payable (Ablon at Frisco Sqaure Financing) (Details) $ in Millions</t>
  </si>
  <si>
    <t>Aug. 26, 2014USD ($)extension</t>
  </si>
  <si>
    <t>Amount drawn under construction loan</t>
  </si>
  <si>
    <t>The Ablon at Frisco Square | Construction Loan</t>
  </si>
  <si>
    <t>Term of loan</t>
  </si>
  <si>
    <t>3 years</t>
  </si>
  <si>
    <t>Number of extensions available | extension</t>
  </si>
  <si>
    <t>Extension term</t>
  </si>
  <si>
    <t>The Ablon at Frisco Square | LIBOR | Construction Loan</t>
  </si>
  <si>
    <t>Basis spread on variable rate</t>
  </si>
  <si>
    <t>Notes Payable (Northborough Tower Debt) (Details) - USD ($) $ in Millions</t>
  </si>
  <si>
    <t>Feb. 29, 2016</t>
  </si>
  <si>
    <t>Cash reserves applied to principal of loan</t>
  </si>
  <si>
    <t>Excess tax reserves applied to the principal of the loan</t>
  </si>
  <si>
    <t>Outstanding principal balance</t>
  </si>
  <si>
    <t>Notes Payable (Chase Park Plaza Modification) (Details) - Chase - The Private Residences $ in Millions</t>
  </si>
  <si>
    <t>Dec. 31, 2016USD ($)extension</t>
  </si>
  <si>
    <t>Aug. 04, 2016USD ($)</t>
  </si>
  <si>
    <t>Completion guarantee</t>
  </si>
  <si>
    <t>Unspent funds required to be put into escrow</t>
  </si>
  <si>
    <t>125.00%</t>
  </si>
  <si>
    <t>Required escrow</t>
  </si>
  <si>
    <t>Property tax abatement period</t>
  </si>
  <si>
    <t>10 years</t>
  </si>
  <si>
    <t>Escrow related to certain facade repairs and enhancements</t>
  </si>
  <si>
    <t>Construction costs, reimbursement commitment</t>
  </si>
  <si>
    <t>39.30%</t>
  </si>
  <si>
    <t>1 year</t>
  </si>
  <si>
    <t>Debt service coverage ratio</t>
  </si>
  <si>
    <t>Notes Payable Notes Payable (Contractual Obligations) (Details) - USD ($)</t>
  </si>
  <si>
    <t>Thereafter</t>
  </si>
  <si>
    <t>Total contractual obligations</t>
  </si>
  <si>
    <t>Derivative Instruments and Hedging Activities (Narrative) (Details) - USD ($)</t>
  </si>
  <si>
    <t>Real Estate [Line Items]</t>
  </si>
  <si>
    <t>Derivative Asset</t>
  </si>
  <si>
    <t>Chase Park Plaza Hotel</t>
  </si>
  <si>
    <t>Leasing Activity (Future Minimum Base Rental Payments) (Details) $ in Thousands</t>
  </si>
  <si>
    <t>Leasing Activity (Narrative) (Details) $ in Millions</t>
  </si>
  <si>
    <t>Dec. 31, 2016USD ($)lease</t>
  </si>
  <si>
    <t>Number of leases | lease</t>
  </si>
  <si>
    <t>Office Building | Customer Concentration Risk</t>
  </si>
  <si>
    <t>Revenue | Geographic Concentration Risk</t>
  </si>
  <si>
    <t>Missouri | Revenue | Geographic Concentration Risk</t>
  </si>
  <si>
    <t>Texas | Revenue | Geographic Concentration Risk</t>
  </si>
  <si>
    <t>Colorado | Revenue | Geographic Concentration Risk</t>
  </si>
  <si>
    <t>Chase Park Plaza | Revenue | Geographic Concentration Risk</t>
  </si>
  <si>
    <t>Frisco Square | Geographic Concentration Risk</t>
  </si>
  <si>
    <t>Frisco Square | Revenue | Geographic Concentration Risk</t>
  </si>
  <si>
    <t>Hotel | Revenue | Asset type Concentration Risk</t>
  </si>
  <si>
    <t>Office Building | Revenue | Asset type Concentration Risk</t>
  </si>
  <si>
    <t>Multifamily | Revenue | Asset type Concentration Risk</t>
  </si>
  <si>
    <t>Rental revenue | $</t>
  </si>
  <si>
    <t>Northpoint Central | Rental revenue | Customer Concentration Risk</t>
  </si>
  <si>
    <t>14.00%</t>
  </si>
  <si>
    <t>Northpoint Central | Revenue | Customer Concentration Risk</t>
  </si>
  <si>
    <t>2.00%</t>
  </si>
  <si>
    <t>Commitments and Contingencies (Narrative) (Details) - USD ($) $ in Thousands</t>
  </si>
  <si>
    <t>Aug. 04, 2016</t>
  </si>
  <si>
    <t>Commitments [Line Items]</t>
  </si>
  <si>
    <t>Threshold increase for assessed value of real property</t>
  </si>
  <si>
    <t>Real property assessed value, bond termination threshold</t>
  </si>
  <si>
    <t>Reduction in bond obligation for threshold increase in assessed value for real property</t>
  </si>
  <si>
    <t>1.00%</t>
  </si>
  <si>
    <t>Annual bond debt service expense</t>
  </si>
  <si>
    <t>Escrow released</t>
  </si>
  <si>
    <t>Bonds</t>
  </si>
  <si>
    <t>Threshold for real property assessed value</t>
  </si>
  <si>
    <t>Outstanding bond obligation</t>
  </si>
  <si>
    <t>Annual bond debt service</t>
  </si>
  <si>
    <t>Frisco Square | Bonds</t>
  </si>
  <si>
    <t>Percentage of net sales to be deposited into an escrow account</t>
  </si>
  <si>
    <t>33.00%</t>
  </si>
  <si>
    <t>Limit to which sales proceeds will be deposited to escrow accounts</t>
  </si>
  <si>
    <t>Escrow deposit related to land sales</t>
  </si>
  <si>
    <t>City of Frisco | Bonds</t>
  </si>
  <si>
    <t>Bond proceeds</t>
  </si>
  <si>
    <t>Stockholder's Equity (Narrative) (Details) - USD ($)</t>
  </si>
  <si>
    <t>Nov. 23, 2004</t>
  </si>
  <si>
    <t>Class of Stock [Line Items]</t>
  </si>
  <si>
    <t>Value of common stock issued on conversion, percentage</t>
  </si>
  <si>
    <t>Cumulative, non-compounded, annual return on capital</t>
  </si>
  <si>
    <t>Shares redeemed (in shares)</t>
  </si>
  <si>
    <t>Behringer Harvard Holdings LLC | Convertible Stock</t>
  </si>
  <si>
    <t>Shares sold (in shares)</t>
  </si>
  <si>
    <t>Behringer Harvard Holdings LLC | Common Stock</t>
  </si>
  <si>
    <t>Shares sold</t>
  </si>
  <si>
    <t>Stock-Based Compensation (Narrative) (Details) - Stock Option - shares</t>
  </si>
  <si>
    <t>Nov. 09, 2012</t>
  </si>
  <si>
    <t>Oct. 17, 2011</t>
  </si>
  <si>
    <t>Oct. 18, 2010</t>
  </si>
  <si>
    <t>Jun. 22, 2009</t>
  </si>
  <si>
    <t>Jul. 24, 2008</t>
  </si>
  <si>
    <t>Dec. 31, 2012</t>
  </si>
  <si>
    <t>Dec. 31, 2011</t>
  </si>
  <si>
    <t>Dec. 31, 2010</t>
  </si>
  <si>
    <t>Dec. 31, 2013</t>
  </si>
  <si>
    <t>Stock-based Compensation</t>
  </si>
  <si>
    <t>Stock options exercised (in shares)</t>
  </si>
  <si>
    <t>Stock options granted (in shares)</t>
  </si>
  <si>
    <t>Stock options outstanding (in shares)</t>
  </si>
  <si>
    <t>Ms. Bufkin</t>
  </si>
  <si>
    <t>Mr. Gage</t>
  </si>
  <si>
    <t>Mr. Kaplan</t>
  </si>
  <si>
    <t>Amended and Restated 2004 Incentive Award Plan</t>
  </si>
  <si>
    <t>Award vesting percentage</t>
  </si>
  <si>
    <t>50.00%</t>
  </si>
  <si>
    <t>25.00%</t>
  </si>
  <si>
    <t>Stock-Based Compensation (Schedule of Stock Option Activity) (Details) - $ / shares</t>
  </si>
  <si>
    <t>Weighted- Average Exercise Price</t>
  </si>
  <si>
    <t>Outstanding at the beginning of the period (in dollars per share)</t>
  </si>
  <si>
    <t>Outstanding at the end of the period (in dollars per share)</t>
  </si>
  <si>
    <t>Stock Option</t>
  </si>
  <si>
    <t>Shares</t>
  </si>
  <si>
    <t>Outstanding at the beginning of the period (in shares)</t>
  </si>
  <si>
    <t>Granted (in shares)</t>
  </si>
  <si>
    <t>Forfeited or expired (in shares)</t>
  </si>
  <si>
    <t>Outstanding at the end of the period (in shares)</t>
  </si>
  <si>
    <t>Granted (in dollars per share)</t>
  </si>
  <si>
    <t>Forfeited or expired (in dollars per share)</t>
  </si>
  <si>
    <t>Share-based Compensation Arrangements by Share-based Payment Award, Options, Exercises in Period, Weighted Average Exercise Price</t>
  </si>
  <si>
    <t>Exercisable at the end of the period (in shares)</t>
  </si>
  <si>
    <t>Exercisable at the end of the period (in dollars per share)</t>
  </si>
  <si>
    <t>Contractual life of outstanding options</t>
  </si>
  <si>
    <t>1 year 6 months 292 days</t>
  </si>
  <si>
    <t>Related Party Transactions (Narrative) (Details)</t>
  </si>
  <si>
    <t>Dec. 31, 2016USD ($)fiscal_quarter</t>
  </si>
  <si>
    <t>Dec. 31, 2017USD ($)</t>
  </si>
  <si>
    <t>Related Party Transaction [Line Items]</t>
  </si>
  <si>
    <t>Number of fiscal quarters immediately preceding the date reimbursement is sought | fiscal_quarter</t>
  </si>
  <si>
    <t>Administrative services cost incurred</t>
  </si>
  <si>
    <t>Behringer Harvard Opportunity Advisors I</t>
  </si>
  <si>
    <t>Acquisition and advisory fees as a percentage of contract purchase price</t>
  </si>
  <si>
    <t>Acquisition and advisory fees as a percentage of funds advanced in respect of loan investment</t>
  </si>
  <si>
    <t>Acquisition and advisory fees</t>
  </si>
  <si>
    <t>Debt financing fees</t>
  </si>
  <si>
    <t>Advisor's operating expenses as a percentage of average invested assets</t>
  </si>
  <si>
    <t>Advisor's operating expenses as percentage of net income other than any additions to non cash reserves and any gain from sale of assets</t>
  </si>
  <si>
    <t>Obligation to reimburse advisor</t>
  </si>
  <si>
    <t>Behringer Harvard Opportunity Advisors I | Advisory Agreement</t>
  </si>
  <si>
    <t>Basis points due to advisor for revised loan, year one</t>
  </si>
  <si>
    <t>Basis points due to advisor for revised loan, year two</t>
  </si>
  <si>
    <t>30.00%</t>
  </si>
  <si>
    <t>Basis points due to advisor for revised loan, year three</t>
  </si>
  <si>
    <t>Behringer Harvard Opportunity Advisors I | Maximum</t>
  </si>
  <si>
    <t>Behringer Harvard Opportunity Advisors I | First Year of Any Extension | Minimum | Advisory Agreement</t>
  </si>
  <si>
    <t>120 days</t>
  </si>
  <si>
    <t>Behringer Harvard Opportunity Advisors I | Extension of Three or More Years | Maximum | Advisory Agreement</t>
  </si>
  <si>
    <t>Advisor's debt financing fee as a percentage of loan commitment amount</t>
  </si>
  <si>
    <t>Maximum debt financing fee for an extension of three or more years</t>
  </si>
  <si>
    <t>Behringer Harvard Opportunity Advisors I | Scenario, Forecast</t>
  </si>
  <si>
    <t>BH Property Management</t>
  </si>
  <si>
    <t>Advisor's and property management fee as a percentage of gross revenue</t>
  </si>
  <si>
    <t>4.50%</t>
  </si>
  <si>
    <t>Oversight fee as a percentage of gross revenues of the property managed</t>
  </si>
  <si>
    <t>0.50%</t>
  </si>
  <si>
    <t>Advisor and Affiliates</t>
  </si>
  <si>
    <t>After Amendment</t>
  </si>
  <si>
    <t>Asset management fee as a percentage of aggregate asset value of acquired real estate and real estate related assets</t>
  </si>
  <si>
    <t>0.575%</t>
  </si>
  <si>
    <t>Supplemental Cash Flow Information (Schedule of Supplemental Cash Flow Information) (Details) - USD ($) $ in Thousands</t>
  </si>
  <si>
    <t>Non-cash investing and financing activities:</t>
  </si>
  <si>
    <t>Interest paid, net of amounts capitalized</t>
  </si>
  <si>
    <t>Income taxes paid, net of refunds</t>
  </si>
  <si>
    <t>Property and equipment additions and purchases of real estate in accrued liabilities</t>
  </si>
  <si>
    <t>Capital expenditures for real estate under development in accounts payable and accrued liabilities</t>
  </si>
  <si>
    <t>Transfer from real estate under development to building and improvements</t>
  </si>
  <si>
    <t>Additions to building and building improvements reclassified from real estate under development</t>
  </si>
  <si>
    <t>Additions to land and land improvements reclassified from real estate under development</t>
  </si>
  <si>
    <t>Additions to furniture, fixtures, and equipment reclassified from real estate under development</t>
  </si>
  <si>
    <t>Amortization of deferred financing fees in properties under development</t>
  </si>
  <si>
    <t>Capitalized deferred financing costs in accrued liabilities</t>
  </si>
  <si>
    <t>Deed in lieu of foreclosure:</t>
  </si>
  <si>
    <t>Real estate and lease intangibles</t>
  </si>
  <si>
    <t>Note payable</t>
  </si>
  <si>
    <t>Other assets and liabilities, net</t>
  </si>
  <si>
    <t>Quarterly Financial Results (Unaudited) (Summary of Quarterly Financial Results) (Details) $ / shares in Units, shares in Thousands, $ in Thousands</t>
  </si>
  <si>
    <t>Dec. 31, 2016USD ($)a$ / sharesshares</t>
  </si>
  <si>
    <t>Sep. 30, 2016USD ($)$ / sharesshares</t>
  </si>
  <si>
    <t>Jun. 30, 2016USD ($)$ / sharesshares</t>
  </si>
  <si>
    <t>Mar. 31, 2016USD ($)a$ / sharesshares</t>
  </si>
  <si>
    <t>Dec. 31, 2015USD ($)$ / sharesshares</t>
  </si>
  <si>
    <t>Sep. 30, 2015USD ($)$ / sharesshares</t>
  </si>
  <si>
    <t>Jun. 30, 2015USD ($)$ / sharesshares</t>
  </si>
  <si>
    <t>Mar. 31, 2015USD ($)$ / sharesshares</t>
  </si>
  <si>
    <t>Dec. 31, 2014USD ($)$ / sharesshares</t>
  </si>
  <si>
    <t>Add: Net loss attributable to the noncontrolling interest</t>
  </si>
  <si>
    <t>Basic and diluted weighted average shares outstanding (in shares) | shares</t>
  </si>
  <si>
    <t>Basic and diluted loss per share (in dollars per share) | $ / shares</t>
  </si>
  <si>
    <t>Impaired Long-Lived Assets Held and Used, Asset Name [Domain]</t>
  </si>
  <si>
    <t>Subsequent Events (Details) $ in Thousands</t>
  </si>
  <si>
    <t>Mar. 16, 2017USD ($)</t>
  </si>
  <si>
    <t>Mar. 31, 2016a</t>
  </si>
  <si>
    <t>Subsequent Event [Line Items]</t>
  </si>
  <si>
    <t>Chase Park Plaza | Subsequent Event | Scenario, Forecast</t>
  </si>
  <si>
    <t>Land | Frisco Square | Subsequent Event</t>
  </si>
  <si>
    <t>Schedule II Valuation and Qualifying Accounts and Reserves (Details) - USD ($)</t>
  </si>
  <si>
    <t>Change in valuation and qualifying accounts and reserves</t>
  </si>
  <si>
    <t>Balance at Beginning of Period</t>
  </si>
  <si>
    <t>Charged to Costs and Expenses</t>
  </si>
  <si>
    <t>Deductions</t>
  </si>
  <si>
    <t>Balance at End of Period</t>
  </si>
  <si>
    <t>Allowance for loan loss</t>
  </si>
  <si>
    <t>Schedule III Real Estate and Accumulated Depreciation (Summary of Real Estate and Accumulated Depreciation) (Details) $ in Thousands</t>
  </si>
  <si>
    <t>Aug. 26, 2014unit</t>
  </si>
  <si>
    <t>SEC Schedule III, Real Estate and Accumulated Depreciation [Line Items]</t>
  </si>
  <si>
    <t>Gross amount carried at close of period</t>
  </si>
  <si>
    <t>Encumbrances</t>
  </si>
  <si>
    <t>Initial Cost, Land and improvements</t>
  </si>
  <si>
    <t>Initial Cost, Building and improvements</t>
  </si>
  <si>
    <t>Costs capitalized subsequent to acquisition</t>
  </si>
  <si>
    <t>Depreciable life</t>
  </si>
  <si>
    <t>Real Estate Held For Sale | Las Colinas Commons</t>
  </si>
  <si>
    <t>Schedule III Real Estate and Accumulated Depreciation (Roll forward of Real Estate and Accumulated Depreciation) (Details) - USD ($) $ in Thousands</t>
  </si>
  <si>
    <t>Real Estate:</t>
  </si>
  <si>
    <t>Balance at beginning of period</t>
  </si>
  <si>
    <t>Improvements</t>
  </si>
  <si>
    <t>Write-offs</t>
  </si>
  <si>
    <t>Establishment of new basis for impaired assets</t>
  </si>
  <si>
    <t>Cost of real estate sold</t>
  </si>
  <si>
    <t>Balance at end of the period</t>
  </si>
  <si>
    <t>Accumulated depreciation:</t>
  </si>
  <si>
    <t>Depreciation expense</t>
  </si>
  <si>
    <t>Reclassification</t>
  </si>
  <si>
    <t>Disposals</t>
  </si>
  <si>
    <t>Total Asse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87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5650047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759000</v>
      </c>
      <c r="C3" s="6" t="n">
        <v>58936000</v>
      </c>
    </row>
    <row r="4" spans="1:3">
      <c r="A4" s="4" t="s">
        <v>33</v>
      </c>
      <c r="B4" s="5" t="n">
        <v>149959000</v>
      </c>
      <c r="C4" s="5" t="n">
        <v>132670000</v>
      </c>
    </row>
    <row r="5" spans="1:3">
      <c r="A5" s="4" t="s">
        <v>34</v>
      </c>
      <c r="B5" s="5" t="n">
        <v>840000</v>
      </c>
      <c r="C5" s="5" t="n">
        <v>39121000</v>
      </c>
    </row>
    <row r="6" spans="1:3">
      <c r="A6" s="4" t="s">
        <v>35</v>
      </c>
      <c r="B6" s="5" t="n">
        <v>205558000</v>
      </c>
      <c r="C6" s="5" t="n">
        <v>230727000</v>
      </c>
    </row>
    <row r="7" spans="1:3">
      <c r="A7" s="4" t="s">
        <v>36</v>
      </c>
      <c r="B7" s="5" t="n">
        <v>0</v>
      </c>
      <c r="C7" s="5" t="n">
        <v>12679000</v>
      </c>
    </row>
    <row r="8" spans="1:3">
      <c r="A8" s="4" t="s">
        <v>37</v>
      </c>
      <c r="B8" s="5" t="n">
        <v>0</v>
      </c>
      <c r="C8" s="5" t="n">
        <v>2201000</v>
      </c>
    </row>
    <row r="9" spans="1:3">
      <c r="A9" s="4" t="s">
        <v>38</v>
      </c>
      <c r="B9" s="5" t="n">
        <v>19086000</v>
      </c>
      <c r="C9" s="5" t="n">
        <v>20746000</v>
      </c>
    </row>
    <row r="10" spans="1:3">
      <c r="A10" s="4" t="s">
        <v>39</v>
      </c>
      <c r="B10" s="5" t="n">
        <v>8406000</v>
      </c>
      <c r="C10" s="5" t="n">
        <v>8880000</v>
      </c>
    </row>
    <row r="11" spans="1:3">
      <c r="A11" s="4" t="s">
        <v>40</v>
      </c>
      <c r="B11" s="5" t="n">
        <v>4257000</v>
      </c>
      <c r="C11" s="5" t="n">
        <v>6273000</v>
      </c>
    </row>
    <row r="12" spans="1:3">
      <c r="A12" s="4" t="s">
        <v>41</v>
      </c>
      <c r="B12" s="5" t="n">
        <v>1670000</v>
      </c>
      <c r="C12" s="5" t="n">
        <v>2015000</v>
      </c>
    </row>
    <row r="13" spans="1:3">
      <c r="A13" s="4" t="s">
        <v>42</v>
      </c>
      <c r="B13" s="5" t="n">
        <v>7711000</v>
      </c>
      <c r="C13" s="5" t="n">
        <v>13953000</v>
      </c>
    </row>
    <row r="14" spans="1:3">
      <c r="A14" s="4" t="s">
        <v>43</v>
      </c>
      <c r="B14" s="5" t="n">
        <v>3668000</v>
      </c>
      <c r="C14" s="5" t="n">
        <v>2719000</v>
      </c>
    </row>
    <row r="15" spans="1:3">
      <c r="A15" s="4" t="s">
        <v>44</v>
      </c>
      <c r="B15" s="5" t="n">
        <v>1182000</v>
      </c>
      <c r="C15" s="5" t="n">
        <v>2248000</v>
      </c>
    </row>
    <row r="16" spans="1:3">
      <c r="A16" s="4" t="s">
        <v>45</v>
      </c>
      <c r="B16" s="5" t="n">
        <v>3307000</v>
      </c>
      <c r="C16" s="5" t="n">
        <v>4205000</v>
      </c>
    </row>
    <row r="17" spans="1:3">
      <c r="A17" s="4" t="s">
        <v>46</v>
      </c>
      <c r="B17" s="5" t="n">
        <v>254845000</v>
      </c>
      <c r="C17" s="5" t="n">
        <v>306646000</v>
      </c>
    </row>
    <row r="18" spans="1:3">
      <c r="A18" s="3" t="s">
        <v>47</v>
      </c>
    </row>
    <row r="19" spans="1:3">
      <c r="A19" s="4" t="s">
        <v>48</v>
      </c>
      <c r="B19" s="5" t="n">
        <v>141882000</v>
      </c>
      <c r="C19" s="5" t="n">
        <v>154460000</v>
      </c>
    </row>
    <row r="20" spans="1:3">
      <c r="A20" s="4" t="s">
        <v>49</v>
      </c>
      <c r="B20" s="5" t="n">
        <v>1385000</v>
      </c>
      <c r="C20" s="5" t="n">
        <v>3433000</v>
      </c>
    </row>
    <row r="21" spans="1:3">
      <c r="A21" s="4" t="s">
        <v>50</v>
      </c>
      <c r="B21" s="5" t="n">
        <v>529000</v>
      </c>
      <c r="C21" s="5" t="n">
        <v>747000</v>
      </c>
    </row>
    <row r="22" spans="1:3">
      <c r="A22" s="4" t="s">
        <v>51</v>
      </c>
      <c r="B22" s="5" t="n">
        <v>0</v>
      </c>
      <c r="C22" s="5" t="n">
        <v>758000</v>
      </c>
    </row>
    <row r="23" spans="1:3">
      <c r="A23" s="4" t="s">
        <v>52</v>
      </c>
      <c r="B23" s="5" t="n">
        <v>25254000</v>
      </c>
      <c r="C23" s="5" t="n">
        <v>25606000</v>
      </c>
    </row>
    <row r="24" spans="1:3">
      <c r="A24" s="4" t="s">
        <v>53</v>
      </c>
      <c r="B24" s="5" t="n">
        <v>0</v>
      </c>
      <c r="C24" s="5" t="n">
        <v>14897000</v>
      </c>
    </row>
    <row r="25" spans="1:3">
      <c r="A25" s="4" t="s">
        <v>54</v>
      </c>
      <c r="B25" s="5" t="n">
        <v>169050000</v>
      </c>
      <c r="C25" s="5" t="n">
        <v>199901000</v>
      </c>
    </row>
    <row r="26" spans="1:3">
      <c r="A26" s="4" t="s">
        <v>55</v>
      </c>
      <c r="B26" s="5" t="n">
        <v>0</v>
      </c>
      <c r="C26" s="5" t="n">
        <v>0</v>
      </c>
    </row>
    <row r="27" spans="1:3">
      <c r="A27" s="3" t="s">
        <v>56</v>
      </c>
    </row>
    <row r="28" spans="1:3">
      <c r="A28" s="4" t="s">
        <v>57</v>
      </c>
      <c r="B28" s="5" t="n">
        <v>0</v>
      </c>
      <c r="C28" s="5" t="n">
        <v>0</v>
      </c>
    </row>
    <row r="29" spans="1:3">
      <c r="A29" s="4" t="s">
        <v>58</v>
      </c>
      <c r="B29" s="5" t="n">
        <v>0</v>
      </c>
      <c r="C29" s="5" t="n">
        <v>0</v>
      </c>
    </row>
    <row r="30" spans="1:3">
      <c r="A30" s="4" t="s">
        <v>59</v>
      </c>
      <c r="B30" s="5" t="n">
        <v>6000</v>
      </c>
      <c r="C30" s="5" t="n">
        <v>6000</v>
      </c>
    </row>
    <row r="31" spans="1:3">
      <c r="A31" s="4" t="s">
        <v>60</v>
      </c>
      <c r="B31" s="5" t="n">
        <v>507303000</v>
      </c>
      <c r="C31" s="5" t="n">
        <v>507303000</v>
      </c>
    </row>
    <row r="32" spans="1:3">
      <c r="A32" s="4" t="s">
        <v>61</v>
      </c>
      <c r="B32" s="5" t="n">
        <v>-417023000</v>
      </c>
      <c r="C32" s="5" t="n">
        <v>-397259000</v>
      </c>
    </row>
    <row r="33" spans="1:3">
      <c r="A33" s="4" t="s">
        <v>62</v>
      </c>
      <c r="B33" s="5" t="n">
        <v>-4921000</v>
      </c>
      <c r="C33" s="5" t="n">
        <v>-4301000</v>
      </c>
    </row>
    <row r="34" spans="1:3">
      <c r="A34" s="4" t="s">
        <v>63</v>
      </c>
      <c r="B34" s="5" t="n">
        <v>85365000</v>
      </c>
      <c r="C34" s="5" t="n">
        <v>105749000</v>
      </c>
    </row>
    <row r="35" spans="1:3">
      <c r="A35" s="4" t="s">
        <v>64</v>
      </c>
      <c r="B35" s="5" t="n">
        <v>430000</v>
      </c>
      <c r="C35" s="5" t="n">
        <v>996000</v>
      </c>
    </row>
    <row r="36" spans="1:3">
      <c r="A36" s="4" t="s">
        <v>65</v>
      </c>
      <c r="B36" s="5" t="n">
        <v>85795000</v>
      </c>
      <c r="C36" s="5" t="n">
        <v>106745000</v>
      </c>
    </row>
    <row r="37" spans="1:3">
      <c r="A37" s="4" t="s">
        <v>66</v>
      </c>
      <c r="B37" s="6" t="n">
        <v>254845000</v>
      </c>
      <c r="C37" s="6" t="n">
        <v>30664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11</v>
      </c>
      <c r="B21" s="4" t="s">
        <v>268</v>
      </c>
    </row>
    <row r="22" spans="1:2">
      <c r="A22" s="4" t="s">
        <v>269</v>
      </c>
      <c r="B22" s="4" t="s">
        <v>270</v>
      </c>
    </row>
    <row r="23" spans="1:2">
      <c r="A23" s="4" t="s">
        <v>271</v>
      </c>
      <c r="B23" s="4" t="s">
        <v>272</v>
      </c>
    </row>
    <row r="24" spans="1:2">
      <c r="A24" s="4" t="s">
        <v>273</v>
      </c>
      <c r="B24" s="4" t="s">
        <v>274</v>
      </c>
    </row>
    <row r="25" spans="1:2">
      <c r="A25" s="4" t="s">
        <v>159</v>
      </c>
      <c r="B25" s="4" t="s">
        <v>275</v>
      </c>
    </row>
    <row r="26" spans="1:2">
      <c r="A26" s="4" t="s">
        <v>276</v>
      </c>
      <c r="B26" s="4" t="s">
        <v>277</v>
      </c>
    </row>
    <row r="27" spans="1:2">
      <c r="A27" s="4" t="s">
        <v>278</v>
      </c>
      <c r="B27" s="4" t="s">
        <v>279</v>
      </c>
    </row>
    <row r="28" spans="1:2">
      <c r="A28" s="4" t="s">
        <v>225</v>
      </c>
      <c r="B28" s="4" t="s">
        <v>280</v>
      </c>
    </row>
    <row r="29" spans="1:2">
      <c r="A29" s="4" t="s">
        <v>179</v>
      </c>
      <c r="B29"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7</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7" t="n">
        <v>0.0001</v>
      </c>
      <c r="C3" s="7" t="n">
        <v>0.0001</v>
      </c>
    </row>
    <row r="4" spans="1:3">
      <c r="A4" s="4" t="s">
        <v>70</v>
      </c>
      <c r="B4" s="5" t="n">
        <v>50000000</v>
      </c>
      <c r="C4" s="5" t="n">
        <v>50000000</v>
      </c>
    </row>
    <row r="5" spans="1:3">
      <c r="A5" s="4" t="s">
        <v>71</v>
      </c>
      <c r="B5" s="5" t="n">
        <v>0</v>
      </c>
      <c r="C5" s="5" t="n">
        <v>0</v>
      </c>
    </row>
    <row r="6" spans="1:3">
      <c r="A6" s="4" t="s">
        <v>72</v>
      </c>
      <c r="B6" s="7" t="n">
        <v>0.0001</v>
      </c>
      <c r="C6" s="7" t="n">
        <v>0.0001</v>
      </c>
    </row>
    <row r="7" spans="1:3">
      <c r="A7" s="4" t="s">
        <v>73</v>
      </c>
      <c r="B7" s="5" t="n">
        <v>1000</v>
      </c>
      <c r="C7" s="5" t="n">
        <v>1000</v>
      </c>
    </row>
    <row r="8" spans="1:3">
      <c r="A8" s="4" t="s">
        <v>74</v>
      </c>
      <c r="B8" s="5" t="n">
        <v>1000</v>
      </c>
      <c r="C8" s="5" t="n">
        <v>1000</v>
      </c>
    </row>
    <row r="9" spans="1:3">
      <c r="A9" s="4" t="s">
        <v>75</v>
      </c>
      <c r="B9" s="5" t="n">
        <v>1000</v>
      </c>
      <c r="C9" s="5" t="n">
        <v>1000</v>
      </c>
    </row>
    <row r="10" spans="1:3">
      <c r="A10" s="4" t="s">
        <v>76</v>
      </c>
      <c r="B10" s="7" t="n">
        <v>0.0001</v>
      </c>
      <c r="C10" s="7" t="n">
        <v>0.0001</v>
      </c>
    </row>
    <row r="11" spans="1:3">
      <c r="A11" s="4" t="s">
        <v>77</v>
      </c>
      <c r="B11" s="5" t="n">
        <v>350000000</v>
      </c>
      <c r="C11" s="5" t="n">
        <v>350000000</v>
      </c>
    </row>
    <row r="12" spans="1:3">
      <c r="A12" s="4" t="s">
        <v>78</v>
      </c>
      <c r="B12" s="5" t="n">
        <v>56500472</v>
      </c>
      <c r="C12" s="5" t="n">
        <v>56500472</v>
      </c>
    </row>
    <row r="13" spans="1:3">
      <c r="A13" s="4" t="s">
        <v>79</v>
      </c>
      <c r="B13" s="5" t="n">
        <v>56500472</v>
      </c>
      <c r="C13" s="5" t="n">
        <v>56500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186</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9</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19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3" t="s">
        <v>203</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12</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218</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21</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4</v>
      </c>
      <c r="B1" s="2" t="s">
        <v>1</v>
      </c>
    </row>
    <row r="2" spans="1:3">
      <c r="B2" s="2" t="s">
        <v>2</v>
      </c>
      <c r="C2" s="2" t="s">
        <v>325</v>
      </c>
    </row>
    <row r="3" spans="1:3">
      <c r="A3" s="4" t="s">
        <v>326</v>
      </c>
    </row>
    <row r="4" spans="1:3">
      <c r="A4" s="3" t="s">
        <v>173</v>
      </c>
    </row>
    <row r="5" spans="1:3">
      <c r="A5" s="4" t="s">
        <v>327</v>
      </c>
      <c r="B5" s="5" t="n">
        <v>2</v>
      </c>
    </row>
    <row r="6" spans="1:3">
      <c r="A6" s="4" t="s">
        <v>328</v>
      </c>
      <c r="B6" s="4" t="s">
        <v>329</v>
      </c>
    </row>
    <row r="7" spans="1:3">
      <c r="A7" s="4" t="s">
        <v>330</v>
      </c>
    </row>
    <row r="8" spans="1:3">
      <c r="A8" s="3" t="s">
        <v>173</v>
      </c>
    </row>
    <row r="9" spans="1:3">
      <c r="A9" s="4" t="s">
        <v>327</v>
      </c>
      <c r="B9" s="5" t="n">
        <v>3</v>
      </c>
    </row>
    <row r="10" spans="1:3">
      <c r="A10" s="4" t="s">
        <v>331</v>
      </c>
    </row>
    <row r="11" spans="1:3">
      <c r="A11" s="3" t="s">
        <v>173</v>
      </c>
    </row>
    <row r="12" spans="1:3">
      <c r="A12" s="4" t="s">
        <v>327</v>
      </c>
      <c r="B12" s="5" t="n">
        <v>17</v>
      </c>
      <c r="C12" s="5" t="n">
        <v>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6"/>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row>
    <row r="7" spans="1:2">
      <c r="A7" s="3" t="s">
        <v>334</v>
      </c>
    </row>
    <row r="8" spans="1:2">
      <c r="A8" s="4" t="s">
        <v>335</v>
      </c>
      <c r="B8"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15425</v>
      </c>
      <c r="C4" s="6" t="n">
        <v>19809</v>
      </c>
      <c r="D4" s="6" t="n">
        <v>20246</v>
      </c>
    </row>
    <row r="5" spans="1:4">
      <c r="A5" s="4" t="s">
        <v>84</v>
      </c>
      <c r="B5" s="5" t="n">
        <v>36668</v>
      </c>
      <c r="C5" s="5" t="n">
        <v>35582</v>
      </c>
      <c r="D5" s="5" t="n">
        <v>35241</v>
      </c>
    </row>
    <row r="6" spans="1:4">
      <c r="A6" s="4" t="s">
        <v>85</v>
      </c>
      <c r="B6" s="5" t="n">
        <v>2271</v>
      </c>
      <c r="C6" s="5" t="n">
        <v>0</v>
      </c>
      <c r="D6" s="5" t="n">
        <v>0</v>
      </c>
    </row>
    <row r="7" spans="1:4">
      <c r="A7" s="4" t="s">
        <v>86</v>
      </c>
      <c r="B7" s="5" t="n">
        <v>54364</v>
      </c>
      <c r="C7" s="5" t="n">
        <v>55391</v>
      </c>
      <c r="D7" s="5" t="n">
        <v>55487</v>
      </c>
    </row>
    <row r="8" spans="1:4">
      <c r="A8" s="3" t="s">
        <v>87</v>
      </c>
    </row>
    <row r="9" spans="1:4">
      <c r="A9" s="4" t="s">
        <v>88</v>
      </c>
      <c r="B9" s="5" t="n">
        <v>6637</v>
      </c>
      <c r="C9" s="5" t="n">
        <v>7827</v>
      </c>
      <c r="D9" s="5" t="n">
        <v>8202</v>
      </c>
    </row>
    <row r="10" spans="1:4">
      <c r="A10" s="4" t="s">
        <v>89</v>
      </c>
      <c r="B10" s="5" t="n">
        <v>28961</v>
      </c>
      <c r="C10" s="5" t="n">
        <v>27671</v>
      </c>
      <c r="D10" s="5" t="n">
        <v>26253</v>
      </c>
    </row>
    <row r="11" spans="1:4">
      <c r="A11" s="4" t="s">
        <v>90</v>
      </c>
      <c r="B11" s="5" t="n">
        <v>75</v>
      </c>
      <c r="C11" s="5" t="n">
        <v>58</v>
      </c>
      <c r="D11" s="5" t="n">
        <v>-137</v>
      </c>
    </row>
    <row r="12" spans="1:4">
      <c r="A12" s="4" t="s">
        <v>91</v>
      </c>
      <c r="B12" s="5" t="n">
        <v>2271</v>
      </c>
      <c r="C12" s="5" t="n">
        <v>0</v>
      </c>
      <c r="D12" s="5" t="n">
        <v>0</v>
      </c>
    </row>
    <row r="13" spans="1:4">
      <c r="A13" s="4" t="s">
        <v>92</v>
      </c>
      <c r="B13" s="5" t="n">
        <v>0</v>
      </c>
      <c r="C13" s="5" t="n">
        <v>761</v>
      </c>
      <c r="D13" s="5" t="n">
        <v>0</v>
      </c>
    </row>
    <row r="14" spans="1:4">
      <c r="A14" s="4" t="s">
        <v>93</v>
      </c>
      <c r="B14" s="5" t="n">
        <v>9316</v>
      </c>
      <c r="C14" s="5" t="n">
        <v>8431</v>
      </c>
      <c r="D14" s="5" t="n">
        <v>10005</v>
      </c>
    </row>
    <row r="15" spans="1:4">
      <c r="A15" s="4" t="s">
        <v>94</v>
      </c>
      <c r="B15" s="5" t="n">
        <v>4087</v>
      </c>
      <c r="C15" s="5" t="n">
        <v>3286</v>
      </c>
      <c r="D15" s="5" t="n">
        <v>4075</v>
      </c>
    </row>
    <row r="16" spans="1:4">
      <c r="A16" s="4" t="s">
        <v>95</v>
      </c>
      <c r="B16" s="5" t="n">
        <v>9247</v>
      </c>
      <c r="C16" s="5" t="n">
        <v>11540</v>
      </c>
      <c r="D16" s="5" t="n">
        <v>9371</v>
      </c>
    </row>
    <row r="17" spans="1:4">
      <c r="A17" s="4" t="s">
        <v>96</v>
      </c>
      <c r="B17" s="5" t="n">
        <v>1614</v>
      </c>
      <c r="C17" s="5" t="n">
        <v>1924</v>
      </c>
      <c r="D17" s="5" t="n">
        <v>1842</v>
      </c>
    </row>
    <row r="18" spans="1:4">
      <c r="A18" s="4" t="s">
        <v>97</v>
      </c>
      <c r="B18" s="5" t="n">
        <v>2109</v>
      </c>
      <c r="C18" s="5" t="n">
        <v>2312</v>
      </c>
      <c r="D18" s="5" t="n">
        <v>2263</v>
      </c>
    </row>
    <row r="19" spans="1:4">
      <c r="A19" s="4" t="s">
        <v>98</v>
      </c>
      <c r="B19" s="5" t="n">
        <v>5553</v>
      </c>
      <c r="C19" s="5" t="n">
        <v>4842</v>
      </c>
      <c r="D19" s="5" t="n">
        <v>5964</v>
      </c>
    </row>
    <row r="20" spans="1:4">
      <c r="A20" s="4" t="s">
        <v>99</v>
      </c>
      <c r="B20" s="5" t="n">
        <v>10883</v>
      </c>
      <c r="C20" s="5" t="n">
        <v>13294</v>
      </c>
      <c r="D20" s="5" t="n">
        <v>12701</v>
      </c>
    </row>
    <row r="21" spans="1:4">
      <c r="A21" s="4" t="s">
        <v>100</v>
      </c>
      <c r="B21" s="5" t="n">
        <v>80753</v>
      </c>
      <c r="C21" s="5" t="n">
        <v>81946</v>
      </c>
      <c r="D21" s="5" t="n">
        <v>80539</v>
      </c>
    </row>
    <row r="22" spans="1:4">
      <c r="A22" s="4" t="s">
        <v>101</v>
      </c>
      <c r="B22" s="5" t="n">
        <v>5</v>
      </c>
      <c r="C22" s="5" t="n">
        <v>16</v>
      </c>
      <c r="D22" s="5" t="n">
        <v>47</v>
      </c>
    </row>
    <row r="23" spans="1:4">
      <c r="A23" s="4" t="s">
        <v>102</v>
      </c>
      <c r="B23" s="5" t="n">
        <v>-101</v>
      </c>
      <c r="C23" s="5" t="n">
        <v>74</v>
      </c>
      <c r="D23" s="5" t="n">
        <v>759</v>
      </c>
    </row>
    <row r="24" spans="1:4">
      <c r="A24" s="4" t="s">
        <v>103</v>
      </c>
      <c r="B24" s="5" t="n">
        <v>1624</v>
      </c>
      <c r="C24" s="5" t="n">
        <v>0</v>
      </c>
      <c r="D24" s="5" t="n">
        <v>-246</v>
      </c>
    </row>
    <row r="25" spans="1:4">
      <c r="A25" s="4" t="s">
        <v>104</v>
      </c>
      <c r="B25" s="5" t="n">
        <v>-24861</v>
      </c>
      <c r="C25" s="5" t="n">
        <v>-26465</v>
      </c>
      <c r="D25" s="5" t="n">
        <v>-24492</v>
      </c>
    </row>
    <row r="26" spans="1:4">
      <c r="A26" s="4" t="s">
        <v>105</v>
      </c>
      <c r="B26" s="5" t="n">
        <v>-111</v>
      </c>
      <c r="C26" s="5" t="n">
        <v>-117</v>
      </c>
      <c r="D26" s="5" t="n">
        <v>-98</v>
      </c>
    </row>
    <row r="27" spans="1:4">
      <c r="A27" s="4" t="s">
        <v>106</v>
      </c>
      <c r="B27" s="5" t="n">
        <v>1615</v>
      </c>
      <c r="C27" s="5" t="n">
        <v>1008</v>
      </c>
      <c r="D27" s="5" t="n">
        <v>170</v>
      </c>
    </row>
    <row r="28" spans="1:4">
      <c r="A28" s="4" t="s">
        <v>107</v>
      </c>
      <c r="B28" s="5" t="n">
        <v>3027</v>
      </c>
      <c r="C28" s="5" t="n">
        <v>0</v>
      </c>
      <c r="D28" s="5" t="n">
        <v>476</v>
      </c>
    </row>
    <row r="29" spans="1:4">
      <c r="A29" s="4" t="s">
        <v>108</v>
      </c>
      <c r="B29" s="5" t="n">
        <v>-20330</v>
      </c>
      <c r="C29" s="5" t="n">
        <v>-25574</v>
      </c>
      <c r="D29" s="5" t="n">
        <v>-23944</v>
      </c>
    </row>
    <row r="30" spans="1:4">
      <c r="A30" s="4" t="s">
        <v>109</v>
      </c>
      <c r="B30" s="5" t="n">
        <v>566</v>
      </c>
      <c r="C30" s="5" t="n">
        <v>386</v>
      </c>
      <c r="D30" s="5" t="n">
        <v>414</v>
      </c>
    </row>
    <row r="31" spans="1:4">
      <c r="A31" s="4" t="s">
        <v>110</v>
      </c>
      <c r="B31" s="6" t="n">
        <v>-19764</v>
      </c>
      <c r="C31" s="6" t="n">
        <v>-25188</v>
      </c>
      <c r="D31" s="6" t="n">
        <v>-23530</v>
      </c>
    </row>
    <row r="32" spans="1:4">
      <c r="A32" s="3" t="s">
        <v>111</v>
      </c>
    </row>
    <row r="33" spans="1:4">
      <c r="A33" s="4" t="s">
        <v>112</v>
      </c>
      <c r="B33" s="5" t="n">
        <v>56500</v>
      </c>
      <c r="C33" s="5" t="n">
        <v>56500</v>
      </c>
      <c r="D33" s="5" t="n">
        <v>56500</v>
      </c>
    </row>
    <row r="34" spans="1:4">
      <c r="A34" s="4" t="s">
        <v>113</v>
      </c>
      <c r="B34" s="8" t="n">
        <v>-0.35</v>
      </c>
      <c r="C34" s="8" t="n">
        <v>-0.45</v>
      </c>
      <c r="D34" s="8" t="n">
        <v>-0.42</v>
      </c>
    </row>
    <row r="35" spans="1:4">
      <c r="A35" s="3" t="s">
        <v>114</v>
      </c>
    </row>
    <row r="36" spans="1:4">
      <c r="A36" s="4" t="s">
        <v>108</v>
      </c>
      <c r="B36" s="6" t="n">
        <v>-20330</v>
      </c>
      <c r="C36" s="6" t="n">
        <v>-25574</v>
      </c>
      <c r="D36" s="6" t="n">
        <v>-23944</v>
      </c>
    </row>
    <row r="37" spans="1:4">
      <c r="A37" s="3" t="s">
        <v>115</v>
      </c>
    </row>
    <row r="38" spans="1:4">
      <c r="A38" s="4" t="s">
        <v>116</v>
      </c>
      <c r="B38" s="5" t="n">
        <v>-620</v>
      </c>
      <c r="C38" s="5" t="n">
        <v>-2484</v>
      </c>
      <c r="D38" s="5" t="n">
        <v>-2265</v>
      </c>
    </row>
    <row r="39" spans="1:4">
      <c r="A39" s="3" t="s">
        <v>117</v>
      </c>
    </row>
    <row r="40" spans="1:4">
      <c r="A40" s="4" t="s">
        <v>118</v>
      </c>
      <c r="B40" s="5" t="n">
        <v>0</v>
      </c>
      <c r="C40" s="5" t="n">
        <v>0</v>
      </c>
      <c r="D40" s="5" t="n">
        <v>86</v>
      </c>
    </row>
    <row r="41" spans="1:4">
      <c r="A41" s="4" t="s">
        <v>119</v>
      </c>
      <c r="B41" s="5" t="n">
        <v>-620</v>
      </c>
      <c r="C41" s="5" t="n">
        <v>-2484</v>
      </c>
      <c r="D41" s="5" t="n">
        <v>-2179</v>
      </c>
    </row>
    <row r="42" spans="1:4">
      <c r="A42" s="4" t="s">
        <v>120</v>
      </c>
      <c r="B42" s="5" t="n">
        <v>-20950</v>
      </c>
      <c r="C42" s="5" t="n">
        <v>-28058</v>
      </c>
      <c r="D42" s="5" t="n">
        <v>-26123</v>
      </c>
    </row>
    <row r="43" spans="1:4">
      <c r="A43" s="4" t="s">
        <v>121</v>
      </c>
      <c r="B43" s="5" t="n">
        <v>566</v>
      </c>
      <c r="C43" s="5" t="n">
        <v>386</v>
      </c>
      <c r="D43" s="5" t="n">
        <v>414</v>
      </c>
    </row>
    <row r="44" spans="1:4">
      <c r="A44" s="4" t="s">
        <v>122</v>
      </c>
      <c r="B44" s="6" t="n">
        <v>-20384</v>
      </c>
      <c r="C44" s="6" t="n">
        <v>-27672</v>
      </c>
      <c r="D44" s="6" t="n">
        <v>-257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3" t="s">
        <v>238</v>
      </c>
    </row>
    <row r="3" spans="1:3">
      <c r="A3" s="4" t="s">
        <v>35</v>
      </c>
      <c r="B3" s="6" t="n">
        <v>205558</v>
      </c>
      <c r="C3" s="6" t="n">
        <v>230727</v>
      </c>
    </row>
    <row r="4" spans="1:3">
      <c r="A4" s="4" t="s">
        <v>44</v>
      </c>
      <c r="B4" s="5" t="n">
        <v>1182</v>
      </c>
      <c r="C4" s="5" t="n">
        <v>2248</v>
      </c>
    </row>
    <row r="5" spans="1:3">
      <c r="A5" s="4" t="s">
        <v>45</v>
      </c>
      <c r="B5" s="5" t="n">
        <v>3307</v>
      </c>
      <c r="C5" s="5" t="n">
        <v>4205</v>
      </c>
    </row>
    <row r="6" spans="1:3">
      <c r="A6" s="4" t="s">
        <v>51</v>
      </c>
      <c r="B6" s="5" t="n">
        <v>0</v>
      </c>
      <c r="C6" s="5" t="n">
        <v>-758</v>
      </c>
    </row>
    <row r="7" spans="1:3">
      <c r="A7" s="4" t="s">
        <v>36</v>
      </c>
      <c r="B7" s="5" t="n">
        <v>0</v>
      </c>
      <c r="C7" s="5" t="n">
        <v>12679</v>
      </c>
    </row>
    <row r="8" spans="1:3">
      <c r="A8" s="4" t="s">
        <v>340</v>
      </c>
    </row>
    <row r="9" spans="1:3">
      <c r="A9" s="3" t="s">
        <v>238</v>
      </c>
    </row>
    <row r="10" spans="1:3">
      <c r="A10" s="4" t="s">
        <v>36</v>
      </c>
      <c r="C10" s="5" t="n">
        <v>8300</v>
      </c>
    </row>
    <row r="11" spans="1:3">
      <c r="A11" s="4" t="s">
        <v>341</v>
      </c>
    </row>
    <row r="12" spans="1:3">
      <c r="A12" s="3" t="s">
        <v>238</v>
      </c>
    </row>
    <row r="13" spans="1:3">
      <c r="A13" s="4" t="s">
        <v>36</v>
      </c>
      <c r="C13" s="5" t="n">
        <v>2800</v>
      </c>
    </row>
    <row r="14" spans="1:3">
      <c r="A14" s="4" t="s">
        <v>342</v>
      </c>
    </row>
    <row r="15" spans="1:3">
      <c r="A15" s="3" t="s">
        <v>238</v>
      </c>
    </row>
    <row r="16" spans="1:3">
      <c r="A16" s="4" t="s">
        <v>36</v>
      </c>
      <c r="C16" s="5" t="n">
        <v>700</v>
      </c>
    </row>
    <row r="17" spans="1:3">
      <c r="A17" s="4" t="s">
        <v>343</v>
      </c>
    </row>
    <row r="18" spans="1:3">
      <c r="A18" s="3" t="s">
        <v>238</v>
      </c>
    </row>
    <row r="19" spans="1:3">
      <c r="A19" s="4" t="s">
        <v>344</v>
      </c>
      <c r="B19" s="5" t="n">
        <v>3643</v>
      </c>
      <c r="C19" s="5" t="n">
        <v>7580</v>
      </c>
    </row>
    <row r="20" spans="1:3">
      <c r="A20" s="4" t="s">
        <v>345</v>
      </c>
      <c r="B20" s="5" t="n">
        <v>-2461</v>
      </c>
      <c r="C20" s="5" t="n">
        <v>-5332</v>
      </c>
    </row>
    <row r="21" spans="1:3">
      <c r="A21" s="4" t="s">
        <v>44</v>
      </c>
      <c r="B21" s="5" t="n">
        <v>1182</v>
      </c>
      <c r="C21" s="5" t="n">
        <v>2248</v>
      </c>
    </row>
    <row r="22" spans="1:3">
      <c r="A22" s="4" t="s">
        <v>346</v>
      </c>
    </row>
    <row r="23" spans="1:3">
      <c r="A23" s="3" t="s">
        <v>238</v>
      </c>
    </row>
    <row r="24" spans="1:3">
      <c r="A24" s="4" t="s">
        <v>344</v>
      </c>
      <c r="B24" s="5" t="n">
        <v>0</v>
      </c>
      <c r="C24" s="5" t="n">
        <v>-3311</v>
      </c>
    </row>
    <row r="25" spans="1:3">
      <c r="A25" s="4" t="s">
        <v>345</v>
      </c>
      <c r="B25" s="5" t="n">
        <v>0</v>
      </c>
      <c r="C25" s="5" t="n">
        <v>2553</v>
      </c>
    </row>
    <row r="26" spans="1:3">
      <c r="A26" s="4" t="s">
        <v>51</v>
      </c>
      <c r="B26" s="5" t="n">
        <v>0</v>
      </c>
      <c r="C26" s="5" t="n">
        <v>-758</v>
      </c>
    </row>
    <row r="27" spans="1:3">
      <c r="A27" s="4" t="s">
        <v>347</v>
      </c>
    </row>
    <row r="28" spans="1:3">
      <c r="A28" s="3" t="s">
        <v>238</v>
      </c>
    </row>
    <row r="29" spans="1:3">
      <c r="A29" s="4" t="s">
        <v>344</v>
      </c>
      <c r="B29" s="5" t="n">
        <v>9626</v>
      </c>
      <c r="C29" s="5" t="n">
        <v>9626</v>
      </c>
    </row>
    <row r="30" spans="1:3">
      <c r="A30" s="4" t="s">
        <v>345</v>
      </c>
      <c r="B30" s="5" t="n">
        <v>-6319</v>
      </c>
      <c r="C30" s="5" t="n">
        <v>-5421</v>
      </c>
    </row>
    <row r="31" spans="1:3">
      <c r="A31" s="4" t="s">
        <v>45</v>
      </c>
      <c r="B31" s="5" t="n">
        <v>3307</v>
      </c>
      <c r="C31" s="5" t="n">
        <v>4205</v>
      </c>
    </row>
    <row r="32" spans="1:3">
      <c r="A32" s="4" t="s">
        <v>348</v>
      </c>
    </row>
    <row r="33" spans="1:3">
      <c r="A33" s="3" t="s">
        <v>238</v>
      </c>
    </row>
    <row r="34" spans="1:3">
      <c r="A34" s="4" t="s">
        <v>344</v>
      </c>
      <c r="B34" s="5" t="n">
        <v>198499</v>
      </c>
      <c r="C34" s="5" t="n">
        <v>174732</v>
      </c>
    </row>
    <row r="35" spans="1:3">
      <c r="A35" s="4" t="s">
        <v>345</v>
      </c>
      <c r="B35" s="5" t="n">
        <v>-48540</v>
      </c>
      <c r="C35" s="5" t="n">
        <v>-42062</v>
      </c>
    </row>
    <row r="36" spans="1:3">
      <c r="A36" s="4" t="s">
        <v>35</v>
      </c>
      <c r="B36" s="5" t="n">
        <v>149959</v>
      </c>
      <c r="C36" s="5" t="n">
        <v>132670</v>
      </c>
    </row>
    <row r="37" spans="1:3">
      <c r="A37" s="4" t="s">
        <v>349</v>
      </c>
    </row>
    <row r="38" spans="1:3">
      <c r="A38" s="3" t="s">
        <v>238</v>
      </c>
    </row>
    <row r="39" spans="1:3">
      <c r="A39" s="4" t="s">
        <v>344</v>
      </c>
      <c r="B39" s="5" t="n">
        <v>57148</v>
      </c>
      <c r="C39" s="5" t="n">
        <v>60962</v>
      </c>
    </row>
    <row r="40" spans="1:3">
      <c r="A40" s="4" t="s">
        <v>345</v>
      </c>
      <c r="B40" s="5" t="n">
        <v>-2389</v>
      </c>
      <c r="C40" s="5" t="n">
        <v>-2026</v>
      </c>
    </row>
    <row r="41" spans="1:3">
      <c r="A41" s="4" t="s">
        <v>35</v>
      </c>
      <c r="B41" s="6" t="n">
        <v>54759</v>
      </c>
      <c r="C41" s="6" t="n">
        <v>589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r="A1" s="1" t="s">
        <v>350</v>
      </c>
      <c r="B1" s="2" t="s">
        <v>351</v>
      </c>
      <c r="C1" s="2" t="s">
        <v>352</v>
      </c>
      <c r="D1" s="2" t="s">
        <v>353</v>
      </c>
      <c r="E1" s="2" t="s">
        <v>354</v>
      </c>
      <c r="F1" s="2" t="s">
        <v>355</v>
      </c>
      <c r="G1" s="2" t="s">
        <v>356</v>
      </c>
    </row>
    <row r="2" spans="1:7">
      <c r="A2" s="3" t="s">
        <v>357</v>
      </c>
    </row>
    <row r="3" spans="1:7">
      <c r="A3" s="4" t="s">
        <v>358</v>
      </c>
      <c r="E3" s="6" t="n">
        <v>2271</v>
      </c>
      <c r="F3" s="6" t="n">
        <v>0</v>
      </c>
      <c r="G3" s="6" t="n">
        <v>0</v>
      </c>
    </row>
    <row r="4" spans="1:7">
      <c r="A4" s="4" t="s">
        <v>359</v>
      </c>
      <c r="C4" s="9" t="n">
        <v>0.2</v>
      </c>
    </row>
    <row r="5" spans="1:7">
      <c r="A5" s="4" t="s">
        <v>360</v>
      </c>
    </row>
    <row r="6" spans="1:7">
      <c r="A6" s="3" t="s">
        <v>357</v>
      </c>
    </row>
    <row r="7" spans="1:7">
      <c r="A7" s="4" t="s">
        <v>358</v>
      </c>
      <c r="B7" s="6" t="n">
        <v>2500</v>
      </c>
      <c r="D7" s="6" t="n">
        <v>2500</v>
      </c>
    </row>
    <row r="8" spans="1:7">
      <c r="A8" s="4" t="s">
        <v>361</v>
      </c>
      <c r="B8" s="6" t="n">
        <v>2200</v>
      </c>
      <c r="D8" s="6" t="n">
        <v>2200</v>
      </c>
    </row>
    <row r="9" spans="1:7">
      <c r="A9" s="4" t="s">
        <v>362</v>
      </c>
    </row>
    <row r="10" spans="1:7">
      <c r="A10" s="3" t="s">
        <v>357</v>
      </c>
    </row>
    <row r="11" spans="1:7">
      <c r="A11" s="4" t="s">
        <v>363</v>
      </c>
      <c r="B11"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3" t="s">
        <v>68</v>
      </c>
    </row>
    <row r="3" spans="1:3">
      <c r="A3" s="4" t="s">
        <v>365</v>
      </c>
      <c r="B3" s="6" t="n">
        <v>2</v>
      </c>
      <c r="C3" s="10" t="n">
        <v>4.2</v>
      </c>
    </row>
    <row r="4" spans="1:3">
      <c r="A4" s="4" t="s">
        <v>366</v>
      </c>
      <c r="B4" s="11" t="n">
        <v>2.4</v>
      </c>
      <c r="C4" s="11" t="n">
        <v>2.4</v>
      </c>
    </row>
    <row r="5" spans="1:3">
      <c r="A5" s="4" t="s">
        <v>367</v>
      </c>
      <c r="B5" s="10" t="n">
        <v>0.2</v>
      </c>
      <c r="C5" s="10"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0</v>
      </c>
    </row>
    <row r="3" spans="1:3">
      <c r="A3" s="4" t="s">
        <v>369</v>
      </c>
    </row>
    <row r="4" spans="1:3">
      <c r="A4" s="3" t="s">
        <v>357</v>
      </c>
    </row>
    <row r="5" spans="1:3">
      <c r="A5" s="4" t="s">
        <v>370</v>
      </c>
      <c r="B5" s="6" t="n">
        <v>17</v>
      </c>
      <c r="C5" s="10" t="n">
        <v>16.3</v>
      </c>
    </row>
    <row r="6" spans="1:3">
      <c r="A6" s="4" t="s">
        <v>371</v>
      </c>
    </row>
    <row r="7" spans="1:3">
      <c r="A7" s="3" t="s">
        <v>357</v>
      </c>
    </row>
    <row r="8" spans="1:3">
      <c r="A8" s="4" t="s">
        <v>335</v>
      </c>
      <c r="B8" s="4" t="s">
        <v>372</v>
      </c>
    </row>
    <row r="9" spans="1:3">
      <c r="A9" s="4" t="s">
        <v>373</v>
      </c>
    </row>
    <row r="10" spans="1:3">
      <c r="A10" s="3" t="s">
        <v>357</v>
      </c>
    </row>
    <row r="11" spans="1:3">
      <c r="A11" s="4" t="s">
        <v>335</v>
      </c>
      <c r="B11"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75</v>
      </c>
      <c r="B1" s="2" t="s">
        <v>376</v>
      </c>
      <c r="C1" s="2" t="s">
        <v>377</v>
      </c>
      <c r="D1" s="2" t="s">
        <v>352</v>
      </c>
      <c r="E1" s="2" t="s">
        <v>378</v>
      </c>
      <c r="F1" s="2" t="s">
        <v>353</v>
      </c>
      <c r="G1" s="2" t="s">
        <v>355</v>
      </c>
      <c r="H1" s="2" t="s">
        <v>379</v>
      </c>
      <c r="I1" s="2" t="s">
        <v>380</v>
      </c>
      <c r="J1" s="2" t="s">
        <v>354</v>
      </c>
      <c r="K1" s="2" t="s">
        <v>355</v>
      </c>
      <c r="L1" s="2" t="s">
        <v>356</v>
      </c>
    </row>
    <row r="2" spans="1:12">
      <c r="A2" s="3" t="s">
        <v>381</v>
      </c>
    </row>
    <row r="3" spans="1:12">
      <c r="A3" s="4" t="s">
        <v>95</v>
      </c>
      <c r="J3" s="6" t="n">
        <v>9247</v>
      </c>
      <c r="K3" s="6" t="n">
        <v>11540</v>
      </c>
      <c r="L3" s="6" t="n">
        <v>9371</v>
      </c>
    </row>
    <row r="4" spans="1:12">
      <c r="A4" s="4" t="s">
        <v>358</v>
      </c>
      <c r="J4" s="5" t="n">
        <v>2271</v>
      </c>
      <c r="K4" s="5" t="n">
        <v>0</v>
      </c>
      <c r="L4" s="5" t="n">
        <v>0</v>
      </c>
    </row>
    <row r="5" spans="1:12">
      <c r="A5" s="4" t="s">
        <v>359</v>
      </c>
      <c r="D5" s="9" t="n">
        <v>0.2</v>
      </c>
    </row>
    <row r="6" spans="1:12">
      <c r="A6" s="4" t="s">
        <v>382</v>
      </c>
    </row>
    <row r="7" spans="1:12">
      <c r="A7" s="3" t="s">
        <v>381</v>
      </c>
    </row>
    <row r="8" spans="1:12">
      <c r="A8" s="4" t="s">
        <v>95</v>
      </c>
      <c r="J8" s="5" t="n">
        <v>7000</v>
      </c>
    </row>
    <row r="9" spans="1:12">
      <c r="A9" s="4" t="s">
        <v>383</v>
      </c>
    </row>
    <row r="10" spans="1:12">
      <c r="A10" s="3" t="s">
        <v>381</v>
      </c>
    </row>
    <row r="11" spans="1:12">
      <c r="A11" s="4" t="s">
        <v>95</v>
      </c>
      <c r="E11" s="6" t="n">
        <v>2200</v>
      </c>
      <c r="H11" s="6" t="n">
        <v>2700</v>
      </c>
      <c r="J11" s="5" t="n">
        <v>2200</v>
      </c>
      <c r="K11" s="5" t="n">
        <v>2700</v>
      </c>
    </row>
    <row r="12" spans="1:12">
      <c r="A12" s="4" t="s">
        <v>384</v>
      </c>
    </row>
    <row r="13" spans="1:12">
      <c r="A13" s="3" t="s">
        <v>381</v>
      </c>
    </row>
    <row r="14" spans="1:12">
      <c r="A14" s="4" t="s">
        <v>95</v>
      </c>
      <c r="E14" s="6" t="n">
        <v>7000</v>
      </c>
      <c r="J14" s="5" t="n">
        <v>7000</v>
      </c>
    </row>
    <row r="15" spans="1:12">
      <c r="A15" s="4" t="s">
        <v>358</v>
      </c>
      <c r="C15" s="6" t="n">
        <v>900</v>
      </c>
      <c r="D15" s="9" t="n">
        <v>0.7</v>
      </c>
    </row>
    <row r="16" spans="1:12">
      <c r="A16" s="4" t="s">
        <v>385</v>
      </c>
    </row>
    <row r="17" spans="1:12">
      <c r="A17" s="3" t="s">
        <v>381</v>
      </c>
    </row>
    <row r="18" spans="1:12">
      <c r="A18" s="4" t="s">
        <v>95</v>
      </c>
      <c r="H18" s="5" t="n">
        <v>2100</v>
      </c>
      <c r="K18" s="5" t="n">
        <v>2100</v>
      </c>
      <c r="L18" s="6" t="n">
        <v>9371</v>
      </c>
    </row>
    <row r="19" spans="1:12">
      <c r="A19" s="4" t="s">
        <v>362</v>
      </c>
    </row>
    <row r="20" spans="1:12">
      <c r="A20" s="3" t="s">
        <v>381</v>
      </c>
    </row>
    <row r="21" spans="1:12">
      <c r="A21" s="4" t="s">
        <v>95</v>
      </c>
      <c r="G21" s="6" t="n">
        <v>100</v>
      </c>
      <c r="I21" s="6" t="n">
        <v>600</v>
      </c>
      <c r="K21" s="5" t="n">
        <v>700</v>
      </c>
    </row>
    <row r="22" spans="1:12">
      <c r="A22" s="4" t="s">
        <v>360</v>
      </c>
    </row>
    <row r="23" spans="1:12">
      <c r="A23" s="3" t="s">
        <v>381</v>
      </c>
    </row>
    <row r="24" spans="1:12">
      <c r="A24" s="4" t="s">
        <v>358</v>
      </c>
      <c r="B24" s="6" t="n">
        <v>2500</v>
      </c>
      <c r="F24" s="6" t="n">
        <v>2500</v>
      </c>
    </row>
    <row r="25" spans="1:12">
      <c r="A25" s="4" t="s">
        <v>361</v>
      </c>
      <c r="B25" s="6" t="n">
        <v>2200</v>
      </c>
      <c r="F25" s="6" t="n">
        <v>2200</v>
      </c>
    </row>
    <row r="26" spans="1:12">
      <c r="A26" s="4" t="s">
        <v>386</v>
      </c>
    </row>
    <row r="27" spans="1:12">
      <c r="A27" s="3" t="s">
        <v>381</v>
      </c>
    </row>
    <row r="28" spans="1:12">
      <c r="A28" s="4" t="s">
        <v>95</v>
      </c>
      <c r="H28" s="6" t="n">
        <v>6800</v>
      </c>
      <c r="K28" s="5" t="n">
        <v>6800</v>
      </c>
    </row>
    <row r="29" spans="1:12">
      <c r="A29" s="4" t="s">
        <v>387</v>
      </c>
    </row>
    <row r="30" spans="1:12">
      <c r="A30" s="3" t="s">
        <v>381</v>
      </c>
    </row>
    <row r="31" spans="1:12">
      <c r="A31" s="4" t="s">
        <v>95</v>
      </c>
      <c r="J31" s="6" t="n">
        <v>9200</v>
      </c>
      <c r="K31" s="6" t="n">
        <v>12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0</v>
      </c>
    </row>
    <row r="2" spans="1:3">
      <c r="A2" s="3" t="s">
        <v>389</v>
      </c>
    </row>
    <row r="3" spans="1:3">
      <c r="A3" s="4" t="s">
        <v>390</v>
      </c>
      <c r="B3" s="6" t="n">
        <v>428000</v>
      </c>
      <c r="C3" s="6" t="n">
        <v>1087000</v>
      </c>
    </row>
    <row r="4" spans="1:3">
      <c r="A4" s="4" t="s">
        <v>391</v>
      </c>
      <c r="B4" s="5" t="n">
        <v>1900000</v>
      </c>
      <c r="C4" s="5" t="n">
        <v>1800000</v>
      </c>
    </row>
    <row r="5" spans="1:3">
      <c r="A5" s="4" t="s">
        <v>48</v>
      </c>
      <c r="B5" s="5" t="n">
        <v>141882000</v>
      </c>
      <c r="C5" s="5" t="n">
        <v>154460000</v>
      </c>
    </row>
    <row r="6" spans="1:3">
      <c r="A6" s="4" t="s">
        <v>53</v>
      </c>
      <c r="B6" s="5" t="n">
        <v>0</v>
      </c>
      <c r="C6" s="5" t="n">
        <v>14897000</v>
      </c>
    </row>
    <row r="7" spans="1:3">
      <c r="A7" s="4" t="s">
        <v>392</v>
      </c>
    </row>
    <row r="8" spans="1:3">
      <c r="A8" s="3" t="s">
        <v>389</v>
      </c>
    </row>
    <row r="9" spans="1:3">
      <c r="A9" s="4" t="s">
        <v>393</v>
      </c>
      <c r="B9" s="5" t="n">
        <v>0</v>
      </c>
      <c r="C9" s="5" t="n">
        <v>69000</v>
      </c>
    </row>
    <row r="10" spans="1:3">
      <c r="A10" s="4" t="s">
        <v>394</v>
      </c>
      <c r="B10" s="5" t="n">
        <v>0</v>
      </c>
      <c r="C10" s="5" t="n">
        <v>14831000</v>
      </c>
    </row>
    <row r="11" spans="1:3">
      <c r="A11" s="4" t="s">
        <v>395</v>
      </c>
      <c r="C11" s="5" t="n">
        <v>100000</v>
      </c>
    </row>
    <row r="12" spans="1:3">
      <c r="A12" s="4" t="s">
        <v>396</v>
      </c>
    </row>
    <row r="13" spans="1:3">
      <c r="A13" s="3" t="s">
        <v>389</v>
      </c>
    </row>
    <row r="14" spans="1:3">
      <c r="A14" s="4" t="s">
        <v>390</v>
      </c>
      <c r="C14" s="5" t="n">
        <v>0</v>
      </c>
    </row>
    <row r="15" spans="1:3">
      <c r="A15" s="4" t="s">
        <v>48</v>
      </c>
      <c r="C15" s="5" t="n">
        <v>154460</v>
      </c>
    </row>
    <row r="16" spans="1:3">
      <c r="A16" s="4" t="s">
        <v>53</v>
      </c>
      <c r="C16" s="5" t="n">
        <v>14897</v>
      </c>
    </row>
    <row r="17" spans="1:3">
      <c r="A17" s="4" t="s">
        <v>397</v>
      </c>
    </row>
    <row r="18" spans="1:3">
      <c r="A18" s="3" t="s">
        <v>389</v>
      </c>
    </row>
    <row r="19" spans="1:3">
      <c r="A19" s="4" t="s">
        <v>390</v>
      </c>
      <c r="B19" s="6" t="n">
        <v>400000</v>
      </c>
      <c r="C19" s="5" t="n">
        <v>1200000</v>
      </c>
    </row>
    <row r="20" spans="1:3">
      <c r="A20" s="4" t="s">
        <v>398</v>
      </c>
    </row>
    <row r="21" spans="1:3">
      <c r="A21" s="3" t="s">
        <v>389</v>
      </c>
    </row>
    <row r="22" spans="1:3">
      <c r="A22" s="4" t="s">
        <v>390</v>
      </c>
      <c r="C22" s="5" t="n">
        <v>1156</v>
      </c>
    </row>
    <row r="23" spans="1:3">
      <c r="A23" s="4" t="s">
        <v>48</v>
      </c>
      <c r="C23" s="5" t="n">
        <v>155547</v>
      </c>
    </row>
    <row r="24" spans="1:3">
      <c r="A24" s="4" t="s">
        <v>53</v>
      </c>
      <c r="C24" s="5" t="n">
        <v>14966</v>
      </c>
    </row>
    <row r="25" spans="1:3">
      <c r="A25" s="4" t="s">
        <v>399</v>
      </c>
    </row>
    <row r="26" spans="1:3">
      <c r="A26" s="3" t="s">
        <v>389</v>
      </c>
    </row>
    <row r="27" spans="1:3">
      <c r="A27" s="4" t="s">
        <v>390</v>
      </c>
      <c r="C27" s="5" t="n">
        <v>-1156</v>
      </c>
    </row>
    <row r="28" spans="1:3">
      <c r="A28" s="4" t="s">
        <v>48</v>
      </c>
      <c r="C28" s="5" t="n">
        <v>-1087</v>
      </c>
    </row>
    <row r="29" spans="1:3">
      <c r="A29" s="4" t="s">
        <v>53</v>
      </c>
      <c r="C29"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2"/>
  </cols>
  <sheetData>
    <row r="1" spans="1:5">
      <c r="A1" s="1" t="s">
        <v>400</v>
      </c>
      <c r="B1" s="2" t="s">
        <v>1</v>
      </c>
    </row>
    <row r="2" spans="1:5">
      <c r="B2" s="2" t="s">
        <v>401</v>
      </c>
      <c r="C2" s="2" t="s">
        <v>402</v>
      </c>
      <c r="D2" s="2" t="s">
        <v>403</v>
      </c>
      <c r="E2" s="2" t="s">
        <v>404</v>
      </c>
    </row>
    <row r="3" spans="1:5">
      <c r="A3" s="3" t="s">
        <v>334</v>
      </c>
    </row>
    <row r="4" spans="1:5">
      <c r="A4" s="4" t="s">
        <v>405</v>
      </c>
      <c r="B4" s="10" t="n">
        <v>0.6</v>
      </c>
      <c r="C4" s="10" t="n">
        <v>2.5</v>
      </c>
      <c r="D4" s="10" t="n">
        <v>2.3</v>
      </c>
    </row>
    <row r="5" spans="1:5">
      <c r="A5" s="4" t="s">
        <v>331</v>
      </c>
    </row>
    <row r="6" spans="1:5">
      <c r="A6" s="3" t="s">
        <v>334</v>
      </c>
    </row>
    <row r="7" spans="1:5">
      <c r="A7" s="4" t="s">
        <v>327</v>
      </c>
      <c r="B7" s="5" t="n">
        <v>17</v>
      </c>
      <c r="E7" s="5" t="n">
        <v>22</v>
      </c>
    </row>
    <row r="8" spans="1:5">
      <c r="A8" s="4" t="s">
        <v>406</v>
      </c>
      <c r="B8" s="5" t="n">
        <v>1</v>
      </c>
      <c r="C8" s="5" t="n">
        <v>3</v>
      </c>
      <c r="D8" s="5" t="n">
        <v>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81</v>
      </c>
    </row>
    <row r="3" spans="1:4">
      <c r="A3" s="3" t="s">
        <v>177</v>
      </c>
    </row>
    <row r="4" spans="1:4">
      <c r="A4" s="4" t="s">
        <v>408</v>
      </c>
      <c r="B4" s="10" t="n">
        <v>0.3</v>
      </c>
      <c r="C4" s="10" t="n">
        <v>0.9</v>
      </c>
      <c r="D4" s="10" t="n">
        <v>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09</v>
      </c>
      <c r="B1" s="2" t="s">
        <v>1</v>
      </c>
    </row>
    <row r="2" spans="1:4">
      <c r="B2" s="2" t="s">
        <v>410</v>
      </c>
      <c r="C2" s="2" t="s">
        <v>355</v>
      </c>
      <c r="D2" s="2" t="s">
        <v>356</v>
      </c>
    </row>
    <row r="3" spans="1:4">
      <c r="A3" s="3" t="s">
        <v>177</v>
      </c>
    </row>
    <row r="4" spans="1:4">
      <c r="A4" s="4" t="s">
        <v>411</v>
      </c>
      <c r="B4" s="4" t="s">
        <v>412</v>
      </c>
    </row>
    <row r="5" spans="1:4">
      <c r="A5" s="4" t="s">
        <v>413</v>
      </c>
      <c r="B5" s="5" t="n">
        <v>2</v>
      </c>
    </row>
    <row r="6" spans="1:4">
      <c r="A6" s="4" t="s">
        <v>414</v>
      </c>
      <c r="B6" s="10" t="n">
        <v>0.1</v>
      </c>
      <c r="C6" s="10" t="n">
        <v>0.1</v>
      </c>
      <c r="D6" s="10" t="n">
        <v>0.1</v>
      </c>
    </row>
    <row r="7" spans="1:4">
      <c r="A7" s="4" t="s">
        <v>415</v>
      </c>
      <c r="B7" s="10" t="n">
        <v>166.6</v>
      </c>
      <c r="C7" s="10" t="n">
        <v>22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354</v>
      </c>
    </row>
    <row r="3" spans="1:2">
      <c r="A3" s="3" t="s">
        <v>177</v>
      </c>
    </row>
    <row r="4" spans="1:2">
      <c r="A4" s="4" t="s">
        <v>417</v>
      </c>
      <c r="B4"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81</v>
      </c>
    </row>
    <row r="3" spans="1:4">
      <c r="A3" s="3" t="s">
        <v>124</v>
      </c>
    </row>
    <row r="4" spans="1:4">
      <c r="A4" s="4" t="s">
        <v>108</v>
      </c>
      <c r="B4" s="6" t="n">
        <v>-20330</v>
      </c>
      <c r="C4" s="6" t="n">
        <v>-25574</v>
      </c>
      <c r="D4" s="6" t="n">
        <v>-23944</v>
      </c>
    </row>
    <row r="5" spans="1:4">
      <c r="A5" s="3" t="s">
        <v>125</v>
      </c>
    </row>
    <row r="6" spans="1:4">
      <c r="A6" s="4" t="s">
        <v>99</v>
      </c>
      <c r="B6" s="5" t="n">
        <v>11035</v>
      </c>
      <c r="C6" s="5" t="n">
        <v>13059</v>
      </c>
      <c r="D6" s="5" t="n">
        <v>12379</v>
      </c>
    </row>
    <row r="7" spans="1:4">
      <c r="A7" s="4" t="s">
        <v>126</v>
      </c>
      <c r="B7" s="5" t="n">
        <v>649</v>
      </c>
      <c r="C7" s="5" t="n">
        <v>665</v>
      </c>
      <c r="D7" s="5" t="n">
        <v>1261</v>
      </c>
    </row>
    <row r="8" spans="1:4">
      <c r="A8" s="4" t="s">
        <v>127</v>
      </c>
      <c r="B8" s="5" t="n">
        <v>-1624</v>
      </c>
      <c r="C8" s="5" t="n">
        <v>0</v>
      </c>
      <c r="D8" s="5" t="n">
        <v>246</v>
      </c>
    </row>
    <row r="9" spans="1:4">
      <c r="A9" s="4" t="s">
        <v>128</v>
      </c>
      <c r="B9" s="5" t="n">
        <v>16</v>
      </c>
      <c r="C9" s="5" t="n">
        <v>108</v>
      </c>
      <c r="D9" s="5" t="n">
        <v>0</v>
      </c>
    </row>
    <row r="10" spans="1:4">
      <c r="A10" s="4" t="s">
        <v>107</v>
      </c>
      <c r="B10" s="5" t="n">
        <v>-3027</v>
      </c>
      <c r="C10" s="5" t="n">
        <v>0</v>
      </c>
      <c r="D10" s="5" t="n">
        <v>-476</v>
      </c>
    </row>
    <row r="11" spans="1:4">
      <c r="A11" s="4" t="s">
        <v>95</v>
      </c>
      <c r="B11" s="5" t="n">
        <v>9247</v>
      </c>
      <c r="C11" s="5" t="n">
        <v>12301</v>
      </c>
      <c r="D11" s="5" t="n">
        <v>9371</v>
      </c>
    </row>
    <row r="12" spans="1:4">
      <c r="A12" s="4" t="s">
        <v>90</v>
      </c>
      <c r="B12" s="5" t="n">
        <v>75</v>
      </c>
      <c r="C12" s="5" t="n">
        <v>58</v>
      </c>
      <c r="D12" s="5" t="n">
        <v>-137</v>
      </c>
    </row>
    <row r="13" spans="1:4">
      <c r="A13" s="4" t="s">
        <v>129</v>
      </c>
      <c r="B13" s="5" t="n">
        <v>1615</v>
      </c>
      <c r="C13" s="5" t="n">
        <v>1008</v>
      </c>
      <c r="D13" s="5" t="n">
        <v>170</v>
      </c>
    </row>
    <row r="14" spans="1:4">
      <c r="A14" s="4" t="s">
        <v>130</v>
      </c>
      <c r="B14" s="5" t="n">
        <v>0</v>
      </c>
      <c r="C14" s="5" t="n">
        <v>0</v>
      </c>
      <c r="D14" s="5" t="n">
        <v>86</v>
      </c>
    </row>
    <row r="15" spans="1:4">
      <c r="A15" s="3" t="s">
        <v>131</v>
      </c>
    </row>
    <row r="16" spans="1:4">
      <c r="A16" s="4" t="s">
        <v>132</v>
      </c>
      <c r="B16" s="5" t="n">
        <v>119</v>
      </c>
      <c r="C16" s="5" t="n">
        <v>776</v>
      </c>
      <c r="D16" s="5" t="n">
        <v>-597</v>
      </c>
    </row>
    <row r="17" spans="1:4">
      <c r="A17" s="4" t="s">
        <v>37</v>
      </c>
      <c r="B17" s="5" t="n">
        <v>2201</v>
      </c>
      <c r="C17" s="5" t="n">
        <v>5</v>
      </c>
      <c r="D17" s="5" t="n">
        <v>0</v>
      </c>
    </row>
    <row r="18" spans="1:4">
      <c r="A18" s="4" t="s">
        <v>41</v>
      </c>
      <c r="B18" s="5" t="n">
        <v>319</v>
      </c>
      <c r="C18" s="5" t="n">
        <v>-344</v>
      </c>
      <c r="D18" s="5" t="n">
        <v>-27</v>
      </c>
    </row>
    <row r="19" spans="1:4">
      <c r="A19" s="4" t="s">
        <v>49</v>
      </c>
      <c r="B19" s="5" t="n">
        <v>262</v>
      </c>
      <c r="C19" s="5" t="n">
        <v>-247</v>
      </c>
      <c r="D19" s="5" t="n">
        <v>205</v>
      </c>
    </row>
    <row r="20" spans="1:4">
      <c r="A20" s="4" t="s">
        <v>52</v>
      </c>
      <c r="B20" s="5" t="n">
        <v>1839</v>
      </c>
      <c r="C20" s="5" t="n">
        <v>3438</v>
      </c>
      <c r="D20" s="5" t="n">
        <v>170</v>
      </c>
    </row>
    <row r="21" spans="1:4">
      <c r="A21" s="4" t="s">
        <v>50</v>
      </c>
      <c r="B21" s="5" t="n">
        <v>-219</v>
      </c>
      <c r="C21" s="5" t="n">
        <v>-376</v>
      </c>
      <c r="D21" s="5" t="n">
        <v>351</v>
      </c>
    </row>
    <row r="22" spans="1:4">
      <c r="A22" s="4" t="s">
        <v>133</v>
      </c>
      <c r="B22" s="5" t="n">
        <v>-285</v>
      </c>
      <c r="C22" s="5" t="n">
        <v>-358</v>
      </c>
      <c r="D22" s="5" t="n">
        <v>-493</v>
      </c>
    </row>
    <row r="23" spans="1:4">
      <c r="A23" s="4" t="s">
        <v>134</v>
      </c>
      <c r="B23" s="5" t="n">
        <v>-1338</v>
      </c>
      <c r="C23" s="5" t="n">
        <v>2503</v>
      </c>
      <c r="D23" s="5" t="n">
        <v>-1775</v>
      </c>
    </row>
    <row r="24" spans="1:4">
      <c r="A24" s="3" t="s">
        <v>135</v>
      </c>
    </row>
    <row r="25" spans="1:4">
      <c r="A25" s="4" t="s">
        <v>136</v>
      </c>
      <c r="B25" s="5" t="n">
        <v>21854</v>
      </c>
      <c r="C25" s="5" t="n">
        <v>0</v>
      </c>
      <c r="D25" s="5" t="n">
        <v>1743</v>
      </c>
    </row>
    <row r="26" spans="1:4">
      <c r="A26" s="4" t="s">
        <v>137</v>
      </c>
      <c r="B26" s="5" t="n">
        <v>-10136</v>
      </c>
      <c r="C26" s="5" t="n">
        <v>-34360</v>
      </c>
      <c r="D26" s="5" t="n">
        <v>-13337</v>
      </c>
    </row>
    <row r="27" spans="1:4">
      <c r="A27" s="4" t="s">
        <v>138</v>
      </c>
      <c r="B27" s="5" t="n">
        <v>27</v>
      </c>
      <c r="C27" s="5" t="n">
        <v>-760</v>
      </c>
      <c r="D27" s="5" t="n">
        <v>-3230</v>
      </c>
    </row>
    <row r="28" spans="1:4">
      <c r="A28" s="4" t="s">
        <v>139</v>
      </c>
      <c r="B28" s="5" t="n">
        <v>202</v>
      </c>
      <c r="C28" s="5" t="n">
        <v>520</v>
      </c>
      <c r="D28" s="5" t="n">
        <v>452</v>
      </c>
    </row>
    <row r="29" spans="1:4">
      <c r="A29" s="4" t="s">
        <v>140</v>
      </c>
      <c r="B29" s="5" t="n">
        <v>11947</v>
      </c>
      <c r="C29" s="5" t="n">
        <v>-34600</v>
      </c>
      <c r="D29" s="5" t="n">
        <v>-14372</v>
      </c>
    </row>
    <row r="30" spans="1:4">
      <c r="A30" s="3" t="s">
        <v>141</v>
      </c>
    </row>
    <row r="31" spans="1:4">
      <c r="A31" s="4" t="s">
        <v>142</v>
      </c>
      <c r="B31" s="5" t="n">
        <v>0</v>
      </c>
      <c r="C31" s="5" t="n">
        <v>0</v>
      </c>
      <c r="D31" s="5" t="n">
        <v>-1475</v>
      </c>
    </row>
    <row r="32" spans="1:4">
      <c r="A32" s="4" t="s">
        <v>143</v>
      </c>
      <c r="B32" s="5" t="n">
        <v>0</v>
      </c>
      <c r="C32" s="5" t="n">
        <v>0</v>
      </c>
      <c r="D32" s="5" t="n">
        <v>590</v>
      </c>
    </row>
    <row r="33" spans="1:4">
      <c r="A33" s="4" t="s">
        <v>144</v>
      </c>
      <c r="B33" s="5" t="n">
        <v>8237</v>
      </c>
      <c r="C33" s="5" t="n">
        <v>18679</v>
      </c>
      <c r="D33" s="5" t="n">
        <v>63465</v>
      </c>
    </row>
    <row r="34" spans="1:4">
      <c r="A34" s="4" t="s">
        <v>145</v>
      </c>
      <c r="B34" s="5" t="n">
        <v>-20506</v>
      </c>
      <c r="C34" s="5" t="n">
        <v>-1616</v>
      </c>
      <c r="D34" s="5" t="n">
        <v>-47825</v>
      </c>
    </row>
    <row r="35" spans="1:4">
      <c r="A35" s="4" t="s">
        <v>146</v>
      </c>
      <c r="B35" s="5" t="n">
        <v>0</v>
      </c>
      <c r="C35" s="5" t="n">
        <v>765</v>
      </c>
      <c r="D35" s="5" t="n">
        <v>791</v>
      </c>
    </row>
    <row r="36" spans="1:4">
      <c r="A36" s="4" t="s">
        <v>147</v>
      </c>
      <c r="B36" s="5" t="n">
        <v>-12269</v>
      </c>
      <c r="C36" s="5" t="n">
        <v>17828</v>
      </c>
      <c r="D36" s="5" t="n">
        <v>14366</v>
      </c>
    </row>
    <row r="37" spans="1:4">
      <c r="A37" s="4" t="s">
        <v>148</v>
      </c>
      <c r="B37" s="5" t="n">
        <v>0</v>
      </c>
      <c r="C37" s="5" t="n">
        <v>0</v>
      </c>
      <c r="D37" s="5" t="n">
        <v>0</v>
      </c>
    </row>
    <row r="38" spans="1:4">
      <c r="A38" s="4" t="s">
        <v>149</v>
      </c>
      <c r="B38" s="5" t="n">
        <v>-1660</v>
      </c>
      <c r="C38" s="5" t="n">
        <v>-14269</v>
      </c>
      <c r="D38" s="5" t="n">
        <v>-1781</v>
      </c>
    </row>
    <row r="39" spans="1:4">
      <c r="A39" s="4" t="s">
        <v>150</v>
      </c>
      <c r="B39" s="5" t="n">
        <v>20746</v>
      </c>
      <c r="C39" s="5" t="n">
        <v>35015</v>
      </c>
      <c r="D39" s="5" t="n">
        <v>36796</v>
      </c>
    </row>
    <row r="40" spans="1:4">
      <c r="A40" s="4" t="s">
        <v>151</v>
      </c>
      <c r="B40" s="6" t="n">
        <v>19086</v>
      </c>
      <c r="C40" s="6" t="n">
        <v>20746</v>
      </c>
      <c r="D40" s="6" t="n">
        <v>350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81</v>
      </c>
    </row>
    <row r="3" spans="1:4">
      <c r="A3" s="3" t="s">
        <v>419</v>
      </c>
    </row>
    <row r="4" spans="1:4">
      <c r="A4" s="4" t="s">
        <v>420</v>
      </c>
      <c r="B4" s="4" t="s">
        <v>421</v>
      </c>
      <c r="C4" s="4" t="s">
        <v>421</v>
      </c>
      <c r="D4" s="4" t="s">
        <v>421</v>
      </c>
    </row>
    <row r="5" spans="1:4">
      <c r="A5" s="4" t="s">
        <v>422</v>
      </c>
      <c r="B5" s="5" t="n">
        <v>3</v>
      </c>
    </row>
    <row r="6" spans="1:4">
      <c r="A6" s="4" t="s">
        <v>423</v>
      </c>
    </row>
    <row r="7" spans="1:4">
      <c r="A7" s="3" t="s">
        <v>419</v>
      </c>
    </row>
    <row r="8" spans="1:4">
      <c r="A8" s="4" t="s">
        <v>420</v>
      </c>
      <c r="B8" s="4" t="s">
        <v>424</v>
      </c>
    </row>
    <row r="9" spans="1:4">
      <c r="A9" s="4" t="s">
        <v>425</v>
      </c>
    </row>
    <row r="10" spans="1:4">
      <c r="A10" s="3" t="s">
        <v>419</v>
      </c>
    </row>
    <row r="11" spans="1:4">
      <c r="A11" s="4" t="s">
        <v>420</v>
      </c>
      <c r="B11" s="4" t="s">
        <v>426</v>
      </c>
    </row>
    <row r="12" spans="1:4">
      <c r="A12" s="4" t="s">
        <v>427</v>
      </c>
    </row>
    <row r="13" spans="1:4">
      <c r="A13" s="3" t="s">
        <v>419</v>
      </c>
    </row>
    <row r="14" spans="1:4">
      <c r="A14" s="4" t="s">
        <v>420</v>
      </c>
      <c r="B14" s="4" t="s">
        <v>428</v>
      </c>
    </row>
    <row r="15" spans="1:4">
      <c r="A15" s="4" t="s">
        <v>429</v>
      </c>
    </row>
    <row r="16" spans="1:4">
      <c r="A16" s="3" t="s">
        <v>419</v>
      </c>
    </row>
    <row r="17" spans="1:4">
      <c r="A17" s="4" t="s">
        <v>420</v>
      </c>
      <c r="B17" s="4" t="s">
        <v>430</v>
      </c>
    </row>
    <row r="18" spans="1:4">
      <c r="A18" s="4" t="s">
        <v>431</v>
      </c>
    </row>
    <row r="19" spans="1:4">
      <c r="A19" s="3" t="s">
        <v>419</v>
      </c>
    </row>
    <row r="20" spans="1:4">
      <c r="A20" s="4" t="s">
        <v>420</v>
      </c>
      <c r="B20" s="4" t="s">
        <v>432</v>
      </c>
    </row>
    <row r="21" spans="1:4">
      <c r="A21" s="4" t="s">
        <v>433</v>
      </c>
    </row>
    <row r="22" spans="1:4">
      <c r="A22" s="3" t="s">
        <v>419</v>
      </c>
    </row>
    <row r="23" spans="1:4">
      <c r="A23" s="4" t="s">
        <v>420</v>
      </c>
      <c r="B23" s="4" t="s">
        <v>434</v>
      </c>
    </row>
    <row r="24" spans="1:4">
      <c r="A24" s="4" t="s">
        <v>435</v>
      </c>
    </row>
    <row r="25" spans="1:4">
      <c r="A25" s="3" t="s">
        <v>419</v>
      </c>
    </row>
    <row r="26" spans="1:4">
      <c r="A26" s="4" t="s">
        <v>420</v>
      </c>
      <c r="B26" s="4" t="s">
        <v>424</v>
      </c>
    </row>
    <row r="27" spans="1:4">
      <c r="A27" s="4" t="s">
        <v>436</v>
      </c>
    </row>
    <row r="28" spans="1:4">
      <c r="A28" s="3" t="s">
        <v>419</v>
      </c>
    </row>
    <row r="29" spans="1:4">
      <c r="A29" s="4" t="s">
        <v>420</v>
      </c>
      <c r="B29" s="4" t="s">
        <v>437</v>
      </c>
    </row>
    <row r="30" spans="1:4">
      <c r="A30" s="4" t="s">
        <v>438</v>
      </c>
    </row>
    <row r="31" spans="1:4">
      <c r="A31" s="3" t="s">
        <v>419</v>
      </c>
    </row>
    <row r="32" spans="1:4">
      <c r="A32" s="4" t="s">
        <v>420</v>
      </c>
      <c r="B32" s="4" t="s">
        <v>439</v>
      </c>
    </row>
    <row r="33" spans="1:4">
      <c r="A33" s="4" t="s">
        <v>440</v>
      </c>
    </row>
    <row r="34" spans="1:4">
      <c r="A34" s="3" t="s">
        <v>419</v>
      </c>
    </row>
    <row r="35" spans="1:4">
      <c r="A35" s="4" t="s">
        <v>420</v>
      </c>
      <c r="B35" s="4" t="s">
        <v>4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0</v>
      </c>
      <c r="D2" s="2" t="s">
        <v>81</v>
      </c>
    </row>
    <row r="3" spans="1:4">
      <c r="A3" s="3" t="s">
        <v>177</v>
      </c>
    </row>
    <row r="4" spans="1:4">
      <c r="A4" s="4" t="s">
        <v>443</v>
      </c>
      <c r="B4" s="5" t="n">
        <v>1</v>
      </c>
    </row>
    <row r="5" spans="1:4">
      <c r="A5" s="4" t="s">
        <v>420</v>
      </c>
      <c r="B5" s="4" t="s">
        <v>421</v>
      </c>
      <c r="C5" s="4" t="s">
        <v>421</v>
      </c>
      <c r="D5" s="4" t="s">
        <v>4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81</v>
      </c>
    </row>
    <row r="3" spans="1:4">
      <c r="A3" s="3" t="s">
        <v>177</v>
      </c>
    </row>
    <row r="4" spans="1:4">
      <c r="A4" s="4" t="s">
        <v>445</v>
      </c>
      <c r="B4" s="5" t="n">
        <v>75000</v>
      </c>
      <c r="C4" s="5" t="n">
        <v>75000</v>
      </c>
      <c r="D4" s="5" t="n">
        <v>75000</v>
      </c>
    </row>
    <row r="5" spans="1:4">
      <c r="A5" s="4" t="s">
        <v>446</v>
      </c>
      <c r="B5" s="8" t="n">
        <v>7.5</v>
      </c>
      <c r="C5" s="8" t="n">
        <v>7.5</v>
      </c>
      <c r="D5" s="8" t="n">
        <v>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47</v>
      </c>
      <c r="B1" s="2" t="s">
        <v>376</v>
      </c>
      <c r="C1" s="2" t="s">
        <v>377</v>
      </c>
      <c r="D1" s="2" t="s">
        <v>352</v>
      </c>
      <c r="E1" s="2" t="s">
        <v>378</v>
      </c>
      <c r="F1" s="2" t="s">
        <v>353</v>
      </c>
      <c r="G1" s="2" t="s">
        <v>355</v>
      </c>
      <c r="H1" s="2" t="s">
        <v>379</v>
      </c>
      <c r="I1" s="2" t="s">
        <v>380</v>
      </c>
      <c r="J1" s="2" t="s">
        <v>354</v>
      </c>
      <c r="K1" s="2" t="s">
        <v>355</v>
      </c>
      <c r="L1" s="2" t="s">
        <v>356</v>
      </c>
    </row>
    <row r="2" spans="1:12">
      <c r="A2" s="3" t="s">
        <v>448</v>
      </c>
    </row>
    <row r="3" spans="1:12">
      <c r="A3" s="4" t="s">
        <v>95</v>
      </c>
      <c r="J3" s="6" t="n">
        <v>9247</v>
      </c>
      <c r="K3" s="6" t="n">
        <v>11540</v>
      </c>
      <c r="L3" s="6" t="n">
        <v>9371</v>
      </c>
    </row>
    <row r="4" spans="1:12">
      <c r="A4" s="4" t="s">
        <v>358</v>
      </c>
      <c r="J4" s="5" t="n">
        <v>2271</v>
      </c>
      <c r="K4" s="5" t="n">
        <v>0</v>
      </c>
      <c r="L4" s="5" t="n">
        <v>0</v>
      </c>
    </row>
    <row r="5" spans="1:12">
      <c r="A5" s="4" t="s">
        <v>359</v>
      </c>
      <c r="D5" s="9" t="n">
        <v>0.2</v>
      </c>
    </row>
    <row r="6" spans="1:12">
      <c r="A6" s="4" t="s">
        <v>387</v>
      </c>
    </row>
    <row r="7" spans="1:12">
      <c r="A7" s="3" t="s">
        <v>448</v>
      </c>
    </row>
    <row r="8" spans="1:12">
      <c r="A8" s="4" t="s">
        <v>95</v>
      </c>
      <c r="J8" s="5" t="n">
        <v>9200</v>
      </c>
      <c r="K8" s="5" t="n">
        <v>12300</v>
      </c>
    </row>
    <row r="9" spans="1:12">
      <c r="A9" s="4" t="s">
        <v>382</v>
      </c>
    </row>
    <row r="10" spans="1:12">
      <c r="A10" s="3" t="s">
        <v>448</v>
      </c>
    </row>
    <row r="11" spans="1:12">
      <c r="A11" s="4" t="s">
        <v>95</v>
      </c>
      <c r="J11" s="5" t="n">
        <v>7000</v>
      </c>
    </row>
    <row r="12" spans="1:12">
      <c r="A12" s="4" t="s">
        <v>386</v>
      </c>
    </row>
    <row r="13" spans="1:12">
      <c r="A13" s="3" t="s">
        <v>448</v>
      </c>
    </row>
    <row r="14" spans="1:12">
      <c r="A14" s="4" t="s">
        <v>95</v>
      </c>
      <c r="H14" s="6" t="n">
        <v>6800</v>
      </c>
      <c r="K14" s="5" t="n">
        <v>6800</v>
      </c>
    </row>
    <row r="15" spans="1:12">
      <c r="A15" s="4" t="s">
        <v>383</v>
      </c>
    </row>
    <row r="16" spans="1:12">
      <c r="A16" s="3" t="s">
        <v>448</v>
      </c>
    </row>
    <row r="17" spans="1:12">
      <c r="A17" s="4" t="s">
        <v>95</v>
      </c>
      <c r="E17" s="6" t="n">
        <v>2200</v>
      </c>
      <c r="H17" s="5" t="n">
        <v>2700</v>
      </c>
      <c r="J17" s="5" t="n">
        <v>2200</v>
      </c>
      <c r="K17" s="5" t="n">
        <v>2700</v>
      </c>
    </row>
    <row r="18" spans="1:12">
      <c r="A18" s="4" t="s">
        <v>384</v>
      </c>
    </row>
    <row r="19" spans="1:12">
      <c r="A19" s="3" t="s">
        <v>448</v>
      </c>
    </row>
    <row r="20" spans="1:12">
      <c r="A20" s="4" t="s">
        <v>95</v>
      </c>
      <c r="E20" s="6" t="n">
        <v>7000</v>
      </c>
      <c r="J20" s="6" t="n">
        <v>7000</v>
      </c>
    </row>
    <row r="21" spans="1:12">
      <c r="A21" s="4" t="s">
        <v>358</v>
      </c>
      <c r="C21" s="6" t="n">
        <v>900</v>
      </c>
      <c r="D21" s="9" t="n">
        <v>0.7</v>
      </c>
    </row>
    <row r="22" spans="1:12">
      <c r="A22" s="4" t="s">
        <v>385</v>
      </c>
    </row>
    <row r="23" spans="1:12">
      <c r="A23" s="3" t="s">
        <v>448</v>
      </c>
    </row>
    <row r="24" spans="1:12">
      <c r="A24" s="4" t="s">
        <v>95</v>
      </c>
      <c r="H24" s="6" t="n">
        <v>2100</v>
      </c>
      <c r="K24" s="5" t="n">
        <v>2100</v>
      </c>
      <c r="L24" s="6" t="n">
        <v>9371</v>
      </c>
    </row>
    <row r="25" spans="1:12">
      <c r="A25" s="4" t="s">
        <v>362</v>
      </c>
    </row>
    <row r="26" spans="1:12">
      <c r="A26" s="3" t="s">
        <v>448</v>
      </c>
    </row>
    <row r="27" spans="1:12">
      <c r="A27" s="4" t="s">
        <v>95</v>
      </c>
      <c r="G27" s="6" t="n">
        <v>100</v>
      </c>
      <c r="I27" s="6" t="n">
        <v>600</v>
      </c>
      <c r="K27" s="6" t="n">
        <v>700</v>
      </c>
    </row>
    <row r="28" spans="1:12">
      <c r="A28" s="4" t="s">
        <v>360</v>
      </c>
    </row>
    <row r="29" spans="1:12">
      <c r="A29" s="3" t="s">
        <v>448</v>
      </c>
    </row>
    <row r="30" spans="1:12">
      <c r="A30" s="4" t="s">
        <v>358</v>
      </c>
      <c r="B30" s="6" t="n">
        <v>2500</v>
      </c>
      <c r="F30" s="6" t="n">
        <v>2500</v>
      </c>
    </row>
    <row r="31" spans="1:12">
      <c r="A31" s="4" t="s">
        <v>361</v>
      </c>
      <c r="B31" s="6" t="n">
        <v>2200</v>
      </c>
      <c r="F31" s="6" t="n">
        <v>2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49</v>
      </c>
      <c r="B1" s="2" t="s">
        <v>450</v>
      </c>
      <c r="F1" s="2" t="s">
        <v>1</v>
      </c>
    </row>
    <row r="2" spans="1:8">
      <c r="B2" s="2" t="s">
        <v>451</v>
      </c>
      <c r="C2" s="2" t="s">
        <v>30</v>
      </c>
      <c r="D2" s="2" t="s">
        <v>452</v>
      </c>
      <c r="E2" s="2" t="s">
        <v>453</v>
      </c>
      <c r="F2" s="2" t="s">
        <v>2</v>
      </c>
      <c r="G2" s="2" t="s">
        <v>30</v>
      </c>
      <c r="H2" s="2" t="s">
        <v>81</v>
      </c>
    </row>
    <row r="3" spans="1:8">
      <c r="A3" s="3" t="s">
        <v>357</v>
      </c>
    </row>
    <row r="4" spans="1:8">
      <c r="A4" s="4" t="s">
        <v>95</v>
      </c>
      <c r="F4" s="6" t="n">
        <v>9247</v>
      </c>
      <c r="G4" s="6" t="n">
        <v>11540</v>
      </c>
      <c r="H4" s="6" t="n">
        <v>9371</v>
      </c>
    </row>
    <row r="5" spans="1:8">
      <c r="A5" s="4" t="s">
        <v>383</v>
      </c>
    </row>
    <row r="6" spans="1:8">
      <c r="A6" s="3" t="s">
        <v>357</v>
      </c>
    </row>
    <row r="7" spans="1:8">
      <c r="A7" s="4" t="s">
        <v>95</v>
      </c>
      <c r="B7" s="6" t="n">
        <v>2200</v>
      </c>
      <c r="D7" s="6" t="n">
        <v>2700</v>
      </c>
      <c r="F7" s="5" t="n">
        <v>2200</v>
      </c>
      <c r="G7" s="5" t="n">
        <v>2700</v>
      </c>
    </row>
    <row r="8" spans="1:8">
      <c r="A8" s="4" t="s">
        <v>384</v>
      </c>
    </row>
    <row r="9" spans="1:8">
      <c r="A9" s="3" t="s">
        <v>357</v>
      </c>
    </row>
    <row r="10" spans="1:8">
      <c r="A10" s="4" t="s">
        <v>95</v>
      </c>
      <c r="B10" s="6" t="n">
        <v>7000</v>
      </c>
      <c r="F10" s="5" t="n">
        <v>7000</v>
      </c>
    </row>
    <row r="11" spans="1:8">
      <c r="A11" s="4" t="s">
        <v>385</v>
      </c>
    </row>
    <row r="12" spans="1:8">
      <c r="A12" s="3" t="s">
        <v>357</v>
      </c>
    </row>
    <row r="13" spans="1:8">
      <c r="A13" s="4" t="s">
        <v>95</v>
      </c>
      <c r="D13" s="5" t="n">
        <v>2100</v>
      </c>
      <c r="G13" s="5" t="n">
        <v>2100</v>
      </c>
      <c r="H13" s="6" t="n">
        <v>9371</v>
      </c>
    </row>
    <row r="14" spans="1:8">
      <c r="A14" s="4" t="s">
        <v>362</v>
      </c>
    </row>
    <row r="15" spans="1:8">
      <c r="A15" s="3" t="s">
        <v>357</v>
      </c>
    </row>
    <row r="16" spans="1:8">
      <c r="A16" s="4" t="s">
        <v>95</v>
      </c>
      <c r="C16" s="6" t="n">
        <v>100</v>
      </c>
      <c r="E16" s="6" t="n">
        <v>600</v>
      </c>
      <c r="G16" s="5" t="n">
        <v>700</v>
      </c>
    </row>
    <row r="17" spans="1:8">
      <c r="A17" s="4" t="s">
        <v>382</v>
      </c>
    </row>
    <row r="18" spans="1:8">
      <c r="A18" s="3" t="s">
        <v>357</v>
      </c>
    </row>
    <row r="19" spans="1:8">
      <c r="A19" s="4" t="s">
        <v>95</v>
      </c>
      <c r="F19" s="5" t="n">
        <v>7000</v>
      </c>
    </row>
    <row r="20" spans="1:8">
      <c r="A20" s="4" t="s">
        <v>454</v>
      </c>
    </row>
    <row r="21" spans="1:8">
      <c r="A21" s="3" t="s">
        <v>357</v>
      </c>
    </row>
    <row r="22" spans="1:8">
      <c r="A22" s="4" t="s">
        <v>95</v>
      </c>
      <c r="D22" s="6" t="n">
        <v>6800</v>
      </c>
      <c r="G22" s="5" t="n">
        <v>6800</v>
      </c>
    </row>
    <row r="23" spans="1:8">
      <c r="A23" s="4" t="s">
        <v>387</v>
      </c>
    </row>
    <row r="24" spans="1:8">
      <c r="A24" s="3" t="s">
        <v>357</v>
      </c>
    </row>
    <row r="25" spans="1:8">
      <c r="A25" s="4" t="s">
        <v>95</v>
      </c>
      <c r="F25" s="5" t="n">
        <v>9200</v>
      </c>
      <c r="G25" s="5" t="n">
        <v>12300</v>
      </c>
    </row>
    <row r="26" spans="1:8">
      <c r="A26" s="4" t="s">
        <v>455</v>
      </c>
    </row>
    <row r="27" spans="1:8">
      <c r="A27" s="3" t="s">
        <v>357</v>
      </c>
    </row>
    <row r="28" spans="1:8">
      <c r="A28" s="4" t="s">
        <v>456</v>
      </c>
      <c r="C28" s="5" t="n">
        <v>29500</v>
      </c>
      <c r="F28" s="5" t="n">
        <v>10584</v>
      </c>
      <c r="G28" s="5" t="n">
        <v>29500</v>
      </c>
    </row>
    <row r="29" spans="1:8">
      <c r="A29" s="4" t="s">
        <v>457</v>
      </c>
      <c r="C29" s="5" t="n">
        <v>-4778</v>
      </c>
      <c r="F29" s="5" t="n">
        <v>-2212</v>
      </c>
      <c r="G29" s="5" t="n">
        <v>-4778</v>
      </c>
    </row>
    <row r="30" spans="1:8">
      <c r="A30" s="4" t="s">
        <v>458</v>
      </c>
    </row>
    <row r="31" spans="1:8">
      <c r="A31" s="3" t="s">
        <v>357</v>
      </c>
    </row>
    <row r="32" spans="1:8">
      <c r="A32" s="4" t="s">
        <v>456</v>
      </c>
      <c r="F32" s="5" t="n">
        <v>7228</v>
      </c>
    </row>
    <row r="33" spans="1:8">
      <c r="A33" s="4" t="s">
        <v>457</v>
      </c>
      <c r="F33" s="5" t="n">
        <v>-7035</v>
      </c>
    </row>
    <row r="34" spans="1:8">
      <c r="A34" s="4" t="s">
        <v>459</v>
      </c>
    </row>
    <row r="35" spans="1:8">
      <c r="A35" s="3" t="s">
        <v>357</v>
      </c>
    </row>
    <row r="36" spans="1:8">
      <c r="A36" s="4" t="s">
        <v>456</v>
      </c>
      <c r="C36" s="5" t="n">
        <v>19606</v>
      </c>
      <c r="G36" s="5" t="n">
        <v>19606</v>
      </c>
    </row>
    <row r="37" spans="1:8">
      <c r="A37" s="4" t="s">
        <v>457</v>
      </c>
      <c r="C37" s="5" t="n">
        <v>-6762</v>
      </c>
      <c r="G37" s="5" t="n">
        <v>-6762</v>
      </c>
    </row>
    <row r="38" spans="1:8">
      <c r="A38" s="4" t="s">
        <v>460</v>
      </c>
    </row>
    <row r="39" spans="1:8">
      <c r="A39" s="3" t="s">
        <v>357</v>
      </c>
    </row>
    <row r="40" spans="1:8">
      <c r="A40" s="4" t="s">
        <v>456</v>
      </c>
      <c r="C40" s="5" t="n">
        <v>2201</v>
      </c>
      <c r="G40" s="5" t="n">
        <v>2201</v>
      </c>
    </row>
    <row r="41" spans="1:8">
      <c r="A41" s="4" t="s">
        <v>457</v>
      </c>
      <c r="C41" s="5" t="n">
        <v>-761</v>
      </c>
      <c r="G41" s="5" t="n">
        <v>-761</v>
      </c>
    </row>
    <row r="42" spans="1:8">
      <c r="A42" s="4" t="s">
        <v>461</v>
      </c>
    </row>
    <row r="43" spans="1:8">
      <c r="A43" s="3" t="s">
        <v>357</v>
      </c>
    </row>
    <row r="44" spans="1:8">
      <c r="A44" s="4" t="s">
        <v>456</v>
      </c>
      <c r="C44" s="5" t="n">
        <v>29500</v>
      </c>
      <c r="F44" s="5" t="n">
        <v>10584</v>
      </c>
      <c r="G44" s="5" t="n">
        <v>29500</v>
      </c>
    </row>
    <row r="45" spans="1:8">
      <c r="A45" s="4" t="s">
        <v>462</v>
      </c>
    </row>
    <row r="46" spans="1:8">
      <c r="A46" s="3" t="s">
        <v>357</v>
      </c>
    </row>
    <row r="47" spans="1:8">
      <c r="A47" s="4" t="s">
        <v>456</v>
      </c>
      <c r="F47" s="6" t="n">
        <v>7228</v>
      </c>
    </row>
    <row r="48" spans="1:8">
      <c r="A48" s="4" t="s">
        <v>463</v>
      </c>
    </row>
    <row r="49" spans="1:8">
      <c r="A49" s="3" t="s">
        <v>357</v>
      </c>
    </row>
    <row r="50" spans="1:8">
      <c r="A50" s="4" t="s">
        <v>456</v>
      </c>
      <c r="C50" s="5" t="n">
        <v>19606</v>
      </c>
      <c r="G50" s="5" t="n">
        <v>19606</v>
      </c>
    </row>
    <row r="51" spans="1:8">
      <c r="A51" s="4" t="s">
        <v>464</v>
      </c>
    </row>
    <row r="52" spans="1:8">
      <c r="A52" s="3" t="s">
        <v>357</v>
      </c>
    </row>
    <row r="53" spans="1:8">
      <c r="A53" s="4" t="s">
        <v>456</v>
      </c>
      <c r="C53" s="6" t="n">
        <v>2201</v>
      </c>
      <c r="G53" s="6" t="n">
        <v>2201</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65</v>
      </c>
      <c r="B1" s="2" t="s">
        <v>450</v>
      </c>
      <c r="F1" s="2" t="s">
        <v>1</v>
      </c>
    </row>
    <row r="2" spans="1:8">
      <c r="B2" s="2" t="s">
        <v>451</v>
      </c>
      <c r="C2" s="2" t="s">
        <v>30</v>
      </c>
      <c r="D2" s="2" t="s">
        <v>452</v>
      </c>
      <c r="E2" s="2" t="s">
        <v>453</v>
      </c>
      <c r="F2" s="2" t="s">
        <v>2</v>
      </c>
      <c r="G2" s="2" t="s">
        <v>30</v>
      </c>
      <c r="H2" s="2" t="s">
        <v>81</v>
      </c>
    </row>
    <row r="3" spans="1:8">
      <c r="A3" s="3" t="s">
        <v>357</v>
      </c>
    </row>
    <row r="4" spans="1:8">
      <c r="A4" s="4" t="s">
        <v>466</v>
      </c>
      <c r="F4" s="6" t="n">
        <v>9247</v>
      </c>
      <c r="G4" s="6" t="n">
        <v>11540</v>
      </c>
      <c r="H4" s="6" t="n">
        <v>9371</v>
      </c>
    </row>
    <row r="5" spans="1:8">
      <c r="A5" s="4" t="s">
        <v>382</v>
      </c>
    </row>
    <row r="6" spans="1:8">
      <c r="A6" s="3" t="s">
        <v>357</v>
      </c>
    </row>
    <row r="7" spans="1:8">
      <c r="A7" s="4" t="s">
        <v>466</v>
      </c>
      <c r="F7" s="5" t="n">
        <v>7000</v>
      </c>
    </row>
    <row r="8" spans="1:8">
      <c r="A8" s="4" t="s">
        <v>386</v>
      </c>
    </row>
    <row r="9" spans="1:8">
      <c r="A9" s="3" t="s">
        <v>357</v>
      </c>
    </row>
    <row r="10" spans="1:8">
      <c r="A10" s="4" t="s">
        <v>466</v>
      </c>
      <c r="D10" s="6" t="n">
        <v>6800</v>
      </c>
      <c r="G10" s="5" t="n">
        <v>6800</v>
      </c>
    </row>
    <row r="11" spans="1:8">
      <c r="A11" s="4" t="s">
        <v>385</v>
      </c>
    </row>
    <row r="12" spans="1:8">
      <c r="A12" s="3" t="s">
        <v>357</v>
      </c>
    </row>
    <row r="13" spans="1:8">
      <c r="A13" s="4" t="s">
        <v>466</v>
      </c>
      <c r="D13" s="5" t="n">
        <v>2100</v>
      </c>
      <c r="G13" s="5" t="n">
        <v>2100</v>
      </c>
      <c r="H13" s="6" t="n">
        <v>9371</v>
      </c>
    </row>
    <row r="14" spans="1:8">
      <c r="A14" s="4" t="s">
        <v>362</v>
      </c>
    </row>
    <row r="15" spans="1:8">
      <c r="A15" s="3" t="s">
        <v>357</v>
      </c>
    </row>
    <row r="16" spans="1:8">
      <c r="A16" s="4" t="s">
        <v>466</v>
      </c>
      <c r="C16" s="6" t="n">
        <v>100</v>
      </c>
      <c r="E16" s="6" t="n">
        <v>600</v>
      </c>
      <c r="G16" s="5" t="n">
        <v>700</v>
      </c>
    </row>
    <row r="17" spans="1:8">
      <c r="A17" s="4" t="s">
        <v>467</v>
      </c>
    </row>
    <row r="18" spans="1:8">
      <c r="A18" s="3" t="s">
        <v>357</v>
      </c>
    </row>
    <row r="19" spans="1:8">
      <c r="A19" s="4" t="s">
        <v>466</v>
      </c>
      <c r="B19" s="6" t="n">
        <v>7000</v>
      </c>
      <c r="F19" s="5" t="n">
        <v>7000</v>
      </c>
    </row>
    <row r="20" spans="1:8">
      <c r="A20" s="4" t="s">
        <v>383</v>
      </c>
    </row>
    <row r="21" spans="1:8">
      <c r="A21" s="3" t="s">
        <v>357</v>
      </c>
    </row>
    <row r="22" spans="1:8">
      <c r="A22" s="4" t="s">
        <v>466</v>
      </c>
      <c r="B22" s="6" t="n">
        <v>2200</v>
      </c>
      <c r="D22" s="6" t="n">
        <v>2700</v>
      </c>
      <c r="F22" s="5" t="n">
        <v>2200</v>
      </c>
      <c r="G22" s="5" t="n">
        <v>2700</v>
      </c>
    </row>
    <row r="23" spans="1:8">
      <c r="A23" s="4" t="s">
        <v>387</v>
      </c>
    </row>
    <row r="24" spans="1:8">
      <c r="A24" s="3" t="s">
        <v>357</v>
      </c>
    </row>
    <row r="25" spans="1:8">
      <c r="A25" s="4" t="s">
        <v>466</v>
      </c>
      <c r="F25" s="5" t="n">
        <v>9200</v>
      </c>
      <c r="G25" s="5" t="n">
        <v>12300</v>
      </c>
    </row>
    <row r="26" spans="1:8">
      <c r="A26" s="4" t="s">
        <v>468</v>
      </c>
    </row>
    <row r="27" spans="1:8">
      <c r="A27" s="3" t="s">
        <v>357</v>
      </c>
    </row>
    <row r="28" spans="1:8">
      <c r="A28" s="4" t="s">
        <v>456</v>
      </c>
      <c r="C28" s="5" t="n">
        <v>29500</v>
      </c>
      <c r="F28" s="5" t="n">
        <v>10584</v>
      </c>
      <c r="G28" s="5" t="n">
        <v>29500</v>
      </c>
    </row>
    <row r="29" spans="1:8">
      <c r="A29" s="4" t="s">
        <v>469</v>
      </c>
    </row>
    <row r="30" spans="1:8">
      <c r="A30" s="3" t="s">
        <v>357</v>
      </c>
    </row>
    <row r="31" spans="1:8">
      <c r="A31" s="4" t="s">
        <v>456</v>
      </c>
      <c r="C31" s="5" t="n">
        <v>29500</v>
      </c>
      <c r="F31" s="5" t="n">
        <v>10584</v>
      </c>
      <c r="G31" s="5" t="n">
        <v>29500</v>
      </c>
    </row>
    <row r="32" spans="1:8">
      <c r="A32" s="4" t="s">
        <v>470</v>
      </c>
    </row>
    <row r="33" spans="1:8">
      <c r="A33" s="3" t="s">
        <v>357</v>
      </c>
    </row>
    <row r="34" spans="1:8">
      <c r="A34" s="4" t="s">
        <v>456</v>
      </c>
      <c r="C34" s="5" t="n">
        <v>29500</v>
      </c>
      <c r="F34" s="6" t="n">
        <v>10584</v>
      </c>
      <c r="G34" s="6" t="n">
        <v>29500</v>
      </c>
    </row>
    <row r="35" spans="1:8">
      <c r="A35" s="4" t="s">
        <v>471</v>
      </c>
    </row>
    <row r="36" spans="1:8">
      <c r="A36" s="3" t="s">
        <v>357</v>
      </c>
    </row>
    <row r="37" spans="1:8">
      <c r="A37" s="4" t="s">
        <v>472</v>
      </c>
      <c r="G37" s="4" t="s">
        <v>473</v>
      </c>
    </row>
    <row r="38" spans="1:8">
      <c r="A38" s="4" t="s">
        <v>474</v>
      </c>
      <c r="G38" s="4" t="s">
        <v>441</v>
      </c>
    </row>
    <row r="39" spans="1:8">
      <c r="A39" s="4" t="s">
        <v>475</v>
      </c>
    </row>
    <row r="40" spans="1:8">
      <c r="A40" s="3" t="s">
        <v>357</v>
      </c>
    </row>
    <row r="41" spans="1:8">
      <c r="A41" s="4" t="s">
        <v>472</v>
      </c>
      <c r="F41" s="4" t="s">
        <v>476</v>
      </c>
      <c r="G41" s="4" t="s">
        <v>477</v>
      </c>
    </row>
    <row r="42" spans="1:8">
      <c r="A42" s="4" t="s">
        <v>474</v>
      </c>
      <c r="F42" s="4" t="s">
        <v>478</v>
      </c>
      <c r="G42" s="4" t="s">
        <v>479</v>
      </c>
    </row>
    <row r="43" spans="1:8">
      <c r="A43" s="4" t="s">
        <v>480</v>
      </c>
      <c r="F43" s="4" t="s">
        <v>481</v>
      </c>
      <c r="G43" s="4" t="s">
        <v>481</v>
      </c>
    </row>
    <row r="44" spans="1:8">
      <c r="A44" s="4" t="s">
        <v>482</v>
      </c>
      <c r="F44" s="4" t="s">
        <v>481</v>
      </c>
      <c r="G44" s="4" t="s">
        <v>481</v>
      </c>
    </row>
    <row r="45" spans="1:8">
      <c r="A45" s="4" t="s">
        <v>483</v>
      </c>
      <c r="F45" s="4" t="s">
        <v>484</v>
      </c>
    </row>
    <row r="46" spans="1:8">
      <c r="A46" s="4" t="s">
        <v>485</v>
      </c>
    </row>
    <row r="47" spans="1:8">
      <c r="A47" s="3" t="s">
        <v>357</v>
      </c>
    </row>
    <row r="48" spans="1:8">
      <c r="A48" s="4" t="s">
        <v>456</v>
      </c>
      <c r="F48" s="6" t="n">
        <v>7228</v>
      </c>
    </row>
    <row r="49" spans="1:8">
      <c r="A49" s="4" t="s">
        <v>486</v>
      </c>
    </row>
    <row r="50" spans="1:8">
      <c r="A50" s="3" t="s">
        <v>357</v>
      </c>
    </row>
    <row r="51" spans="1:8">
      <c r="A51" s="4" t="s">
        <v>456</v>
      </c>
      <c r="F51" s="5" t="n">
        <v>7228</v>
      </c>
    </row>
    <row r="52" spans="1:8">
      <c r="A52" s="4" t="s">
        <v>487</v>
      </c>
    </row>
    <row r="53" spans="1:8">
      <c r="A53" s="3" t="s">
        <v>357</v>
      </c>
    </row>
    <row r="54" spans="1:8">
      <c r="A54" s="4" t="s">
        <v>456</v>
      </c>
      <c r="F54" s="6" t="n">
        <v>7228</v>
      </c>
    </row>
    <row r="55" spans="1:8">
      <c r="A55" s="4" t="s">
        <v>488</v>
      </c>
    </row>
    <row r="56" spans="1:8">
      <c r="A56" s="3" t="s">
        <v>357</v>
      </c>
    </row>
    <row r="57" spans="1:8">
      <c r="A57" s="4" t="s">
        <v>456</v>
      </c>
      <c r="C57" s="5" t="n">
        <v>19606</v>
      </c>
      <c r="G57" s="6" t="n">
        <v>19606</v>
      </c>
    </row>
    <row r="58" spans="1:8">
      <c r="A58" s="4" t="s">
        <v>489</v>
      </c>
    </row>
    <row r="59" spans="1:8">
      <c r="A59" s="3" t="s">
        <v>357</v>
      </c>
    </row>
    <row r="60" spans="1:8">
      <c r="A60" s="4" t="s">
        <v>456</v>
      </c>
      <c r="C60" s="5" t="n">
        <v>19606</v>
      </c>
      <c r="G60" s="5" t="n">
        <v>19606</v>
      </c>
    </row>
    <row r="61" spans="1:8">
      <c r="A61" s="4" t="s">
        <v>490</v>
      </c>
    </row>
    <row r="62" spans="1:8">
      <c r="A62" s="3" t="s">
        <v>357</v>
      </c>
    </row>
    <row r="63" spans="1:8">
      <c r="A63" s="4" t="s">
        <v>456</v>
      </c>
      <c r="C63" s="5" t="n">
        <v>19606</v>
      </c>
      <c r="G63" s="6" t="n">
        <v>19606</v>
      </c>
    </row>
    <row r="64" spans="1:8">
      <c r="A64" s="4" t="s">
        <v>491</v>
      </c>
    </row>
    <row r="65" spans="1:8">
      <c r="A65" s="3" t="s">
        <v>357</v>
      </c>
    </row>
    <row r="66" spans="1:8">
      <c r="A66" s="4" t="s">
        <v>472</v>
      </c>
      <c r="G66" s="4" t="s">
        <v>492</v>
      </c>
    </row>
    <row r="67" spans="1:8">
      <c r="A67" s="4" t="s">
        <v>493</v>
      </c>
      <c r="G67" s="5" t="n">
        <v>20</v>
      </c>
    </row>
    <row r="68" spans="1:8">
      <c r="A68" s="4" t="s">
        <v>494</v>
      </c>
    </row>
    <row r="69" spans="1:8">
      <c r="A69" s="3" t="s">
        <v>357</v>
      </c>
    </row>
    <row r="70" spans="1:8">
      <c r="A70" s="4" t="s">
        <v>472</v>
      </c>
      <c r="G70" s="4" t="s">
        <v>495</v>
      </c>
    </row>
    <row r="71" spans="1:8">
      <c r="A71" s="4" t="s">
        <v>493</v>
      </c>
      <c r="G71" s="5" t="n">
        <v>45</v>
      </c>
    </row>
    <row r="72" spans="1:8">
      <c r="A72" s="4" t="s">
        <v>496</v>
      </c>
      <c r="G72" s="4" t="s">
        <v>481</v>
      </c>
    </row>
    <row r="73" spans="1:8">
      <c r="A73" s="4" t="s">
        <v>497</v>
      </c>
    </row>
    <row r="74" spans="1:8">
      <c r="A74" s="3" t="s">
        <v>357</v>
      </c>
    </row>
    <row r="75" spans="1:8">
      <c r="A75" s="4" t="s">
        <v>456</v>
      </c>
      <c r="C75" s="5" t="n">
        <v>2201</v>
      </c>
      <c r="G75" s="6" t="n">
        <v>2201</v>
      </c>
    </row>
    <row r="76" spans="1:8">
      <c r="A76" s="4" t="s">
        <v>498</v>
      </c>
    </row>
    <row r="77" spans="1:8">
      <c r="A77" s="3" t="s">
        <v>357</v>
      </c>
    </row>
    <row r="78" spans="1:8">
      <c r="A78" s="4" t="s">
        <v>456</v>
      </c>
      <c r="C78" s="5" t="n">
        <v>2201</v>
      </c>
      <c r="G78" s="5" t="n">
        <v>2201</v>
      </c>
    </row>
    <row r="79" spans="1:8">
      <c r="A79" s="4" t="s">
        <v>499</v>
      </c>
    </row>
    <row r="80" spans="1:8">
      <c r="A80" s="3" t="s">
        <v>357</v>
      </c>
    </row>
    <row r="81" spans="1:8">
      <c r="A81" s="4" t="s">
        <v>456</v>
      </c>
      <c r="C81" s="6" t="n">
        <v>2201</v>
      </c>
      <c r="G81" s="6" t="n">
        <v>2201</v>
      </c>
    </row>
    <row r="82" spans="1:8">
      <c r="A82" s="4" t="s">
        <v>500</v>
      </c>
    </row>
    <row r="83" spans="1:8">
      <c r="A83" s="3" t="s">
        <v>357</v>
      </c>
    </row>
    <row r="84" spans="1:8">
      <c r="A84" s="4" t="s">
        <v>493</v>
      </c>
      <c r="G84" s="5" t="n">
        <v>511</v>
      </c>
    </row>
    <row r="85" spans="1:8">
      <c r="A85" s="4" t="s">
        <v>501</v>
      </c>
    </row>
    <row r="86" spans="1:8">
      <c r="A86" s="3" t="s">
        <v>357</v>
      </c>
    </row>
    <row r="87" spans="1:8">
      <c r="A87" s="4" t="s">
        <v>493</v>
      </c>
      <c r="G87" s="5" t="n">
        <v>555</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448</v>
      </c>
    </row>
    <row r="3" spans="1:3">
      <c r="A3" s="4" t="s">
        <v>503</v>
      </c>
      <c r="B3" s="6" t="n">
        <v>142310000</v>
      </c>
      <c r="C3" s="6" t="n">
        <v>155547000</v>
      </c>
    </row>
    <row r="4" spans="1:3">
      <c r="A4" s="4" t="s">
        <v>504</v>
      </c>
      <c r="B4" s="5" t="n">
        <v>140746000</v>
      </c>
      <c r="C4" s="5" t="n">
        <v>155610000</v>
      </c>
    </row>
    <row r="5" spans="1:3">
      <c r="A5" s="4" t="s">
        <v>505</v>
      </c>
      <c r="B5" s="5" t="n">
        <v>-428000</v>
      </c>
      <c r="C5" s="5" t="n">
        <v>-1087000</v>
      </c>
    </row>
    <row r="6" spans="1:3">
      <c r="A6" s="4" t="s">
        <v>48</v>
      </c>
      <c r="B6" s="5" t="n">
        <v>141882000</v>
      </c>
      <c r="C6" s="5" t="n">
        <v>154460000</v>
      </c>
    </row>
    <row r="7" spans="1:3">
      <c r="A7" s="4" t="s">
        <v>392</v>
      </c>
    </row>
    <row r="8" spans="1:3">
      <c r="A8" s="3" t="s">
        <v>448</v>
      </c>
    </row>
    <row r="9" spans="1:3">
      <c r="A9" s="4" t="s">
        <v>394</v>
      </c>
      <c r="B9" s="5" t="n">
        <v>0</v>
      </c>
      <c r="C9" s="5" t="n">
        <v>14831000</v>
      </c>
    </row>
    <row r="10" spans="1:3">
      <c r="A10" s="4" t="s">
        <v>506</v>
      </c>
      <c r="B10" s="6" t="n">
        <v>0</v>
      </c>
      <c r="C10" s="6" t="n">
        <v>6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2"/>
  </cols>
  <sheetData>
    <row r="1" spans="1:5">
      <c r="A1" s="1" t="s">
        <v>507</v>
      </c>
      <c r="B1" s="2" t="s">
        <v>1</v>
      </c>
    </row>
    <row r="2" spans="1:5">
      <c r="B2" s="2" t="s">
        <v>401</v>
      </c>
      <c r="C2" s="2" t="s">
        <v>355</v>
      </c>
      <c r="D2" s="2" t="s">
        <v>356</v>
      </c>
      <c r="E2" s="2" t="s">
        <v>404</v>
      </c>
    </row>
    <row r="3" spans="1:5">
      <c r="A3" s="3" t="s">
        <v>357</v>
      </c>
    </row>
    <row r="4" spans="1:5">
      <c r="A4" s="4" t="s">
        <v>508</v>
      </c>
      <c r="B4" s="6" t="n">
        <v>9247</v>
      </c>
      <c r="C4" s="6" t="n">
        <v>11540</v>
      </c>
      <c r="D4" s="6" t="n">
        <v>9371</v>
      </c>
    </row>
    <row r="5" spans="1:5">
      <c r="A5" s="4" t="s">
        <v>387</v>
      </c>
    </row>
    <row r="6" spans="1:5">
      <c r="A6" s="3" t="s">
        <v>357</v>
      </c>
    </row>
    <row r="7" spans="1:5">
      <c r="A7" s="4" t="s">
        <v>508</v>
      </c>
      <c r="B7" s="6" t="n">
        <v>9200</v>
      </c>
      <c r="C7" s="6" t="n">
        <v>12300</v>
      </c>
    </row>
    <row r="8" spans="1:5">
      <c r="A8" s="4" t="s">
        <v>326</v>
      </c>
    </row>
    <row r="9" spans="1:5">
      <c r="A9" s="3" t="s">
        <v>357</v>
      </c>
    </row>
    <row r="10" spans="1:5">
      <c r="A10" s="4" t="s">
        <v>327</v>
      </c>
      <c r="B10" s="5" t="n">
        <v>2</v>
      </c>
    </row>
    <row r="11" spans="1:5">
      <c r="A11" s="4" t="s">
        <v>330</v>
      </c>
    </row>
    <row r="12" spans="1:5">
      <c r="A12" s="3" t="s">
        <v>357</v>
      </c>
    </row>
    <row r="13" spans="1:5">
      <c r="A13" s="4" t="s">
        <v>327</v>
      </c>
      <c r="B13" s="5" t="n">
        <v>3</v>
      </c>
    </row>
    <row r="14" spans="1:5">
      <c r="A14" s="4" t="s">
        <v>331</v>
      </c>
    </row>
    <row r="15" spans="1:5">
      <c r="A15" s="3" t="s">
        <v>357</v>
      </c>
    </row>
    <row r="16" spans="1:5">
      <c r="A16" s="4" t="s">
        <v>327</v>
      </c>
      <c r="B16" s="5" t="n">
        <v>17</v>
      </c>
      <c r="E16" s="5" t="n">
        <v>22</v>
      </c>
    </row>
    <row r="17" spans="1:5">
      <c r="A17" s="4" t="s">
        <v>509</v>
      </c>
    </row>
    <row r="18" spans="1:5">
      <c r="A18" s="3" t="s">
        <v>357</v>
      </c>
    </row>
    <row r="19" spans="1:5">
      <c r="A19" s="4" t="s">
        <v>327</v>
      </c>
      <c r="B19" s="5" t="n">
        <v>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7"/>
    <col customWidth="1" max="3" min="3" width="3"/>
    <col customWidth="1" max="4" min="4" width="9"/>
    <col customWidth="1" max="5" min="5" width="8"/>
    <col customWidth="1" max="6" min="6" width="17"/>
    <col customWidth="1" max="7" min="7" width="5"/>
  </cols>
  <sheetData>
    <row r="1" spans="1:7">
      <c r="A1" s="1" t="s">
        <v>510</v>
      </c>
      <c r="B1" s="2" t="s">
        <v>511</v>
      </c>
      <c r="C1" s="2" t="s">
        <v>512</v>
      </c>
      <c r="D1" s="2" t="s">
        <v>513</v>
      </c>
      <c r="E1" s="2" t="s">
        <v>153</v>
      </c>
      <c r="F1" s="2" t="s">
        <v>514</v>
      </c>
      <c r="G1" s="2" t="s">
        <v>515</v>
      </c>
    </row>
    <row r="2" spans="1:7">
      <c r="A2" s="4" t="s">
        <v>516</v>
      </c>
    </row>
    <row r="3" spans="1:7">
      <c r="A3" s="3" t="s">
        <v>357</v>
      </c>
    </row>
    <row r="4" spans="1:7">
      <c r="A4" s="4" t="s">
        <v>517</v>
      </c>
      <c r="E4" s="4" t="s">
        <v>421</v>
      </c>
    </row>
    <row r="5" spans="1:7">
      <c r="A5" s="4" t="s">
        <v>518</v>
      </c>
    </row>
    <row r="6" spans="1:7">
      <c r="A6" s="3" t="s">
        <v>357</v>
      </c>
    </row>
    <row r="7" spans="1:7">
      <c r="A7" s="4" t="s">
        <v>519</v>
      </c>
      <c r="E7" s="5" t="n">
        <v>275</v>
      </c>
      <c r="G7" s="5" t="n">
        <v>114</v>
      </c>
    </row>
    <row r="8" spans="1:7">
      <c r="A8" s="4" t="s">
        <v>520</v>
      </c>
      <c r="C8" s="5" t="n">
        <v>24</v>
      </c>
    </row>
    <row r="9" spans="1:7">
      <c r="A9" s="4" t="s">
        <v>521</v>
      </c>
      <c r="E9" s="4" t="s">
        <v>421</v>
      </c>
    </row>
    <row r="10" spans="1:7">
      <c r="A10" s="4" t="s">
        <v>522</v>
      </c>
    </row>
    <row r="11" spans="1:7">
      <c r="A11" s="3" t="s">
        <v>357</v>
      </c>
    </row>
    <row r="12" spans="1:7">
      <c r="A12" s="4" t="s">
        <v>523</v>
      </c>
      <c r="B12" s="5" t="n">
        <v>101000</v>
      </c>
    </row>
    <row r="13" spans="1:7">
      <c r="A13" s="4" t="s">
        <v>524</v>
      </c>
    </row>
    <row r="14" spans="1:7">
      <c r="A14" s="3" t="s">
        <v>357</v>
      </c>
    </row>
    <row r="15" spans="1:7">
      <c r="A15" s="4" t="s">
        <v>523</v>
      </c>
      <c r="B15" s="5" t="n">
        <v>71000</v>
      </c>
    </row>
    <row r="16" spans="1:7">
      <c r="A16" s="4" t="s">
        <v>525</v>
      </c>
    </row>
    <row r="17" spans="1:7">
      <c r="A17" s="3" t="s">
        <v>357</v>
      </c>
    </row>
    <row r="18" spans="1:7">
      <c r="A18" s="4" t="s">
        <v>523</v>
      </c>
      <c r="B18" s="5" t="n">
        <v>41500</v>
      </c>
    </row>
    <row r="19" spans="1:7">
      <c r="A19" s="4" t="s">
        <v>383</v>
      </c>
    </row>
    <row r="20" spans="1:7">
      <c r="A20" s="3" t="s">
        <v>357</v>
      </c>
    </row>
    <row r="21" spans="1:7">
      <c r="A21" s="4" t="s">
        <v>523</v>
      </c>
      <c r="B21" s="5" t="n">
        <v>180000</v>
      </c>
    </row>
    <row r="22" spans="1:7">
      <c r="A22" s="4" t="s">
        <v>517</v>
      </c>
      <c r="E22" s="4" t="s">
        <v>421</v>
      </c>
    </row>
    <row r="23" spans="1:7">
      <c r="A23" s="4" t="s">
        <v>526</v>
      </c>
      <c r="D23" s="5" t="n">
        <v>1</v>
      </c>
    </row>
    <row r="24" spans="1:7">
      <c r="A24" s="4" t="s">
        <v>527</v>
      </c>
      <c r="F24" s="5" t="n">
        <v>9</v>
      </c>
    </row>
    <row r="25" spans="1:7">
      <c r="A25" s="4" t="s">
        <v>528</v>
      </c>
    </row>
    <row r="26" spans="1:7">
      <c r="A26" s="3" t="s">
        <v>357</v>
      </c>
    </row>
    <row r="27" spans="1:7">
      <c r="A27" s="4" t="s">
        <v>517</v>
      </c>
      <c r="E27" s="4" t="s">
        <v>529</v>
      </c>
    </row>
    <row r="28" spans="1:7">
      <c r="A28" s="4" t="s">
        <v>530</v>
      </c>
    </row>
    <row r="29" spans="1:7">
      <c r="A29" s="3" t="s">
        <v>357</v>
      </c>
    </row>
    <row r="30" spans="1:7">
      <c r="A30" s="4" t="s">
        <v>517</v>
      </c>
      <c r="E30" s="4" t="s">
        <v>531</v>
      </c>
    </row>
    <row r="31" spans="1:7">
      <c r="A31" s="4" t="s">
        <v>532</v>
      </c>
      <c r="E31" s="4" t="s">
        <v>5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6"/>
  </cols>
  <sheetData>
    <row r="1" spans="1:4">
      <c r="A1" s="1" t="s">
        <v>534</v>
      </c>
      <c r="B1" s="2" t="s">
        <v>535</v>
      </c>
      <c r="C1" s="2" t="s">
        <v>354</v>
      </c>
      <c r="D1" s="2" t="s">
        <v>536</v>
      </c>
    </row>
    <row r="2" spans="1:4">
      <c r="A2" s="3" t="s">
        <v>357</v>
      </c>
    </row>
    <row r="3" spans="1:4">
      <c r="A3" s="4" t="s">
        <v>537</v>
      </c>
      <c r="D3" s="11" t="n">
        <v>3.4</v>
      </c>
    </row>
    <row r="4" spans="1:4">
      <c r="A4" s="4" t="s">
        <v>538</v>
      </c>
      <c r="B4" s="4" t="s">
        <v>412</v>
      </c>
      <c r="C4" s="4" t="s">
        <v>412</v>
      </c>
    </row>
    <row r="5" spans="1:4">
      <c r="A5" s="4" t="s">
        <v>539</v>
      </c>
      <c r="D5" s="5" t="n">
        <v>275</v>
      </c>
    </row>
    <row r="6" spans="1:4">
      <c r="A6" s="4" t="s">
        <v>540</v>
      </c>
      <c r="D6" s="10" t="n">
        <v>26.3</v>
      </c>
    </row>
    <row r="7" spans="1:4">
      <c r="A7" s="4" t="s">
        <v>344</v>
      </c>
      <c r="C7" s="10" t="n">
        <v>41.9</v>
      </c>
    </row>
    <row r="8" spans="1:4">
      <c r="A8" s="4" t="s">
        <v>541</v>
      </c>
      <c r="C8" s="4" t="s">
        <v>542</v>
      </c>
    </row>
    <row r="9" spans="1:4">
      <c r="A9" s="4" t="s">
        <v>543</v>
      </c>
      <c r="C9" s="4" t="s">
        <v>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9"/>
    <col customWidth="1" max="2" min="2" width="11"/>
    <col customWidth="1" max="3" min="3" width="18"/>
    <col customWidth="1" max="4" min="4" width="13"/>
    <col customWidth="1" max="5" min="5" width="27"/>
    <col customWidth="1" max="6" min="6" width="39"/>
    <col customWidth="1" max="7" min="7" width="46"/>
    <col customWidth="1" max="8" min="8" width="24"/>
  </cols>
  <sheetData>
    <row r="1" spans="1:8">
      <c r="A1" s="1" t="s">
        <v>152</v>
      </c>
      <c r="B1" s="2" t="s">
        <v>153</v>
      </c>
      <c r="C1" s="2" t="s">
        <v>154</v>
      </c>
      <c r="D1" s="2" t="s">
        <v>155</v>
      </c>
      <c r="E1" s="2" t="s">
        <v>156</v>
      </c>
      <c r="F1" s="2" t="s">
        <v>157</v>
      </c>
      <c r="G1" s="2" t="s">
        <v>158</v>
      </c>
      <c r="H1" s="2" t="s">
        <v>159</v>
      </c>
    </row>
    <row r="2" spans="1:8">
      <c r="A2" s="4" t="s">
        <v>160</v>
      </c>
      <c r="C2" s="5" t="n">
        <v>1000</v>
      </c>
      <c r="D2" s="5" t="n">
        <v>56500472</v>
      </c>
    </row>
    <row r="3" spans="1:8">
      <c r="A3" s="4" t="s">
        <v>161</v>
      </c>
      <c r="B3" s="6" t="n">
        <v>159370</v>
      </c>
      <c r="C3" s="6" t="n">
        <v>0</v>
      </c>
      <c r="D3" s="6" t="n">
        <v>6</v>
      </c>
      <c r="E3" s="6" t="n">
        <v>505167</v>
      </c>
      <c r="F3" s="6" t="n">
        <v>-348541</v>
      </c>
      <c r="G3" s="6" t="n">
        <v>366</v>
      </c>
      <c r="H3" s="6" t="n">
        <v>2372</v>
      </c>
    </row>
    <row r="4" spans="1:8">
      <c r="A4" s="3" t="s">
        <v>162</v>
      </c>
    </row>
    <row r="5" spans="1:8">
      <c r="A5" s="4" t="s">
        <v>108</v>
      </c>
      <c r="B5" s="5" t="n">
        <v>-23944</v>
      </c>
      <c r="F5" s="5" t="n">
        <v>-23530</v>
      </c>
      <c r="H5" s="5" t="n">
        <v>-414</v>
      </c>
    </row>
    <row r="6" spans="1:8">
      <c r="A6" s="4" t="s">
        <v>163</v>
      </c>
      <c r="B6" s="5" t="n">
        <v>791</v>
      </c>
      <c r="H6" s="5" t="n">
        <v>791</v>
      </c>
    </row>
    <row r="7" spans="1:8">
      <c r="A7" s="4" t="s">
        <v>164</v>
      </c>
      <c r="B7" s="5" t="n">
        <v>0</v>
      </c>
      <c r="E7" s="5" t="n">
        <v>2136</v>
      </c>
      <c r="H7" s="5" t="n">
        <v>-2136</v>
      </c>
    </row>
    <row r="8" spans="1:8">
      <c r="A8" s="3" t="s">
        <v>165</v>
      </c>
    </row>
    <row r="9" spans="1:8">
      <c r="A9" s="4" t="s">
        <v>116</v>
      </c>
      <c r="B9" s="5" t="n">
        <v>-2265</v>
      </c>
      <c r="G9" s="5" t="n">
        <v>-2265</v>
      </c>
      <c r="H9" s="5" t="n">
        <v>0</v>
      </c>
    </row>
    <row r="10" spans="1:8">
      <c r="A10" s="4" t="s">
        <v>166</v>
      </c>
      <c r="B10" s="5" t="n">
        <v>86</v>
      </c>
    </row>
    <row r="11" spans="1:8">
      <c r="A11" s="4" t="s">
        <v>166</v>
      </c>
      <c r="B11" s="5" t="n">
        <v>86</v>
      </c>
      <c r="G11" s="5" t="n">
        <v>82</v>
      </c>
      <c r="H11" s="5" t="n">
        <v>4</v>
      </c>
    </row>
    <row r="12" spans="1:8">
      <c r="A12" s="4" t="s">
        <v>167</v>
      </c>
      <c r="C12" s="5" t="n">
        <v>1000</v>
      </c>
      <c r="D12" s="5" t="n">
        <v>56500472</v>
      </c>
    </row>
    <row r="13" spans="1:8">
      <c r="A13" s="4" t="s">
        <v>168</v>
      </c>
      <c r="B13" s="5" t="n">
        <v>134038</v>
      </c>
      <c r="C13" s="6" t="n">
        <v>0</v>
      </c>
      <c r="D13" s="6" t="n">
        <v>6</v>
      </c>
      <c r="E13" s="5" t="n">
        <v>507303</v>
      </c>
      <c r="F13" s="5" t="n">
        <v>-372071</v>
      </c>
      <c r="G13" s="5" t="n">
        <v>-1817</v>
      </c>
      <c r="H13" s="5" t="n">
        <v>617</v>
      </c>
    </row>
    <row r="14" spans="1:8">
      <c r="A14" s="3" t="s">
        <v>162</v>
      </c>
    </row>
    <row r="15" spans="1:8">
      <c r="A15" s="4" t="s">
        <v>108</v>
      </c>
      <c r="B15" s="5" t="n">
        <v>-25574</v>
      </c>
      <c r="F15" s="5" t="n">
        <v>-25188</v>
      </c>
      <c r="H15" s="5" t="n">
        <v>-386</v>
      </c>
    </row>
    <row r="16" spans="1:8">
      <c r="A16" s="4" t="s">
        <v>163</v>
      </c>
      <c r="B16" s="5" t="n">
        <v>765</v>
      </c>
      <c r="H16" s="5" t="n">
        <v>765</v>
      </c>
    </row>
    <row r="17" spans="1:8">
      <c r="A17" s="3" t="s">
        <v>165</v>
      </c>
    </row>
    <row r="18" spans="1:8">
      <c r="A18" s="4" t="s">
        <v>116</v>
      </c>
      <c r="B18" s="5" t="n">
        <v>-2484</v>
      </c>
      <c r="G18" s="5" t="n">
        <v>-2484</v>
      </c>
    </row>
    <row r="19" spans="1:8">
      <c r="A19" s="4" t="s">
        <v>166</v>
      </c>
      <c r="B19" s="5" t="n">
        <v>0</v>
      </c>
    </row>
    <row r="20" spans="1:8">
      <c r="A20" s="4" t="s">
        <v>169</v>
      </c>
      <c r="C20" s="5" t="n">
        <v>1000</v>
      </c>
      <c r="D20" s="5" t="n">
        <v>56500472</v>
      </c>
    </row>
    <row r="21" spans="1:8">
      <c r="A21" s="4" t="s">
        <v>170</v>
      </c>
      <c r="B21" s="5" t="n">
        <v>106745</v>
      </c>
      <c r="C21" s="6" t="n">
        <v>0</v>
      </c>
      <c r="D21" s="6" t="n">
        <v>6</v>
      </c>
      <c r="E21" s="5" t="n">
        <v>507303</v>
      </c>
      <c r="F21" s="5" t="n">
        <v>-397259</v>
      </c>
      <c r="G21" s="5" t="n">
        <v>-4301</v>
      </c>
      <c r="H21" s="5" t="n">
        <v>996</v>
      </c>
    </row>
    <row r="22" spans="1:8">
      <c r="A22" s="3" t="s">
        <v>162</v>
      </c>
    </row>
    <row r="23" spans="1:8">
      <c r="A23" s="4" t="s">
        <v>108</v>
      </c>
      <c r="B23" s="5" t="n">
        <v>-20330</v>
      </c>
      <c r="F23" s="5" t="n">
        <v>-19764</v>
      </c>
      <c r="H23" s="5" t="n">
        <v>-566</v>
      </c>
    </row>
    <row r="24" spans="1:8">
      <c r="A24" s="3" t="s">
        <v>165</v>
      </c>
    </row>
    <row r="25" spans="1:8">
      <c r="A25" s="4" t="s">
        <v>116</v>
      </c>
      <c r="B25" s="5" t="n">
        <v>-620</v>
      </c>
      <c r="G25" s="5" t="n">
        <v>-620</v>
      </c>
    </row>
    <row r="26" spans="1:8">
      <c r="A26" s="4" t="s">
        <v>166</v>
      </c>
      <c r="B26" s="5" t="n">
        <v>0</v>
      </c>
    </row>
    <row r="27" spans="1:8">
      <c r="A27" s="4" t="s">
        <v>171</v>
      </c>
      <c r="C27" s="5" t="n">
        <v>1000</v>
      </c>
      <c r="D27" s="5" t="n">
        <v>56500472</v>
      </c>
    </row>
    <row r="28" spans="1:8">
      <c r="A28" s="4" t="s">
        <v>172</v>
      </c>
      <c r="B28" s="6" t="n">
        <v>85795</v>
      </c>
      <c r="C28" s="6" t="n">
        <v>0</v>
      </c>
      <c r="D28" s="6" t="n">
        <v>6</v>
      </c>
      <c r="E28" s="6" t="n">
        <v>507303</v>
      </c>
      <c r="F28" s="6" t="n">
        <v>-417023</v>
      </c>
      <c r="G28" s="6" t="n">
        <v>-4921</v>
      </c>
      <c r="H28" s="6" t="n">
        <v>4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13"/>
    <col customWidth="1" max="6" min="6" width="21"/>
    <col customWidth="1" max="7" min="7" width="21"/>
    <col customWidth="1" max="8" min="8" width="22"/>
    <col customWidth="1" max="9" min="9" width="21"/>
    <col customWidth="1" max="10" min="10" width="22"/>
    <col customWidth="1" max="11" min="11" width="21"/>
    <col customWidth="1" max="12" min="12" width="21"/>
  </cols>
  <sheetData>
    <row r="1" spans="1:12">
      <c r="A1" s="1" t="s">
        <v>545</v>
      </c>
      <c r="B1" s="2" t="s">
        <v>546</v>
      </c>
      <c r="C1" s="2" t="s">
        <v>547</v>
      </c>
      <c r="D1" s="2" t="s">
        <v>548</v>
      </c>
      <c r="E1" s="2" t="s">
        <v>549</v>
      </c>
      <c r="F1" s="2" t="s">
        <v>550</v>
      </c>
      <c r="G1" s="2" t="s">
        <v>378</v>
      </c>
      <c r="H1" s="2" t="s">
        <v>551</v>
      </c>
      <c r="I1" s="2" t="s">
        <v>379</v>
      </c>
      <c r="J1" s="2" t="s">
        <v>552</v>
      </c>
      <c r="K1" s="2" t="s">
        <v>355</v>
      </c>
      <c r="L1" s="2" t="s">
        <v>356</v>
      </c>
    </row>
    <row r="2" spans="1:12">
      <c r="A2" s="3" t="s">
        <v>357</v>
      </c>
    </row>
    <row r="3" spans="1:12">
      <c r="A3" s="4" t="s">
        <v>358</v>
      </c>
      <c r="J3" s="6" t="n">
        <v>2271</v>
      </c>
      <c r="K3" s="6" t="n">
        <v>0</v>
      </c>
      <c r="L3" s="6" t="n">
        <v>0</v>
      </c>
    </row>
    <row r="4" spans="1:12">
      <c r="A4" s="4" t="s">
        <v>107</v>
      </c>
      <c r="J4" s="5" t="n">
        <v>3027</v>
      </c>
      <c r="K4" s="5" t="n">
        <v>0</v>
      </c>
      <c r="L4" s="5" t="n">
        <v>476</v>
      </c>
    </row>
    <row r="5" spans="1:12">
      <c r="A5" s="4" t="s">
        <v>553</v>
      </c>
      <c r="J5" s="5" t="n">
        <v>1624</v>
      </c>
      <c r="K5" s="5" t="n">
        <v>0</v>
      </c>
      <c r="L5" s="5" t="n">
        <v>-246</v>
      </c>
    </row>
    <row r="6" spans="1:12">
      <c r="A6" s="4" t="s">
        <v>95</v>
      </c>
      <c r="J6" s="5" t="n">
        <v>9247</v>
      </c>
      <c r="K6" s="5" t="n">
        <v>11540</v>
      </c>
      <c r="L6" s="5" t="n">
        <v>9371</v>
      </c>
    </row>
    <row r="7" spans="1:12">
      <c r="A7" s="4" t="s">
        <v>554</v>
      </c>
    </row>
    <row r="8" spans="1:12">
      <c r="A8" s="3" t="s">
        <v>357</v>
      </c>
    </row>
    <row r="9" spans="1:12">
      <c r="A9" s="4" t="s">
        <v>358</v>
      </c>
      <c r="F9" s="6" t="n">
        <v>14300</v>
      </c>
    </row>
    <row r="10" spans="1:12">
      <c r="A10" s="4" t="s">
        <v>555</v>
      </c>
      <c r="F10" s="5" t="n">
        <v>14000</v>
      </c>
    </row>
    <row r="11" spans="1:12">
      <c r="A11" s="4" t="s">
        <v>107</v>
      </c>
      <c r="F11" s="5" t="n">
        <v>1300</v>
      </c>
      <c r="H11" s="6" t="n">
        <v>1300</v>
      </c>
      <c r="J11" s="5" t="n">
        <v>1300</v>
      </c>
    </row>
    <row r="12" spans="1:12">
      <c r="A12" s="4" t="s">
        <v>556</v>
      </c>
      <c r="F12" s="5" t="n">
        <v>11300</v>
      </c>
    </row>
    <row r="13" spans="1:12">
      <c r="A13" s="4" t="s">
        <v>557</v>
      </c>
    </row>
    <row r="14" spans="1:12">
      <c r="A14" s="3" t="s">
        <v>357</v>
      </c>
    </row>
    <row r="15" spans="1:12">
      <c r="A15" s="4" t="s">
        <v>556</v>
      </c>
      <c r="F15" s="5" t="n">
        <v>14900</v>
      </c>
    </row>
    <row r="16" spans="1:12">
      <c r="A16" s="4" t="s">
        <v>383</v>
      </c>
    </row>
    <row r="17" spans="1:12">
      <c r="A17" s="3" t="s">
        <v>357</v>
      </c>
    </row>
    <row r="18" spans="1:12">
      <c r="A18" s="4" t="s">
        <v>556</v>
      </c>
      <c r="F18" s="6" t="n">
        <v>3600</v>
      </c>
    </row>
    <row r="19" spans="1:12">
      <c r="A19" s="4" t="s">
        <v>95</v>
      </c>
      <c r="G19" s="6" t="n">
        <v>2200</v>
      </c>
      <c r="I19" s="6" t="n">
        <v>2700</v>
      </c>
      <c r="J19" s="5" t="n">
        <v>2200</v>
      </c>
      <c r="K19" s="5" t="n">
        <v>2700</v>
      </c>
    </row>
    <row r="20" spans="1:12">
      <c r="A20" s="4" t="s">
        <v>385</v>
      </c>
    </row>
    <row r="21" spans="1:12">
      <c r="A21" s="3" t="s">
        <v>357</v>
      </c>
    </row>
    <row r="22" spans="1:12">
      <c r="A22" s="4" t="s">
        <v>553</v>
      </c>
      <c r="J22" s="5" t="n">
        <v>1600</v>
      </c>
    </row>
    <row r="23" spans="1:12">
      <c r="A23" s="4" t="s">
        <v>558</v>
      </c>
      <c r="J23" s="6" t="n">
        <v>16000</v>
      </c>
    </row>
    <row r="24" spans="1:12">
      <c r="A24" s="4" t="s">
        <v>95</v>
      </c>
      <c r="I24" s="6" t="n">
        <v>2100</v>
      </c>
      <c r="K24" s="6" t="n">
        <v>2100</v>
      </c>
      <c r="L24" s="6" t="n">
        <v>9371</v>
      </c>
    </row>
    <row r="25" spans="1:12">
      <c r="A25" s="4" t="s">
        <v>518</v>
      </c>
    </row>
    <row r="26" spans="1:12">
      <c r="A26" s="3" t="s">
        <v>357</v>
      </c>
    </row>
    <row r="27" spans="1:12">
      <c r="A27" s="4" t="s">
        <v>107</v>
      </c>
      <c r="D27" s="6" t="n">
        <v>1700</v>
      </c>
      <c r="H27" s="6" t="n">
        <v>1700</v>
      </c>
    </row>
    <row r="28" spans="1:12">
      <c r="A28" s="4" t="s">
        <v>520</v>
      </c>
      <c r="J28" s="5" t="n">
        <v>24</v>
      </c>
    </row>
    <row r="29" spans="1:12">
      <c r="A29" s="4" t="s">
        <v>559</v>
      </c>
      <c r="D29" s="6" t="n">
        <v>8000</v>
      </c>
    </row>
    <row r="30" spans="1:12">
      <c r="A30" s="4" t="s">
        <v>560</v>
      </c>
    </row>
    <row r="31" spans="1:12">
      <c r="A31" s="3" t="s">
        <v>357</v>
      </c>
    </row>
    <row r="32" spans="1:12">
      <c r="A32" s="4" t="s">
        <v>559</v>
      </c>
      <c r="B32" s="6" t="n">
        <v>0</v>
      </c>
      <c r="C32" s="6" t="n">
        <v>5000</v>
      </c>
    </row>
    <row r="33" spans="1:12">
      <c r="A33" s="4" t="s">
        <v>386</v>
      </c>
    </row>
    <row r="34" spans="1:12">
      <c r="A34" s="3" t="s">
        <v>357</v>
      </c>
    </row>
    <row r="35" spans="1:12">
      <c r="A35" s="4" t="s">
        <v>520</v>
      </c>
      <c r="D35" s="11" t="n">
        <v>5.2</v>
      </c>
      <c r="H35" s="11" t="n">
        <v>5.2</v>
      </c>
    </row>
    <row r="36" spans="1:12">
      <c r="A36" s="4" t="s">
        <v>561</v>
      </c>
    </row>
    <row r="37" spans="1:12">
      <c r="A37" s="3" t="s">
        <v>357</v>
      </c>
    </row>
    <row r="38" spans="1:12">
      <c r="A38" s="4" t="s">
        <v>520</v>
      </c>
      <c r="B38" s="11" t="n">
        <v>0.3</v>
      </c>
      <c r="C38" s="12" t="n">
        <v>3.29</v>
      </c>
    </row>
    <row r="39" spans="1:12">
      <c r="A39" s="4" t="s">
        <v>562</v>
      </c>
    </row>
    <row r="40" spans="1:12">
      <c r="A40" s="3" t="s">
        <v>357</v>
      </c>
    </row>
    <row r="41" spans="1:12">
      <c r="A41" s="4" t="s">
        <v>563</v>
      </c>
      <c r="E41" s="11" t="n">
        <v>1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4</v>
      </c>
      <c r="B1" s="2" t="s">
        <v>565</v>
      </c>
      <c r="C1" s="2" t="s">
        <v>566</v>
      </c>
      <c r="D1" s="2" t="s">
        <v>2</v>
      </c>
      <c r="E1" s="2" t="s">
        <v>30</v>
      </c>
      <c r="F1" s="2" t="s">
        <v>81</v>
      </c>
    </row>
    <row r="2" spans="1:6">
      <c r="A2" s="3" t="s">
        <v>357</v>
      </c>
    </row>
    <row r="3" spans="1:6">
      <c r="A3" s="4" t="s">
        <v>107</v>
      </c>
      <c r="D3" s="6" t="n">
        <v>3027000</v>
      </c>
      <c r="E3" s="6" t="n">
        <v>0</v>
      </c>
      <c r="F3" s="6" t="n">
        <v>476000</v>
      </c>
    </row>
    <row r="4" spans="1:6">
      <c r="A4" s="4" t="s">
        <v>553</v>
      </c>
      <c r="D4" s="5" t="n">
        <v>1624000</v>
      </c>
      <c r="E4" s="5" t="n">
        <v>0</v>
      </c>
      <c r="F4" s="5" t="n">
        <v>-246000</v>
      </c>
    </row>
    <row r="5" spans="1:6">
      <c r="A5" s="4" t="s">
        <v>554</v>
      </c>
    </row>
    <row r="6" spans="1:6">
      <c r="A6" s="3" t="s">
        <v>357</v>
      </c>
    </row>
    <row r="7" spans="1:6">
      <c r="A7" s="4" t="s">
        <v>107</v>
      </c>
      <c r="B7" s="6" t="n">
        <v>1300000</v>
      </c>
      <c r="C7" s="6" t="n">
        <v>1300000</v>
      </c>
      <c r="D7" s="5" t="n">
        <v>1300000</v>
      </c>
    </row>
    <row r="8" spans="1:6">
      <c r="A8" s="4" t="s">
        <v>567</v>
      </c>
      <c r="D8" s="5" t="n">
        <v>800000</v>
      </c>
      <c r="E8" s="5" t="n">
        <v>-300000</v>
      </c>
      <c r="F8" s="5" t="n">
        <v>-400000</v>
      </c>
    </row>
    <row r="9" spans="1:6">
      <c r="A9" s="4" t="s">
        <v>385</v>
      </c>
    </row>
    <row r="10" spans="1:6">
      <c r="A10" s="3" t="s">
        <v>357</v>
      </c>
    </row>
    <row r="11" spans="1:6">
      <c r="A11" s="4" t="s">
        <v>553</v>
      </c>
      <c r="D11" s="5" t="n">
        <v>1600000</v>
      </c>
    </row>
    <row r="12" spans="1:6">
      <c r="A12" s="4" t="s">
        <v>568</v>
      </c>
    </row>
    <row r="13" spans="1:6">
      <c r="A13" s="3" t="s">
        <v>357</v>
      </c>
    </row>
    <row r="14" spans="1:6">
      <c r="A14" s="4" t="s">
        <v>567</v>
      </c>
      <c r="D14" s="6" t="n">
        <v>2666000</v>
      </c>
      <c r="E14" s="6" t="n">
        <v>-3140000</v>
      </c>
      <c r="F14" s="6" t="n">
        <v>-909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569</v>
      </c>
      <c r="B1" s="2" t="s">
        <v>570</v>
      </c>
      <c r="C1" s="2" t="s">
        <v>571</v>
      </c>
      <c r="D1" s="2" t="s">
        <v>572</v>
      </c>
      <c r="E1" s="2" t="s">
        <v>573</v>
      </c>
      <c r="F1" s="2" t="s">
        <v>574</v>
      </c>
      <c r="G1" s="2" t="s">
        <v>575</v>
      </c>
      <c r="H1" s="2" t="s">
        <v>377</v>
      </c>
      <c r="I1" s="2" t="s">
        <v>352</v>
      </c>
      <c r="J1" s="2" t="s">
        <v>354</v>
      </c>
      <c r="K1" s="2" t="s">
        <v>378</v>
      </c>
      <c r="L1" s="2" t="s">
        <v>576</v>
      </c>
      <c r="M1" s="2" t="s">
        <v>353</v>
      </c>
      <c r="N1" s="2" t="s">
        <v>355</v>
      </c>
      <c r="O1" s="2" t="s">
        <v>379</v>
      </c>
      <c r="P1" s="2" t="s">
        <v>380</v>
      </c>
      <c r="Q1" s="2" t="s">
        <v>577</v>
      </c>
      <c r="R1" s="2" t="s">
        <v>354</v>
      </c>
      <c r="S1" s="2" t="s">
        <v>578</v>
      </c>
      <c r="T1" s="2" t="s">
        <v>355</v>
      </c>
      <c r="U1" s="2" t="s">
        <v>579</v>
      </c>
      <c r="V1" s="2" t="s">
        <v>356</v>
      </c>
      <c r="W1" s="2" t="s">
        <v>580</v>
      </c>
    </row>
    <row r="2" spans="1:23">
      <c r="A2" s="3" t="s">
        <v>357</v>
      </c>
    </row>
    <row r="3" spans="1:23">
      <c r="A3" s="4" t="s">
        <v>581</v>
      </c>
      <c r="J3" s="6" t="n">
        <v>7711</v>
      </c>
      <c r="N3" s="6" t="n">
        <v>13953</v>
      </c>
      <c r="R3" s="6" t="n">
        <v>7711</v>
      </c>
      <c r="T3" s="6" t="n">
        <v>13953</v>
      </c>
    </row>
    <row r="4" spans="1:23">
      <c r="A4" s="4" t="s">
        <v>582</v>
      </c>
      <c r="J4" s="5" t="n">
        <v>205558</v>
      </c>
      <c r="N4" s="5" t="n">
        <v>230727</v>
      </c>
      <c r="R4" s="5" t="n">
        <v>205558</v>
      </c>
      <c r="T4" s="5" t="n">
        <v>230727</v>
      </c>
    </row>
    <row r="5" spans="1:23">
      <c r="A5" s="4" t="s">
        <v>38</v>
      </c>
      <c r="J5" s="5" t="n">
        <v>19086</v>
      </c>
      <c r="N5" s="5" t="n">
        <v>20746</v>
      </c>
      <c r="R5" s="5" t="n">
        <v>19086</v>
      </c>
      <c r="T5" s="5" t="n">
        <v>20746</v>
      </c>
      <c r="V5" s="6" t="n">
        <v>35015</v>
      </c>
      <c r="W5" s="6" t="n">
        <v>36796</v>
      </c>
    </row>
    <row r="6" spans="1:23">
      <c r="A6" s="4" t="s">
        <v>46</v>
      </c>
      <c r="J6" s="5" t="n">
        <v>254845</v>
      </c>
      <c r="N6" s="5" t="n">
        <v>306646</v>
      </c>
      <c r="R6" s="5" t="n">
        <v>254845</v>
      </c>
      <c r="T6" s="5" t="n">
        <v>306646</v>
      </c>
    </row>
    <row r="7" spans="1:23">
      <c r="A7" s="4" t="s">
        <v>48</v>
      </c>
      <c r="J7" s="5" t="n">
        <v>141882</v>
      </c>
      <c r="N7" s="5" t="n">
        <v>154460</v>
      </c>
      <c r="R7" s="5" t="n">
        <v>141882</v>
      </c>
      <c r="T7" s="5" t="n">
        <v>154460</v>
      </c>
    </row>
    <row r="8" spans="1:23">
      <c r="A8" s="4" t="s">
        <v>54</v>
      </c>
      <c r="J8" s="5" t="n">
        <v>169050</v>
      </c>
      <c r="N8" s="5" t="n">
        <v>199901</v>
      </c>
      <c r="R8" s="5" t="n">
        <v>169050</v>
      </c>
      <c r="T8" s="5" t="n">
        <v>199901</v>
      </c>
    </row>
    <row r="9" spans="1:23">
      <c r="A9" s="4" t="s">
        <v>66</v>
      </c>
      <c r="J9" s="5" t="n">
        <v>254845</v>
      </c>
      <c r="N9" s="5" t="n">
        <v>306646</v>
      </c>
      <c r="R9" s="5" t="n">
        <v>254845</v>
      </c>
      <c r="T9" s="5" t="n">
        <v>306646</v>
      </c>
    </row>
    <row r="10" spans="1:23">
      <c r="A10" s="4" t="s">
        <v>583</v>
      </c>
      <c r="J10" s="5" t="n">
        <v>12930</v>
      </c>
      <c r="K10" s="6" t="n">
        <v>14017</v>
      </c>
      <c r="L10" s="6" t="n">
        <v>13386</v>
      </c>
      <c r="M10" s="6" t="n">
        <v>14031</v>
      </c>
      <c r="N10" s="5" t="n">
        <v>13422</v>
      </c>
      <c r="O10" s="6" t="n">
        <v>14863</v>
      </c>
      <c r="P10" s="6" t="n">
        <v>15081</v>
      </c>
      <c r="Q10" s="6" t="n">
        <v>12025</v>
      </c>
      <c r="R10" s="5" t="n">
        <v>54364</v>
      </c>
      <c r="T10" s="5" t="n">
        <v>55391</v>
      </c>
      <c r="V10" s="5" t="n">
        <v>55487</v>
      </c>
    </row>
    <row r="11" spans="1:23">
      <c r="A11" s="4" t="s">
        <v>99</v>
      </c>
      <c r="R11" s="5" t="n">
        <v>10883</v>
      </c>
      <c r="T11" s="5" t="n">
        <v>13294</v>
      </c>
      <c r="V11" s="5" t="n">
        <v>12701</v>
      </c>
    </row>
    <row r="12" spans="1:23">
      <c r="A12" s="4" t="s">
        <v>95</v>
      </c>
      <c r="R12" s="5" t="n">
        <v>9247</v>
      </c>
      <c r="T12" s="5" t="n">
        <v>12301</v>
      </c>
      <c r="V12" s="5" t="n">
        <v>9371</v>
      </c>
    </row>
    <row r="13" spans="1:23">
      <c r="A13" s="4" t="s">
        <v>584</v>
      </c>
      <c r="R13" s="5" t="n">
        <v>101</v>
      </c>
      <c r="T13" s="5" t="n">
        <v>-74</v>
      </c>
      <c r="V13" s="5" t="n">
        <v>-759</v>
      </c>
    </row>
    <row r="14" spans="1:23">
      <c r="A14" s="4" t="s">
        <v>358</v>
      </c>
      <c r="R14" s="5" t="n">
        <v>2271</v>
      </c>
      <c r="T14" s="5" t="n">
        <v>0</v>
      </c>
      <c r="V14" s="5" t="n">
        <v>0</v>
      </c>
    </row>
    <row r="15" spans="1:23">
      <c r="A15" s="4" t="s">
        <v>107</v>
      </c>
      <c r="R15" s="5" t="n">
        <v>3027</v>
      </c>
      <c r="T15" s="5" t="n">
        <v>0</v>
      </c>
      <c r="V15" s="5" t="n">
        <v>476</v>
      </c>
    </row>
    <row r="16" spans="1:23">
      <c r="A16" s="4" t="s">
        <v>585</v>
      </c>
      <c r="R16" s="5" t="n">
        <v>1624</v>
      </c>
      <c r="T16" s="5" t="n">
        <v>0</v>
      </c>
      <c r="V16" s="5" t="n">
        <v>-246</v>
      </c>
    </row>
    <row r="17" spans="1:23">
      <c r="A17" s="4" t="s">
        <v>586</v>
      </c>
      <c r="J17" s="6" t="n">
        <v>-2546</v>
      </c>
      <c r="K17" s="5" t="n">
        <v>-12894</v>
      </c>
      <c r="L17" s="6" t="n">
        <v>-85</v>
      </c>
      <c r="M17" s="6" t="n">
        <v>-4239</v>
      </c>
      <c r="N17" s="5" t="n">
        <v>-1588</v>
      </c>
      <c r="O17" s="6" t="n">
        <v>-16463</v>
      </c>
      <c r="P17" s="6" t="n">
        <v>-2842</v>
      </c>
      <c r="Q17" s="6" t="n">
        <v>-4295</v>
      </c>
    </row>
    <row r="18" spans="1:23">
      <c r="A18" s="4" t="s">
        <v>106</v>
      </c>
      <c r="R18" s="5" t="n">
        <v>1615</v>
      </c>
      <c r="T18" s="5" t="n">
        <v>1008</v>
      </c>
      <c r="V18" s="5" t="n">
        <v>170</v>
      </c>
    </row>
    <row r="19" spans="1:23">
      <c r="A19" s="4" t="s">
        <v>359</v>
      </c>
      <c r="I19" s="9" t="n">
        <v>0.2</v>
      </c>
    </row>
    <row r="20" spans="1:23">
      <c r="A20" s="4" t="s">
        <v>587</v>
      </c>
      <c r="R20" s="5" t="n">
        <v>0</v>
      </c>
      <c r="T20" s="5" t="n">
        <v>0</v>
      </c>
      <c r="V20" s="5" t="n">
        <v>590</v>
      </c>
    </row>
    <row r="21" spans="1:23">
      <c r="A21" s="4" t="s">
        <v>95</v>
      </c>
      <c r="R21" s="6" t="n">
        <v>9247</v>
      </c>
      <c r="T21" s="5" t="n">
        <v>11540</v>
      </c>
      <c r="V21" s="5" t="n">
        <v>9371</v>
      </c>
    </row>
    <row r="22" spans="1:23">
      <c r="A22" s="4" t="s">
        <v>467</v>
      </c>
    </row>
    <row r="23" spans="1:23">
      <c r="A23" s="3" t="s">
        <v>357</v>
      </c>
    </row>
    <row r="24" spans="1:23">
      <c r="A24" s="4" t="s">
        <v>517</v>
      </c>
      <c r="J24" s="4" t="s">
        <v>588</v>
      </c>
      <c r="R24" s="4" t="s">
        <v>588</v>
      </c>
    </row>
    <row r="25" spans="1:23">
      <c r="A25" s="4" t="s">
        <v>581</v>
      </c>
      <c r="J25" s="6" t="n">
        <v>7711</v>
      </c>
      <c r="N25" s="5" t="n">
        <v>13953</v>
      </c>
      <c r="R25" s="6" t="n">
        <v>7711</v>
      </c>
      <c r="T25" s="5" t="n">
        <v>13953</v>
      </c>
    </row>
    <row r="26" spans="1:23">
      <c r="A26" s="4" t="s">
        <v>358</v>
      </c>
      <c r="H26" s="6" t="n">
        <v>900</v>
      </c>
      <c r="I26" s="9" t="n">
        <v>0.7</v>
      </c>
    </row>
    <row r="27" spans="1:23">
      <c r="A27" s="4" t="s">
        <v>107</v>
      </c>
      <c r="T27" s="5" t="n">
        <v>100</v>
      </c>
      <c r="U27" s="9" t="n">
        <v>0.1</v>
      </c>
    </row>
    <row r="28" spans="1:23">
      <c r="A28" s="4" t="s">
        <v>106</v>
      </c>
      <c r="T28" s="5" t="n">
        <v>1200</v>
      </c>
    </row>
    <row r="29" spans="1:23">
      <c r="A29" s="4" t="s">
        <v>589</v>
      </c>
      <c r="R29" s="5" t="n">
        <v>2600</v>
      </c>
      <c r="T29" s="5" t="n">
        <v>2600</v>
      </c>
    </row>
    <row r="30" spans="1:23">
      <c r="A30" s="4" t="s">
        <v>590</v>
      </c>
      <c r="U30" s="11" t="n">
        <v>10.8</v>
      </c>
    </row>
    <row r="31" spans="1:23">
      <c r="A31" s="4" t="s">
        <v>95</v>
      </c>
      <c r="K31" s="6" t="n">
        <v>7000</v>
      </c>
      <c r="R31" s="5" t="n">
        <v>7000</v>
      </c>
    </row>
    <row r="32" spans="1:23">
      <c r="A32" s="4" t="s">
        <v>558</v>
      </c>
      <c r="R32" s="5" t="n">
        <v>6200</v>
      </c>
      <c r="S32" s="9" t="n">
        <v>5.6</v>
      </c>
      <c r="U32" s="11" t="n">
        <v>12.6</v>
      </c>
    </row>
    <row r="33" spans="1:23">
      <c r="A33" s="4" t="s">
        <v>591</v>
      </c>
    </row>
    <row r="34" spans="1:23">
      <c r="A34" s="3" t="s">
        <v>357</v>
      </c>
    </row>
    <row r="35" spans="1:23">
      <c r="A35" s="4" t="s">
        <v>358</v>
      </c>
      <c r="F35" s="6" t="n">
        <v>4300</v>
      </c>
      <c r="G35" s="9" t="n">
        <v>3.9</v>
      </c>
    </row>
    <row r="36" spans="1:23">
      <c r="A36" s="4" t="s">
        <v>107</v>
      </c>
      <c r="T36" s="5" t="n">
        <v>200</v>
      </c>
      <c r="U36" s="11" t="n">
        <v>0.2</v>
      </c>
    </row>
    <row r="37" spans="1:23">
      <c r="A37" s="4" t="s">
        <v>585</v>
      </c>
      <c r="R37" s="5" t="n">
        <v>3500</v>
      </c>
      <c r="S37" s="11" t="n">
        <v>3.2</v>
      </c>
      <c r="T37" s="5" t="n">
        <v>2000</v>
      </c>
      <c r="U37" s="11" t="n">
        <v>1.8</v>
      </c>
    </row>
    <row r="38" spans="1:23">
      <c r="A38" s="4" t="s">
        <v>359</v>
      </c>
      <c r="G38" s="9" t="n">
        <v>1.4</v>
      </c>
    </row>
    <row r="39" spans="1:23">
      <c r="A39" s="4" t="s">
        <v>591</v>
      </c>
    </row>
    <row r="40" spans="1:23">
      <c r="A40" s="3" t="s">
        <v>357</v>
      </c>
    </row>
    <row r="41" spans="1:23">
      <c r="A41" s="4" t="s">
        <v>358</v>
      </c>
      <c r="B41" s="6" t="n">
        <v>2900</v>
      </c>
      <c r="C41" s="9" t="n">
        <v>2.6</v>
      </c>
      <c r="D41" s="6" t="n">
        <v>14800</v>
      </c>
      <c r="E41" s="9" t="n">
        <v>13.1</v>
      </c>
    </row>
    <row r="42" spans="1:23">
      <c r="A42" s="4" t="s">
        <v>107</v>
      </c>
      <c r="R42" s="5" t="n">
        <v>500</v>
      </c>
      <c r="S42" s="9" t="n">
        <v>0.4</v>
      </c>
      <c r="T42" s="5" t="n">
        <v>2800</v>
      </c>
      <c r="U42" s="9" t="n">
        <v>2.5</v>
      </c>
    </row>
    <row r="43" spans="1:23">
      <c r="A43" s="4" t="s">
        <v>359</v>
      </c>
      <c r="E43" s="9" t="n">
        <v>1.1</v>
      </c>
    </row>
    <row r="44" spans="1:23">
      <c r="A44" s="4" t="s">
        <v>42</v>
      </c>
    </row>
    <row r="45" spans="1:23">
      <c r="A45" s="3" t="s">
        <v>357</v>
      </c>
    </row>
    <row r="46" spans="1:23">
      <c r="A46" s="4" t="s">
        <v>582</v>
      </c>
      <c r="J46" s="5" t="n">
        <v>53294</v>
      </c>
      <c r="N46" s="5" t="n">
        <v>59415</v>
      </c>
      <c r="R46" s="5" t="n">
        <v>53294</v>
      </c>
      <c r="T46" s="5" t="n">
        <v>59415</v>
      </c>
    </row>
    <row r="47" spans="1:23">
      <c r="A47" s="4" t="s">
        <v>38</v>
      </c>
      <c r="J47" s="5" t="n">
        <v>4858</v>
      </c>
      <c r="N47" s="5" t="n">
        <v>6827</v>
      </c>
      <c r="R47" s="5" t="n">
        <v>4858</v>
      </c>
      <c r="T47" s="5" t="n">
        <v>6827</v>
      </c>
    </row>
    <row r="48" spans="1:23">
      <c r="A48" s="4" t="s">
        <v>592</v>
      </c>
      <c r="J48" s="5" t="n">
        <v>1338</v>
      </c>
      <c r="N48" s="5" t="n">
        <v>1441</v>
      </c>
      <c r="R48" s="5" t="n">
        <v>1338</v>
      </c>
      <c r="T48" s="5" t="n">
        <v>1441</v>
      </c>
    </row>
    <row r="49" spans="1:23">
      <c r="A49" s="4" t="s">
        <v>46</v>
      </c>
      <c r="J49" s="5" t="n">
        <v>59490</v>
      </c>
      <c r="N49" s="5" t="n">
        <v>67683</v>
      </c>
      <c r="R49" s="5" t="n">
        <v>59490</v>
      </c>
      <c r="T49" s="5" t="n">
        <v>67683</v>
      </c>
    </row>
    <row r="50" spans="1:23">
      <c r="A50" s="4" t="s">
        <v>48</v>
      </c>
      <c r="J50" s="5" t="n">
        <v>31321</v>
      </c>
      <c r="N50" s="5" t="n">
        <v>40895</v>
      </c>
      <c r="R50" s="5" t="n">
        <v>31321</v>
      </c>
      <c r="T50" s="5" t="n">
        <v>40895</v>
      </c>
    </row>
    <row r="51" spans="1:23">
      <c r="A51" s="4" t="s">
        <v>395</v>
      </c>
      <c r="J51" s="5" t="n">
        <v>1814</v>
      </c>
      <c r="N51" s="5" t="n">
        <v>2526</v>
      </c>
      <c r="R51" s="5" t="n">
        <v>1814</v>
      </c>
      <c r="T51" s="5" t="n">
        <v>2526</v>
      </c>
    </row>
    <row r="52" spans="1:23">
      <c r="A52" s="4" t="s">
        <v>54</v>
      </c>
      <c r="J52" s="5" t="n">
        <v>33135</v>
      </c>
      <c r="N52" s="5" t="n">
        <v>43421</v>
      </c>
      <c r="R52" s="5" t="n">
        <v>33135</v>
      </c>
      <c r="T52" s="5" t="n">
        <v>43421</v>
      </c>
    </row>
    <row r="53" spans="1:23">
      <c r="A53" s="4" t="s">
        <v>593</v>
      </c>
      <c r="J53" s="5" t="n">
        <v>26355</v>
      </c>
      <c r="N53" s="5" t="n">
        <v>24262</v>
      </c>
      <c r="R53" s="5" t="n">
        <v>26355</v>
      </c>
      <c r="T53" s="5" t="n">
        <v>24262</v>
      </c>
    </row>
    <row r="54" spans="1:23">
      <c r="A54" s="4" t="s">
        <v>66</v>
      </c>
      <c r="J54" s="6" t="n">
        <v>59490</v>
      </c>
      <c r="N54" s="6" t="n">
        <v>67683</v>
      </c>
      <c r="R54" s="5" t="n">
        <v>59490</v>
      </c>
      <c r="T54" s="5" t="n">
        <v>67683</v>
      </c>
    </row>
    <row r="55" spans="1:23">
      <c r="A55" s="4" t="s">
        <v>583</v>
      </c>
      <c r="R55" s="5" t="n">
        <v>6396</v>
      </c>
      <c r="T55" s="5" t="n">
        <v>8247</v>
      </c>
      <c r="V55" s="5" t="n">
        <v>10696</v>
      </c>
    </row>
    <row r="56" spans="1:23">
      <c r="A56" s="4" t="s">
        <v>594</v>
      </c>
      <c r="R56" s="5" t="n">
        <v>1878</v>
      </c>
      <c r="T56" s="5" t="n">
        <v>2165</v>
      </c>
      <c r="V56" s="5" t="n">
        <v>2487</v>
      </c>
    </row>
    <row r="57" spans="1:23">
      <c r="A57" s="4" t="s">
        <v>595</v>
      </c>
      <c r="R57" s="5" t="n">
        <v>191</v>
      </c>
      <c r="T57" s="5" t="n">
        <v>252</v>
      </c>
      <c r="V57" s="5" t="n">
        <v>321</v>
      </c>
    </row>
    <row r="58" spans="1:23">
      <c r="A58" s="4" t="s">
        <v>596</v>
      </c>
      <c r="R58" s="5" t="n">
        <v>2069</v>
      </c>
      <c r="T58" s="5" t="n">
        <v>2417</v>
      </c>
      <c r="V58" s="5" t="n">
        <v>2808</v>
      </c>
    </row>
    <row r="59" spans="1:23">
      <c r="A59" s="4" t="s">
        <v>597</v>
      </c>
      <c r="R59" s="5" t="n">
        <v>4327</v>
      </c>
      <c r="T59" s="5" t="n">
        <v>5830</v>
      </c>
      <c r="V59" s="5" t="n">
        <v>7888</v>
      </c>
    </row>
    <row r="60" spans="1:23">
      <c r="A60" s="4" t="s">
        <v>99</v>
      </c>
      <c r="R60" s="5" t="n">
        <v>2343</v>
      </c>
      <c r="T60" s="5" t="n">
        <v>3131</v>
      </c>
      <c r="V60" s="5" t="n">
        <v>4225</v>
      </c>
    </row>
    <row r="61" spans="1:23">
      <c r="A61" s="4" t="s">
        <v>95</v>
      </c>
      <c r="R61" s="5" t="n">
        <v>0</v>
      </c>
      <c r="T61" s="5" t="n">
        <v>2634</v>
      </c>
      <c r="V61" s="5" t="n">
        <v>0</v>
      </c>
    </row>
    <row r="62" spans="1:23">
      <c r="A62" s="4" t="s">
        <v>584</v>
      </c>
      <c r="R62" s="5" t="n">
        <v>2538</v>
      </c>
      <c r="T62" s="5" t="n">
        <v>3244</v>
      </c>
      <c r="V62" s="5" t="n">
        <v>3743</v>
      </c>
    </row>
    <row r="63" spans="1:23">
      <c r="A63" s="4" t="s">
        <v>107</v>
      </c>
      <c r="R63" s="5" t="n">
        <v>461</v>
      </c>
      <c r="T63" s="5" t="n">
        <v>3294</v>
      </c>
      <c r="V63" s="5" t="n">
        <v>442</v>
      </c>
    </row>
    <row r="64" spans="1:23">
      <c r="A64" s="4" t="s">
        <v>585</v>
      </c>
      <c r="R64" s="5" t="n">
        <v>3529</v>
      </c>
      <c r="T64" s="5" t="n">
        <v>2030</v>
      </c>
      <c r="V64" s="5" t="n">
        <v>0</v>
      </c>
    </row>
    <row r="65" spans="1:23">
      <c r="A65" s="4" t="s">
        <v>598</v>
      </c>
      <c r="R65" s="5" t="n">
        <v>-891</v>
      </c>
      <c r="T65" s="5" t="n">
        <v>-3685</v>
      </c>
      <c r="V65" s="5" t="n">
        <v>-7526</v>
      </c>
    </row>
    <row r="66" spans="1:23">
      <c r="A66" s="4" t="s">
        <v>586</v>
      </c>
      <c r="R66" s="5" t="n">
        <v>3436</v>
      </c>
      <c r="T66" s="5" t="n">
        <v>2145</v>
      </c>
      <c r="V66" s="5" t="n">
        <v>362</v>
      </c>
    </row>
    <row r="67" spans="1:23">
      <c r="A67" s="4" t="s">
        <v>106</v>
      </c>
      <c r="R67" s="6" t="n">
        <v>1615</v>
      </c>
      <c r="T67" s="6" t="n">
        <v>1008</v>
      </c>
      <c r="V67" s="6" t="n">
        <v>1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599</v>
      </c>
      <c r="B1" s="2" t="s">
        <v>1</v>
      </c>
    </row>
    <row r="2" spans="1:5">
      <c r="B2" s="2" t="s">
        <v>2</v>
      </c>
      <c r="C2" s="2" t="s">
        <v>30</v>
      </c>
      <c r="D2" s="2" t="s">
        <v>81</v>
      </c>
      <c r="E2" s="2" t="s">
        <v>600</v>
      </c>
    </row>
    <row r="3" spans="1:5">
      <c r="A3" s="3" t="s">
        <v>192</v>
      </c>
    </row>
    <row r="4" spans="1:5">
      <c r="A4" s="4" t="s">
        <v>601</v>
      </c>
      <c r="E4" s="6" t="n">
        <v>14300000</v>
      </c>
    </row>
    <row r="5" spans="1:5">
      <c r="A5" s="3" t="s">
        <v>357</v>
      </c>
    </row>
    <row r="6" spans="1:5">
      <c r="A6" s="4" t="s">
        <v>32</v>
      </c>
      <c r="B6" s="6" t="n">
        <v>54759000</v>
      </c>
      <c r="C6" s="6" t="n">
        <v>58936000</v>
      </c>
    </row>
    <row r="7" spans="1:5">
      <c r="A7" s="4" t="s">
        <v>33</v>
      </c>
      <c r="B7" s="5" t="n">
        <v>149959000</v>
      </c>
      <c r="C7" s="5" t="n">
        <v>132670000</v>
      </c>
    </row>
    <row r="8" spans="1:5">
      <c r="A8" s="4" t="s">
        <v>44</v>
      </c>
      <c r="B8" s="5" t="n">
        <v>1182000</v>
      </c>
      <c r="C8" s="5" t="n">
        <v>2248000</v>
      </c>
    </row>
    <row r="9" spans="1:5">
      <c r="A9" s="4" t="s">
        <v>408</v>
      </c>
      <c r="B9" s="5" t="n">
        <v>300000</v>
      </c>
      <c r="C9" s="5" t="n">
        <v>900000</v>
      </c>
      <c r="D9" s="6" t="n">
        <v>400000</v>
      </c>
    </row>
    <row r="10" spans="1:5">
      <c r="A10" s="4" t="s">
        <v>36</v>
      </c>
      <c r="B10" s="5" t="n">
        <v>0</v>
      </c>
      <c r="C10" s="5" t="n">
        <v>12679000</v>
      </c>
    </row>
    <row r="11" spans="1:5">
      <c r="A11" s="4" t="s">
        <v>602</v>
      </c>
      <c r="B11" s="5" t="n">
        <v>141882000</v>
      </c>
      <c r="C11" s="5" t="n">
        <v>154460000</v>
      </c>
    </row>
    <row r="12" spans="1:5">
      <c r="A12" s="4" t="s">
        <v>52</v>
      </c>
      <c r="B12" s="5" t="n">
        <v>25254000</v>
      </c>
      <c r="C12" s="5" t="n">
        <v>25606000</v>
      </c>
    </row>
    <row r="13" spans="1:5">
      <c r="A13" s="4" t="s">
        <v>53</v>
      </c>
      <c r="B13" s="5" t="n">
        <v>0</v>
      </c>
      <c r="C13" s="5" t="n">
        <v>14897000</v>
      </c>
    </row>
    <row r="14" spans="1:5">
      <c r="A14" s="4" t="s">
        <v>392</v>
      </c>
    </row>
    <row r="15" spans="1:5">
      <c r="A15" s="3" t="s">
        <v>357</v>
      </c>
    </row>
    <row r="16" spans="1:5">
      <c r="A16" s="4" t="s">
        <v>506</v>
      </c>
      <c r="B16" s="5" t="n">
        <v>0</v>
      </c>
      <c r="C16" s="5" t="n">
        <v>-69000</v>
      </c>
    </row>
    <row r="17" spans="1:5">
      <c r="A17" s="4" t="s">
        <v>603</v>
      </c>
      <c r="B17" s="5" t="n">
        <v>0</v>
      </c>
      <c r="C17" s="5" t="n">
        <v>14831000</v>
      </c>
    </row>
    <row r="18" spans="1:5">
      <c r="A18" s="4" t="s">
        <v>604</v>
      </c>
    </row>
    <row r="19" spans="1:5">
      <c r="A19" s="3" t="s">
        <v>357</v>
      </c>
    </row>
    <row r="20" spans="1:5">
      <c r="A20" s="4" t="s">
        <v>32</v>
      </c>
      <c r="C20" s="5" t="n">
        <v>2785000</v>
      </c>
    </row>
    <row r="21" spans="1:5">
      <c r="A21" s="4" t="s">
        <v>33</v>
      </c>
      <c r="C21" s="5" t="n">
        <v>8362000</v>
      </c>
    </row>
    <row r="22" spans="1:5">
      <c r="A22" s="4" t="s">
        <v>44</v>
      </c>
      <c r="C22" s="5" t="n">
        <v>668000</v>
      </c>
    </row>
    <row r="23" spans="1:5">
      <c r="A23" s="4" t="s">
        <v>408</v>
      </c>
      <c r="C23" s="5" t="n">
        <v>864000</v>
      </c>
    </row>
    <row r="24" spans="1:5">
      <c r="A24" s="4" t="s">
        <v>36</v>
      </c>
      <c r="C24" s="5" t="n">
        <v>12679000</v>
      </c>
    </row>
    <row r="25" spans="1:5">
      <c r="A25" s="4" t="s">
        <v>603</v>
      </c>
      <c r="C25" s="5" t="n">
        <v>14831000</v>
      </c>
    </row>
    <row r="26" spans="1:5">
      <c r="A26" s="4" t="s">
        <v>52</v>
      </c>
      <c r="C26" s="5" t="n">
        <v>66000</v>
      </c>
    </row>
    <row r="27" spans="1:5">
      <c r="A27" s="4" t="s">
        <v>53</v>
      </c>
      <c r="C27" s="5" t="n">
        <v>14897000</v>
      </c>
    </row>
    <row r="28" spans="1:5">
      <c r="A28" s="4" t="s">
        <v>554</v>
      </c>
    </row>
    <row r="29" spans="1:5">
      <c r="A29" s="3" t="s">
        <v>357</v>
      </c>
    </row>
    <row r="30" spans="1:5">
      <c r="A30" s="4" t="s">
        <v>567</v>
      </c>
      <c r="B30" s="5" t="n">
        <v>800000</v>
      </c>
      <c r="C30" s="5" t="n">
        <v>-300000</v>
      </c>
      <c r="D30" s="6" t="n">
        <v>-400000</v>
      </c>
    </row>
    <row r="31" spans="1:5">
      <c r="A31" s="4" t="s">
        <v>605</v>
      </c>
      <c r="B31" s="5" t="n">
        <v>11300000</v>
      </c>
      <c r="C31" s="5" t="n">
        <v>11300000</v>
      </c>
    </row>
    <row r="32" spans="1:5">
      <c r="A32" s="4" t="s">
        <v>606</v>
      </c>
    </row>
    <row r="33" spans="1:5">
      <c r="A33" s="3" t="s">
        <v>357</v>
      </c>
    </row>
    <row r="34" spans="1:5">
      <c r="A34" s="4" t="s">
        <v>602</v>
      </c>
      <c r="B34" s="5" t="n">
        <v>14900000</v>
      </c>
      <c r="C34" s="5" t="n">
        <v>14900000</v>
      </c>
    </row>
    <row r="35" spans="1:5">
      <c r="A35" s="4" t="s">
        <v>383</v>
      </c>
    </row>
    <row r="36" spans="1:5">
      <c r="A36" s="3" t="s">
        <v>357</v>
      </c>
    </row>
    <row r="37" spans="1:5">
      <c r="A37" s="4" t="s">
        <v>602</v>
      </c>
      <c r="B37" s="5" t="n">
        <v>10602000</v>
      </c>
      <c r="C37" s="5" t="n">
        <v>11720000</v>
      </c>
    </row>
    <row r="38" spans="1:5">
      <c r="A38" s="4" t="s">
        <v>607</v>
      </c>
      <c r="B38" s="6" t="n">
        <v>3600000</v>
      </c>
      <c r="C38" s="6" t="n">
        <v>36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8</v>
      </c>
      <c r="B1" s="2" t="s">
        <v>565</v>
      </c>
      <c r="C1" s="2" t="s">
        <v>2</v>
      </c>
      <c r="D1" s="2" t="s">
        <v>4</v>
      </c>
      <c r="E1" s="2" t="s">
        <v>609</v>
      </c>
      <c r="F1" s="2" t="s">
        <v>610</v>
      </c>
      <c r="G1" s="2" t="s">
        <v>30</v>
      </c>
    </row>
    <row r="2" spans="1:7">
      <c r="A2" s="3" t="s">
        <v>611</v>
      </c>
    </row>
    <row r="3" spans="1:7">
      <c r="A3" s="4" t="s">
        <v>48</v>
      </c>
      <c r="C3" s="6" t="n">
        <v>141882000</v>
      </c>
      <c r="G3" s="6" t="n">
        <v>154460000</v>
      </c>
    </row>
    <row r="4" spans="1:7">
      <c r="A4" s="4" t="s">
        <v>503</v>
      </c>
      <c r="C4" s="5" t="n">
        <v>142310000</v>
      </c>
      <c r="G4" s="5" t="n">
        <v>155547000</v>
      </c>
    </row>
    <row r="5" spans="1:7">
      <c r="A5" s="4" t="s">
        <v>506</v>
      </c>
      <c r="C5" s="5" t="n">
        <v>-428000</v>
      </c>
      <c r="G5" s="5" t="n">
        <v>-1087000</v>
      </c>
    </row>
    <row r="6" spans="1:7">
      <c r="A6" s="4" t="s">
        <v>603</v>
      </c>
      <c r="C6" s="5" t="n">
        <v>141882000</v>
      </c>
      <c r="G6" s="5" t="n">
        <v>154460000</v>
      </c>
    </row>
    <row r="7" spans="1:7">
      <c r="A7" s="4" t="s">
        <v>612</v>
      </c>
      <c r="C7" s="6" t="n">
        <v>141882000</v>
      </c>
      <c r="G7" s="5" t="n">
        <v>169291000</v>
      </c>
    </row>
    <row r="8" spans="1:7">
      <c r="A8" s="4" t="s">
        <v>613</v>
      </c>
      <c r="C8" s="4" t="s">
        <v>614</v>
      </c>
    </row>
    <row r="9" spans="1:7">
      <c r="A9" s="4" t="s">
        <v>615</v>
      </c>
      <c r="C9" s="6" t="n">
        <v>56300000</v>
      </c>
    </row>
    <row r="10" spans="1:7">
      <c r="A10" s="4" t="s">
        <v>604</v>
      </c>
    </row>
    <row r="11" spans="1:7">
      <c r="A11" s="3" t="s">
        <v>611</v>
      </c>
    </row>
    <row r="12" spans="1:7">
      <c r="A12" s="4" t="s">
        <v>603</v>
      </c>
      <c r="G12" s="5" t="n">
        <v>14831000</v>
      </c>
    </row>
    <row r="13" spans="1:7">
      <c r="A13" s="4" t="s">
        <v>616</v>
      </c>
    </row>
    <row r="14" spans="1:7">
      <c r="A14" s="3" t="s">
        <v>611</v>
      </c>
    </row>
    <row r="15" spans="1:7">
      <c r="A15" s="4" t="s">
        <v>617</v>
      </c>
      <c r="C15" s="4" t="s">
        <v>618</v>
      </c>
    </row>
    <row r="16" spans="1:7">
      <c r="A16" s="4" t="s">
        <v>385</v>
      </c>
    </row>
    <row r="17" spans="1:7">
      <c r="A17" s="3" t="s">
        <v>611</v>
      </c>
    </row>
    <row r="18" spans="1:7">
      <c r="A18" s="4" t="s">
        <v>619</v>
      </c>
      <c r="C18" s="4" t="s">
        <v>620</v>
      </c>
    </row>
    <row r="19" spans="1:7">
      <c r="A19" s="4" t="s">
        <v>621</v>
      </c>
    </row>
    <row r="20" spans="1:7">
      <c r="A20" s="3" t="s">
        <v>611</v>
      </c>
    </row>
    <row r="21" spans="1:7">
      <c r="A21" s="4" t="s">
        <v>48</v>
      </c>
      <c r="C21" s="6" t="n">
        <v>0</v>
      </c>
      <c r="G21" s="5" t="n">
        <v>18516000</v>
      </c>
    </row>
    <row r="22" spans="1:7">
      <c r="A22" s="4" t="s">
        <v>619</v>
      </c>
      <c r="E22" s="4" t="s">
        <v>620</v>
      </c>
      <c r="F22" s="4" t="s">
        <v>622</v>
      </c>
    </row>
    <row r="23" spans="1:7">
      <c r="A23" s="4" t="s">
        <v>623</v>
      </c>
    </row>
    <row r="24" spans="1:7">
      <c r="A24" s="3" t="s">
        <v>611</v>
      </c>
    </row>
    <row r="25" spans="1:7">
      <c r="A25" s="4" t="s">
        <v>48</v>
      </c>
      <c r="C25" s="6" t="n">
        <v>14489000</v>
      </c>
      <c r="G25" s="5" t="n">
        <v>13872000</v>
      </c>
    </row>
    <row r="26" spans="1:7">
      <c r="A26" s="4" t="s">
        <v>619</v>
      </c>
      <c r="C26" s="4" t="s">
        <v>624</v>
      </c>
    </row>
    <row r="27" spans="1:7">
      <c r="A27" s="4" t="s">
        <v>625</v>
      </c>
      <c r="D27" s="6" t="n">
        <v>14500000</v>
      </c>
    </row>
    <row r="28" spans="1:7">
      <c r="A28" s="4" t="s">
        <v>383</v>
      </c>
    </row>
    <row r="29" spans="1:7">
      <c r="A29" s="3" t="s">
        <v>611</v>
      </c>
    </row>
    <row r="30" spans="1:7">
      <c r="A30" s="4" t="s">
        <v>48</v>
      </c>
      <c r="C30" s="6" t="n">
        <v>10602000</v>
      </c>
      <c r="G30" s="5" t="n">
        <v>11720000</v>
      </c>
    </row>
    <row r="31" spans="1:7">
      <c r="A31" s="4" t="s">
        <v>607</v>
      </c>
      <c r="C31" s="6" t="n">
        <v>3600000</v>
      </c>
      <c r="G31" s="5" t="n">
        <v>3600000</v>
      </c>
    </row>
    <row r="32" spans="1:7">
      <c r="A32" s="4" t="s">
        <v>626</v>
      </c>
    </row>
    <row r="33" spans="1:7">
      <c r="A33" s="3" t="s">
        <v>611</v>
      </c>
    </row>
    <row r="34" spans="1:7">
      <c r="A34" s="4" t="s">
        <v>619</v>
      </c>
      <c r="C34" s="4" t="s">
        <v>627</v>
      </c>
    </row>
    <row r="35" spans="1:7">
      <c r="A35" s="4" t="s">
        <v>628</v>
      </c>
    </row>
    <row r="36" spans="1:7">
      <c r="A36" s="3" t="s">
        <v>611</v>
      </c>
    </row>
    <row r="37" spans="1:7">
      <c r="A37" s="4" t="s">
        <v>48</v>
      </c>
      <c r="C37" s="6" t="n">
        <v>60888000</v>
      </c>
      <c r="G37" s="5" t="n">
        <v>62182000</v>
      </c>
    </row>
    <row r="38" spans="1:7">
      <c r="A38" s="4" t="s">
        <v>619</v>
      </c>
      <c r="C38" s="4" t="s">
        <v>629</v>
      </c>
    </row>
    <row r="39" spans="1:7">
      <c r="A39" s="4" t="s">
        <v>619</v>
      </c>
      <c r="C39" s="4" t="s">
        <v>629</v>
      </c>
    </row>
    <row r="40" spans="1:7">
      <c r="A40" s="4" t="s">
        <v>630</v>
      </c>
      <c r="C40" s="4" t="s">
        <v>631</v>
      </c>
    </row>
    <row r="41" spans="1:7">
      <c r="A41" s="4" t="s">
        <v>632</v>
      </c>
    </row>
    <row r="42" spans="1:7">
      <c r="A42" s="3" t="s">
        <v>611</v>
      </c>
    </row>
    <row r="43" spans="1:7">
      <c r="A43" s="4" t="s">
        <v>48</v>
      </c>
      <c r="C43" s="6" t="n">
        <v>6733000</v>
      </c>
      <c r="G43" s="5" t="n">
        <v>6856000</v>
      </c>
    </row>
    <row r="44" spans="1:7">
      <c r="A44" s="4" t="s">
        <v>619</v>
      </c>
      <c r="C44" s="4" t="s">
        <v>481</v>
      </c>
    </row>
    <row r="45" spans="1:7">
      <c r="A45" s="4" t="s">
        <v>630</v>
      </c>
      <c r="C45" s="4" t="s">
        <v>631</v>
      </c>
    </row>
    <row r="46" spans="1:7">
      <c r="A46" s="4" t="s">
        <v>633</v>
      </c>
    </row>
    <row r="47" spans="1:7">
      <c r="A47" s="3" t="s">
        <v>611</v>
      </c>
    </row>
    <row r="48" spans="1:7">
      <c r="A48" s="4" t="s">
        <v>48</v>
      </c>
      <c r="C48" s="6" t="n">
        <v>6044000</v>
      </c>
      <c r="G48" s="5" t="n">
        <v>6154000</v>
      </c>
    </row>
    <row r="49" spans="1:7">
      <c r="A49" s="4" t="s">
        <v>619</v>
      </c>
      <c r="C49" s="4" t="s">
        <v>481</v>
      </c>
    </row>
    <row r="50" spans="1:7">
      <c r="A50" s="4" t="s">
        <v>630</v>
      </c>
      <c r="C50" s="4" t="s">
        <v>631</v>
      </c>
    </row>
    <row r="51" spans="1:7">
      <c r="A51" s="4" t="s">
        <v>634</v>
      </c>
    </row>
    <row r="52" spans="1:7">
      <c r="A52" s="3" t="s">
        <v>611</v>
      </c>
    </row>
    <row r="53" spans="1:7">
      <c r="A53" s="4" t="s">
        <v>48</v>
      </c>
      <c r="C53" s="6" t="n">
        <v>12555000</v>
      </c>
      <c r="G53" s="5" t="n">
        <v>12783000</v>
      </c>
    </row>
    <row r="54" spans="1:7">
      <c r="A54" s="4" t="s">
        <v>619</v>
      </c>
      <c r="C54" s="4" t="s">
        <v>481</v>
      </c>
    </row>
    <row r="55" spans="1:7">
      <c r="A55" s="4" t="s">
        <v>630</v>
      </c>
      <c r="C55" s="4" t="s">
        <v>631</v>
      </c>
    </row>
    <row r="56" spans="1:7">
      <c r="A56" s="4" t="s">
        <v>635</v>
      </c>
    </row>
    <row r="57" spans="1:7">
      <c r="A57" s="3" t="s">
        <v>611</v>
      </c>
    </row>
    <row r="58" spans="1:7">
      <c r="A58" s="4" t="s">
        <v>48</v>
      </c>
      <c r="C58" s="6" t="n">
        <v>4699000</v>
      </c>
      <c r="G58" s="5" t="n">
        <v>4785000</v>
      </c>
    </row>
    <row r="59" spans="1:7">
      <c r="A59" s="4" t="s">
        <v>619</v>
      </c>
      <c r="C59" s="4" t="s">
        <v>481</v>
      </c>
    </row>
    <row r="60" spans="1:7">
      <c r="A60" s="4" t="s">
        <v>630</v>
      </c>
      <c r="C60" s="4" t="s">
        <v>631</v>
      </c>
    </row>
    <row r="61" spans="1:7">
      <c r="A61" s="4" t="s">
        <v>518</v>
      </c>
    </row>
    <row r="62" spans="1:7">
      <c r="A62" s="3" t="s">
        <v>611</v>
      </c>
    </row>
    <row r="63" spans="1:7">
      <c r="A63" s="4" t="s">
        <v>48</v>
      </c>
      <c r="C63" s="6" t="n">
        <v>30000000</v>
      </c>
    </row>
    <row r="64" spans="1:7">
      <c r="A64" s="4" t="s">
        <v>636</v>
      </c>
    </row>
    <row r="65" spans="1:7">
      <c r="A65" s="3" t="s">
        <v>611</v>
      </c>
    </row>
    <row r="66" spans="1:7">
      <c r="A66" s="4" t="s">
        <v>637</v>
      </c>
      <c r="C66" s="4" t="s">
        <v>638</v>
      </c>
    </row>
    <row r="67" spans="1:7">
      <c r="A67" s="4" t="s">
        <v>639</v>
      </c>
    </row>
    <row r="68" spans="1:7">
      <c r="A68" s="3" t="s">
        <v>611</v>
      </c>
    </row>
    <row r="69" spans="1:7">
      <c r="A69" s="4" t="s">
        <v>48</v>
      </c>
      <c r="C69" s="6" t="n">
        <v>26300000</v>
      </c>
    </row>
    <row r="70" spans="1:7">
      <c r="A70" s="4" t="s">
        <v>640</v>
      </c>
    </row>
    <row r="71" spans="1:7">
      <c r="A71" s="3" t="s">
        <v>611</v>
      </c>
    </row>
    <row r="72" spans="1:7">
      <c r="A72" s="4" t="s">
        <v>48</v>
      </c>
      <c r="G72" s="5" t="n">
        <v>18679000</v>
      </c>
    </row>
    <row r="73" spans="1:7">
      <c r="A73" s="4" t="s">
        <v>619</v>
      </c>
      <c r="C73" s="4" t="s">
        <v>641</v>
      </c>
    </row>
    <row r="74" spans="1:7">
      <c r="A74" s="4" t="s">
        <v>630</v>
      </c>
      <c r="C74" s="4" t="s">
        <v>631</v>
      </c>
    </row>
    <row r="75" spans="1:7">
      <c r="A75" s="4" t="s">
        <v>554</v>
      </c>
    </row>
    <row r="76" spans="1:7">
      <c r="A76" s="3" t="s">
        <v>611</v>
      </c>
    </row>
    <row r="77" spans="1:7">
      <c r="A77" s="4" t="s">
        <v>605</v>
      </c>
      <c r="C77" s="6" t="n">
        <v>11300000</v>
      </c>
      <c r="G77" s="5" t="n">
        <v>11300000</v>
      </c>
    </row>
    <row r="78" spans="1:7">
      <c r="A78" s="4" t="s">
        <v>642</v>
      </c>
      <c r="B78" s="6" t="n">
        <v>14000000</v>
      </c>
    </row>
    <row r="79" spans="1:7">
      <c r="A79" s="4" t="s">
        <v>606</v>
      </c>
    </row>
    <row r="80" spans="1:7">
      <c r="A80" s="3" t="s">
        <v>611</v>
      </c>
    </row>
    <row r="81" spans="1:7">
      <c r="A81" s="4" t="s">
        <v>48</v>
      </c>
      <c r="C81" s="6" t="n">
        <v>14900000</v>
      </c>
      <c r="G81" s="5" t="n">
        <v>14900000</v>
      </c>
    </row>
    <row r="82" spans="1:7">
      <c r="A82" s="4" t="s">
        <v>643</v>
      </c>
    </row>
    <row r="83" spans="1:7">
      <c r="A83" s="3" t="s">
        <v>611</v>
      </c>
    </row>
    <row r="84" spans="1:7">
      <c r="A84" s="4" t="s">
        <v>619</v>
      </c>
      <c r="C84" s="4" t="s">
        <v>627</v>
      </c>
    </row>
    <row r="85" spans="1:7">
      <c r="A85" s="4" t="s">
        <v>644</v>
      </c>
    </row>
    <row r="86" spans="1:7">
      <c r="A86" s="3" t="s">
        <v>611</v>
      </c>
    </row>
    <row r="87" spans="1:7">
      <c r="A87" s="4" t="s">
        <v>645</v>
      </c>
      <c r="C87" s="4" t="s">
        <v>646</v>
      </c>
    </row>
    <row r="88" spans="1:7">
      <c r="A88" s="4" t="s">
        <v>647</v>
      </c>
    </row>
    <row r="89" spans="1:7">
      <c r="A89" s="3" t="s">
        <v>611</v>
      </c>
    </row>
    <row r="90" spans="1:7">
      <c r="A90" s="4" t="s">
        <v>648</v>
      </c>
      <c r="C90" s="4" t="s">
        <v>481</v>
      </c>
    </row>
    <row r="91" spans="1:7">
      <c r="A91" s="4" t="s">
        <v>649</v>
      </c>
    </row>
    <row r="92" spans="1:7">
      <c r="A92" s="3" t="s">
        <v>611</v>
      </c>
    </row>
    <row r="93" spans="1:7">
      <c r="A93" s="4" t="s">
        <v>648</v>
      </c>
      <c r="C93" s="4" t="s">
        <v>624</v>
      </c>
    </row>
    <row r="94" spans="1:7">
      <c r="A94" s="4" t="s">
        <v>650</v>
      </c>
    </row>
    <row r="95" spans="1:7">
      <c r="A95" s="3" t="s">
        <v>611</v>
      </c>
    </row>
    <row r="96" spans="1:7">
      <c r="A96" s="4" t="s">
        <v>651</v>
      </c>
      <c r="C96" s="6" t="n">
        <v>11200000</v>
      </c>
    </row>
    <row r="97" spans="1:7">
      <c r="A97" s="4" t="s">
        <v>392</v>
      </c>
    </row>
    <row r="98" spans="1:7">
      <c r="A98" s="3" t="s">
        <v>611</v>
      </c>
    </row>
    <row r="99" spans="1:7">
      <c r="A99" s="4" t="s">
        <v>652</v>
      </c>
      <c r="C99" s="5" t="n">
        <v>0</v>
      </c>
      <c r="G99" s="5" t="n">
        <v>14900000</v>
      </c>
    </row>
    <row r="100" spans="1:7">
      <c r="A100" s="4" t="s">
        <v>506</v>
      </c>
      <c r="C100" s="5" t="n">
        <v>0</v>
      </c>
      <c r="G100" s="5" t="n">
        <v>-69000</v>
      </c>
    </row>
    <row r="101" spans="1:7">
      <c r="A101" s="4" t="s">
        <v>603</v>
      </c>
      <c r="C101" s="5" t="n">
        <v>0</v>
      </c>
      <c r="G101" s="5" t="n">
        <v>14831000</v>
      </c>
    </row>
    <row r="102" spans="1:7">
      <c r="A102" s="4" t="s">
        <v>396</v>
      </c>
    </row>
    <row r="103" spans="1:7">
      <c r="A103" s="3" t="s">
        <v>611</v>
      </c>
    </row>
    <row r="104" spans="1:7">
      <c r="A104" s="4" t="s">
        <v>506</v>
      </c>
      <c r="G104" s="5" t="n">
        <v>0</v>
      </c>
    </row>
    <row r="105" spans="1:7">
      <c r="A105" s="4" t="s">
        <v>603</v>
      </c>
      <c r="G105" s="5" t="n">
        <v>154460</v>
      </c>
    </row>
    <row r="106" spans="1:7">
      <c r="A106" s="4" t="s">
        <v>397</v>
      </c>
    </row>
    <row r="107" spans="1:7">
      <c r="A107" s="3" t="s">
        <v>611</v>
      </c>
    </row>
    <row r="108" spans="1:7">
      <c r="A108" s="4" t="s">
        <v>506</v>
      </c>
      <c r="C108" s="6" t="n">
        <v>-400000</v>
      </c>
      <c r="G108" s="6" t="n">
        <v>-1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30"/>
    <col customWidth="1" max="3" min="3" width="21"/>
  </cols>
  <sheetData>
    <row r="1" spans="1:3">
      <c r="A1" s="1" t="s">
        <v>653</v>
      </c>
      <c r="B1" s="2" t="s">
        <v>654</v>
      </c>
      <c r="C1" s="2" t="s">
        <v>354</v>
      </c>
    </row>
    <row r="2" spans="1:3">
      <c r="A2" s="3" t="s">
        <v>611</v>
      </c>
    </row>
    <row r="3" spans="1:3">
      <c r="A3" s="4" t="s">
        <v>655</v>
      </c>
      <c r="C3" s="10" t="n">
        <v>26.3</v>
      </c>
    </row>
    <row r="4" spans="1:3">
      <c r="A4" s="4" t="s">
        <v>616</v>
      </c>
    </row>
    <row r="5" spans="1:3">
      <c r="A5" s="3" t="s">
        <v>611</v>
      </c>
    </row>
    <row r="6" spans="1:3">
      <c r="A6" s="4" t="s">
        <v>617</v>
      </c>
      <c r="C6" s="4" t="s">
        <v>618</v>
      </c>
    </row>
    <row r="7" spans="1:3">
      <c r="A7" s="4" t="s">
        <v>639</v>
      </c>
    </row>
    <row r="8" spans="1:3">
      <c r="A8" s="3" t="s">
        <v>611</v>
      </c>
    </row>
    <row r="9" spans="1:3">
      <c r="A9" s="4" t="s">
        <v>540</v>
      </c>
      <c r="B9" s="10" t="n">
        <v>26.3</v>
      </c>
    </row>
    <row r="10" spans="1:3">
      <c r="A10" s="4" t="s">
        <v>656</v>
      </c>
    </row>
    <row r="11" spans="1:3">
      <c r="A11" s="3" t="s">
        <v>611</v>
      </c>
    </row>
    <row r="12" spans="1:3">
      <c r="A12" s="4" t="s">
        <v>540</v>
      </c>
      <c r="B12" s="10" t="n">
        <v>26.3</v>
      </c>
    </row>
    <row r="13" spans="1:3">
      <c r="A13" s="4" t="s">
        <v>657</v>
      </c>
      <c r="B13" s="4" t="s">
        <v>658</v>
      </c>
    </row>
    <row r="14" spans="1:3">
      <c r="A14" s="4" t="s">
        <v>659</v>
      </c>
      <c r="B14" s="5" t="n">
        <v>2</v>
      </c>
    </row>
    <row r="15" spans="1:3">
      <c r="A15" s="4" t="s">
        <v>660</v>
      </c>
      <c r="B15" s="4" t="s">
        <v>646</v>
      </c>
    </row>
    <row r="16" spans="1:3">
      <c r="A16" s="4" t="s">
        <v>661</v>
      </c>
    </row>
    <row r="17" spans="1:3">
      <c r="A17" s="3" t="s">
        <v>611</v>
      </c>
    </row>
    <row r="18" spans="1:3">
      <c r="A18" s="4" t="s">
        <v>617</v>
      </c>
      <c r="B18" s="4" t="s">
        <v>618</v>
      </c>
    </row>
    <row r="19" spans="1:3">
      <c r="A19" s="4" t="s">
        <v>662</v>
      </c>
      <c r="B19" s="4" t="s">
        <v>6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s>
  <sheetData>
    <row r="1" spans="1:6">
      <c r="A1" s="1" t="s">
        <v>663</v>
      </c>
      <c r="B1" s="2" t="s">
        <v>2</v>
      </c>
      <c r="C1" s="2" t="s">
        <v>549</v>
      </c>
      <c r="D1" s="2" t="s">
        <v>664</v>
      </c>
      <c r="E1" s="2" t="s">
        <v>609</v>
      </c>
      <c r="F1" s="2" t="s">
        <v>610</v>
      </c>
    </row>
    <row r="2" spans="1:6">
      <c r="A2" s="3" t="s">
        <v>611</v>
      </c>
    </row>
    <row r="3" spans="1:6">
      <c r="A3" s="4" t="s">
        <v>665</v>
      </c>
      <c r="D3" s="10" t="n">
        <v>0.9</v>
      </c>
    </row>
    <row r="4" spans="1:6">
      <c r="A4" s="4" t="s">
        <v>666</v>
      </c>
      <c r="D4" s="10" t="n">
        <v>0.8</v>
      </c>
    </row>
    <row r="5" spans="1:6">
      <c r="A5" s="4" t="s">
        <v>385</v>
      </c>
    </row>
    <row r="6" spans="1:6">
      <c r="A6" s="3" t="s">
        <v>611</v>
      </c>
    </row>
    <row r="7" spans="1:6">
      <c r="A7" s="4" t="s">
        <v>619</v>
      </c>
      <c r="B7" s="4" t="s">
        <v>620</v>
      </c>
    </row>
    <row r="8" spans="1:6">
      <c r="A8" s="4" t="s">
        <v>667</v>
      </c>
      <c r="C8" s="10" t="n">
        <v>15.9</v>
      </c>
    </row>
    <row r="9" spans="1:6">
      <c r="A9" s="4" t="s">
        <v>621</v>
      </c>
    </row>
    <row r="10" spans="1:6">
      <c r="A10" s="3" t="s">
        <v>611</v>
      </c>
    </row>
    <row r="11" spans="1:6">
      <c r="A11" s="4" t="s">
        <v>619</v>
      </c>
      <c r="E11" s="4" t="s">
        <v>620</v>
      </c>
      <c r="F11" s="4" t="s">
        <v>6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68</v>
      </c>
      <c r="B1" s="2" t="s">
        <v>1</v>
      </c>
    </row>
    <row r="2" spans="1:3">
      <c r="B2" s="2" t="s">
        <v>669</v>
      </c>
      <c r="C2" s="2" t="s">
        <v>670</v>
      </c>
    </row>
    <row r="3" spans="1:3">
      <c r="A3" s="3" t="s">
        <v>611</v>
      </c>
    </row>
    <row r="4" spans="1:3">
      <c r="A4" s="4" t="s">
        <v>671</v>
      </c>
      <c r="B4" s="10" t="n">
        <v>6.5</v>
      </c>
    </row>
    <row r="5" spans="1:3">
      <c r="A5" s="4" t="s">
        <v>672</v>
      </c>
      <c r="B5" s="4" t="s">
        <v>673</v>
      </c>
    </row>
    <row r="6" spans="1:3">
      <c r="A6" s="4" t="s">
        <v>674</v>
      </c>
      <c r="B6" s="10" t="n">
        <v>1.5</v>
      </c>
      <c r="C6" s="10" t="n">
        <v>1.5</v>
      </c>
    </row>
    <row r="7" spans="1:3">
      <c r="A7" s="4" t="s">
        <v>675</v>
      </c>
      <c r="B7" s="4" t="s">
        <v>676</v>
      </c>
    </row>
    <row r="8" spans="1:3">
      <c r="A8" s="4" t="s">
        <v>677</v>
      </c>
      <c r="B8" s="10" t="n">
        <v>2.6</v>
      </c>
      <c r="C8" s="10" t="n">
        <v>3.1</v>
      </c>
    </row>
    <row r="9" spans="1:3">
      <c r="A9" s="4" t="s">
        <v>678</v>
      </c>
      <c r="C9" s="4" t="s">
        <v>679</v>
      </c>
    </row>
    <row r="10" spans="1:3">
      <c r="A10" s="4" t="s">
        <v>196</v>
      </c>
    </row>
    <row r="11" spans="1:3">
      <c r="A11" s="3" t="s">
        <v>611</v>
      </c>
    </row>
    <row r="12" spans="1:3">
      <c r="A12" s="4" t="s">
        <v>619</v>
      </c>
      <c r="B12" s="4" t="s">
        <v>629</v>
      </c>
    </row>
    <row r="13" spans="1:3">
      <c r="A13" s="4" t="s">
        <v>659</v>
      </c>
      <c r="B13" s="5" t="n">
        <v>2</v>
      </c>
    </row>
    <row r="14" spans="1:3">
      <c r="A14" s="4" t="s">
        <v>660</v>
      </c>
      <c r="B14" s="4" t="s">
        <v>680</v>
      </c>
    </row>
    <row r="15" spans="1:3">
      <c r="A15" s="4" t="s">
        <v>681</v>
      </c>
      <c r="B15" s="12" t="n">
        <v>1.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2</v>
      </c>
      <c r="B1" s="2" t="s">
        <v>2</v>
      </c>
      <c r="C1" s="2" t="s">
        <v>30</v>
      </c>
    </row>
    <row r="2" spans="1:3">
      <c r="A2" s="3" t="s">
        <v>197</v>
      </c>
    </row>
    <row r="3" spans="1:3">
      <c r="A3" s="5" t="n">
        <v>2017</v>
      </c>
      <c r="B3" s="6" t="n">
        <v>112854000</v>
      </c>
    </row>
    <row r="4" spans="1:3">
      <c r="A4" s="5" t="n">
        <v>2018</v>
      </c>
      <c r="B4" s="5" t="n">
        <v>29456000</v>
      </c>
    </row>
    <row r="5" spans="1:3">
      <c r="A5" s="5" t="n">
        <v>2019</v>
      </c>
      <c r="B5" s="5" t="n">
        <v>0</v>
      </c>
    </row>
    <row r="6" spans="1:3">
      <c r="A6" s="5" t="n">
        <v>2020</v>
      </c>
      <c r="B6" s="5" t="n">
        <v>0</v>
      </c>
    </row>
    <row r="7" spans="1:3">
      <c r="A7" s="5" t="n">
        <v>2021</v>
      </c>
      <c r="B7" s="5" t="n">
        <v>0</v>
      </c>
    </row>
    <row r="8" spans="1:3">
      <c r="A8" s="4" t="s">
        <v>683</v>
      </c>
      <c r="B8" s="5" t="n">
        <v>0</v>
      </c>
    </row>
    <row r="9" spans="1:3">
      <c r="A9" s="4" t="s">
        <v>684</v>
      </c>
      <c r="B9" s="5" t="n">
        <v>142310000</v>
      </c>
      <c r="C9" s="6" t="n">
        <v>155547000</v>
      </c>
    </row>
    <row r="10" spans="1:3">
      <c r="A10" s="4" t="s">
        <v>505</v>
      </c>
      <c r="B10" s="5" t="n">
        <v>-428000</v>
      </c>
      <c r="C10" s="5" t="n">
        <v>-1087000</v>
      </c>
    </row>
    <row r="11" spans="1:3">
      <c r="A11" s="4" t="s">
        <v>48</v>
      </c>
      <c r="B11" s="6" t="n">
        <v>141882000</v>
      </c>
      <c r="C11" s="6" t="n">
        <v>15446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5</v>
      </c>
      <c r="B1" s="2" t="s">
        <v>2</v>
      </c>
      <c r="C1" s="2" t="s">
        <v>30</v>
      </c>
    </row>
    <row r="2" spans="1:3">
      <c r="A2" s="3" t="s">
        <v>686</v>
      </c>
    </row>
    <row r="3" spans="1:3">
      <c r="A3" s="4" t="s">
        <v>687</v>
      </c>
      <c r="B3" s="6" t="n">
        <v>0</v>
      </c>
      <c r="C3" s="6" t="n">
        <v>0</v>
      </c>
    </row>
    <row r="4" spans="1:3">
      <c r="A4" s="4" t="s">
        <v>688</v>
      </c>
    </row>
    <row r="5" spans="1:3">
      <c r="A5" s="3" t="s">
        <v>686</v>
      </c>
    </row>
    <row r="6" spans="1:3">
      <c r="A6" s="4" t="s">
        <v>648</v>
      </c>
      <c r="B6" s="4" t="s">
        <v>6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354</v>
      </c>
    </row>
    <row r="2" spans="1:2">
      <c r="A2" s="3" t="s">
        <v>203</v>
      </c>
    </row>
    <row r="3" spans="1:2">
      <c r="A3" s="5" t="n">
        <v>2017</v>
      </c>
      <c r="B3" s="6" t="n">
        <v>6922</v>
      </c>
    </row>
    <row r="4" spans="1:2">
      <c r="A4" s="5" t="n">
        <v>2018</v>
      </c>
      <c r="B4" s="5" t="n">
        <v>5472</v>
      </c>
    </row>
    <row r="5" spans="1:2">
      <c r="A5" s="5" t="n">
        <v>2019</v>
      </c>
      <c r="B5" s="5" t="n">
        <v>4396</v>
      </c>
    </row>
    <row r="6" spans="1:2">
      <c r="A6" s="5" t="n">
        <v>2020</v>
      </c>
      <c r="B6" s="5" t="n">
        <v>3591</v>
      </c>
    </row>
    <row r="7" spans="1:2">
      <c r="A7" s="5" t="n">
        <v>2021</v>
      </c>
      <c r="B7" s="5" t="n">
        <v>2801</v>
      </c>
    </row>
    <row r="8" spans="1:2">
      <c r="A8" s="5" t="n">
        <v>2022</v>
      </c>
      <c r="B8" s="5" t="n">
        <v>2218</v>
      </c>
    </row>
    <row r="9" spans="1:2">
      <c r="A9" s="5" t="n">
        <v>2023</v>
      </c>
      <c r="B9" s="5" t="n">
        <v>1699</v>
      </c>
    </row>
    <row r="10" spans="1:2">
      <c r="A10" s="5" t="n">
        <v>2024</v>
      </c>
      <c r="B10" s="5" t="n">
        <v>1084</v>
      </c>
    </row>
    <row r="11" spans="1:2">
      <c r="A11" s="5" t="n">
        <v>2025</v>
      </c>
      <c r="B11" s="5" t="n">
        <v>1065</v>
      </c>
    </row>
    <row r="12" spans="1:2">
      <c r="A12" s="5" t="n">
        <v>2026</v>
      </c>
      <c r="B12" s="5" t="n">
        <v>309</v>
      </c>
    </row>
    <row r="13" spans="1:2">
      <c r="A13" s="4" t="s">
        <v>683</v>
      </c>
      <c r="B13" s="5" t="n">
        <v>387</v>
      </c>
    </row>
    <row r="14" spans="1:2">
      <c r="A14" s="4" t="s">
        <v>153</v>
      </c>
      <c r="B14" s="6" t="n">
        <v>299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6"/>
    <col customWidth="1" max="2" min="2" width="26"/>
    <col customWidth="1" max="3" min="3" width="14"/>
    <col customWidth="1" max="4" min="4" width="14"/>
  </cols>
  <sheetData>
    <row r="1" spans="1:4">
      <c r="A1" s="1" t="s">
        <v>690</v>
      </c>
      <c r="B1" s="2" t="s">
        <v>1</v>
      </c>
    </row>
    <row r="2" spans="1:4">
      <c r="B2" s="2" t="s">
        <v>691</v>
      </c>
      <c r="C2" s="2" t="s">
        <v>30</v>
      </c>
      <c r="D2" s="2" t="s">
        <v>81</v>
      </c>
    </row>
    <row r="3" spans="1:4">
      <c r="A3" s="3" t="s">
        <v>419</v>
      </c>
    </row>
    <row r="4" spans="1:4">
      <c r="A4" s="4" t="s">
        <v>692</v>
      </c>
      <c r="B4" s="5" t="n">
        <v>1</v>
      </c>
    </row>
    <row r="5" spans="1:4">
      <c r="A5" s="4" t="s">
        <v>420</v>
      </c>
      <c r="B5" s="4" t="s">
        <v>421</v>
      </c>
      <c r="C5" s="4" t="s">
        <v>421</v>
      </c>
      <c r="D5" s="4" t="s">
        <v>421</v>
      </c>
    </row>
    <row r="6" spans="1:4">
      <c r="A6" s="4" t="s">
        <v>693</v>
      </c>
    </row>
    <row r="7" spans="1:4">
      <c r="A7" s="3" t="s">
        <v>419</v>
      </c>
    </row>
    <row r="8" spans="1:4">
      <c r="A8" s="4" t="s">
        <v>420</v>
      </c>
      <c r="B8" s="4" t="s">
        <v>426</v>
      </c>
    </row>
    <row r="9" spans="1:4">
      <c r="A9" s="4" t="s">
        <v>694</v>
      </c>
    </row>
    <row r="10" spans="1:4">
      <c r="A10" s="3" t="s">
        <v>419</v>
      </c>
    </row>
    <row r="11" spans="1:4">
      <c r="A11" s="4" t="s">
        <v>420</v>
      </c>
      <c r="B11" s="4" t="s">
        <v>426</v>
      </c>
    </row>
    <row r="12" spans="1:4">
      <c r="A12" s="4" t="s">
        <v>695</v>
      </c>
    </row>
    <row r="13" spans="1:4">
      <c r="A13" s="3" t="s">
        <v>419</v>
      </c>
    </row>
    <row r="14" spans="1:4">
      <c r="A14" s="4" t="s">
        <v>420</v>
      </c>
      <c r="B14" s="4" t="s">
        <v>428</v>
      </c>
    </row>
    <row r="15" spans="1:4">
      <c r="A15" s="4" t="s">
        <v>696</v>
      </c>
    </row>
    <row r="16" spans="1:4">
      <c r="A16" s="3" t="s">
        <v>419</v>
      </c>
    </row>
    <row r="17" spans="1:4">
      <c r="A17" s="4" t="s">
        <v>420</v>
      </c>
      <c r="B17" s="4" t="s">
        <v>430</v>
      </c>
    </row>
    <row r="18" spans="1:4">
      <c r="A18" s="4" t="s">
        <v>697</v>
      </c>
    </row>
    <row r="19" spans="1:4">
      <c r="A19" s="3" t="s">
        <v>419</v>
      </c>
    </row>
    <row r="20" spans="1:4">
      <c r="A20" s="4" t="s">
        <v>420</v>
      </c>
      <c r="B20" s="4" t="s">
        <v>432</v>
      </c>
    </row>
    <row r="21" spans="1:4">
      <c r="A21" s="4" t="s">
        <v>698</v>
      </c>
    </row>
    <row r="22" spans="1:4">
      <c r="A22" s="3" t="s">
        <v>419</v>
      </c>
    </row>
    <row r="23" spans="1:4">
      <c r="A23" s="4" t="s">
        <v>420</v>
      </c>
      <c r="B23" s="4" t="s">
        <v>434</v>
      </c>
    </row>
    <row r="24" spans="1:4">
      <c r="A24" s="4" t="s">
        <v>699</v>
      </c>
    </row>
    <row r="25" spans="1:4">
      <c r="A25" s="3" t="s">
        <v>419</v>
      </c>
    </row>
    <row r="26" spans="1:4">
      <c r="A26" s="4" t="s">
        <v>420</v>
      </c>
      <c r="B26" s="4" t="s">
        <v>424</v>
      </c>
    </row>
    <row r="27" spans="1:4">
      <c r="A27" s="4" t="s">
        <v>700</v>
      </c>
    </row>
    <row r="28" spans="1:4">
      <c r="A28" s="3" t="s">
        <v>419</v>
      </c>
    </row>
    <row r="29" spans="1:4">
      <c r="A29" s="4" t="s">
        <v>420</v>
      </c>
      <c r="B29" s="4" t="s">
        <v>424</v>
      </c>
    </row>
    <row r="30" spans="1:4">
      <c r="A30" s="4" t="s">
        <v>701</v>
      </c>
    </row>
    <row r="31" spans="1:4">
      <c r="A31" s="3" t="s">
        <v>419</v>
      </c>
    </row>
    <row r="32" spans="1:4">
      <c r="A32" s="4" t="s">
        <v>420</v>
      </c>
      <c r="B32" s="4" t="s">
        <v>437</v>
      </c>
    </row>
    <row r="33" spans="1:4">
      <c r="A33" s="4" t="s">
        <v>702</v>
      </c>
    </row>
    <row r="34" spans="1:4">
      <c r="A34" s="3" t="s">
        <v>419</v>
      </c>
    </row>
    <row r="35" spans="1:4">
      <c r="A35" s="4" t="s">
        <v>420</v>
      </c>
      <c r="B35" s="4" t="s">
        <v>439</v>
      </c>
    </row>
    <row r="36" spans="1:4">
      <c r="A36" s="4" t="s">
        <v>703</v>
      </c>
    </row>
    <row r="37" spans="1:4">
      <c r="A37" s="3" t="s">
        <v>419</v>
      </c>
    </row>
    <row r="38" spans="1:4">
      <c r="A38" s="4" t="s">
        <v>420</v>
      </c>
      <c r="B38" s="4" t="s">
        <v>441</v>
      </c>
    </row>
    <row r="39" spans="1:4">
      <c r="A39" s="4" t="s">
        <v>383</v>
      </c>
    </row>
    <row r="40" spans="1:4">
      <c r="A40" s="3" t="s">
        <v>419</v>
      </c>
    </row>
    <row r="41" spans="1:4">
      <c r="A41" s="4" t="s">
        <v>704</v>
      </c>
      <c r="B41" s="6" t="n">
        <v>1</v>
      </c>
    </row>
    <row r="42" spans="1:4">
      <c r="A42" s="4" t="s">
        <v>705</v>
      </c>
    </row>
    <row r="43" spans="1:4">
      <c r="A43" s="3" t="s">
        <v>419</v>
      </c>
    </row>
    <row r="44" spans="1:4">
      <c r="A44" s="4" t="s">
        <v>420</v>
      </c>
      <c r="B44" s="4" t="s">
        <v>706</v>
      </c>
    </row>
    <row r="45" spans="1:4">
      <c r="A45" s="4" t="s">
        <v>707</v>
      </c>
    </row>
    <row r="46" spans="1:4">
      <c r="A46" s="3" t="s">
        <v>419</v>
      </c>
    </row>
    <row r="47" spans="1:4">
      <c r="A47" s="4" t="s">
        <v>420</v>
      </c>
      <c r="B47" s="4" t="s">
        <v>7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09</v>
      </c>
      <c r="B1" s="2" t="s">
        <v>450</v>
      </c>
      <c r="C1" s="2" t="s">
        <v>1</v>
      </c>
    </row>
    <row r="2" spans="1:6">
      <c r="B2" s="2" t="s">
        <v>566</v>
      </c>
      <c r="C2" s="2" t="s">
        <v>2</v>
      </c>
      <c r="D2" s="2" t="s">
        <v>30</v>
      </c>
      <c r="E2" s="2" t="s">
        <v>81</v>
      </c>
      <c r="F2" s="2" t="s">
        <v>710</v>
      </c>
    </row>
    <row r="3" spans="1:6">
      <c r="A3" s="3" t="s">
        <v>711</v>
      </c>
    </row>
    <row r="4" spans="1:6">
      <c r="A4" s="4" t="s">
        <v>712</v>
      </c>
      <c r="C4" s="6" t="n">
        <v>1000</v>
      </c>
    </row>
    <row r="5" spans="1:6">
      <c r="A5" s="4" t="s">
        <v>713</v>
      </c>
      <c r="C5" s="6" t="n">
        <v>225000</v>
      </c>
    </row>
    <row r="6" spans="1:6">
      <c r="A6" s="4" t="s">
        <v>714</v>
      </c>
      <c r="C6" s="4" t="s">
        <v>715</v>
      </c>
    </row>
    <row r="7" spans="1:6">
      <c r="A7" s="4" t="s">
        <v>716</v>
      </c>
      <c r="D7" s="6" t="n">
        <v>100</v>
      </c>
    </row>
    <row r="8" spans="1:6">
      <c r="A8" s="4" t="s">
        <v>717</v>
      </c>
      <c r="C8" s="6" t="n">
        <v>-27</v>
      </c>
      <c r="D8" s="5" t="n">
        <v>760</v>
      </c>
      <c r="E8" s="6" t="n">
        <v>3230</v>
      </c>
    </row>
    <row r="9" spans="1:6">
      <c r="A9" s="4" t="s">
        <v>718</v>
      </c>
    </row>
    <row r="10" spans="1:6">
      <c r="A10" s="3" t="s">
        <v>711</v>
      </c>
    </row>
    <row r="11" spans="1:6">
      <c r="A11" s="4" t="s">
        <v>719</v>
      </c>
      <c r="C11" s="5" t="n">
        <v>219000</v>
      </c>
    </row>
    <row r="12" spans="1:6">
      <c r="A12" s="4" t="s">
        <v>720</v>
      </c>
      <c r="C12" s="5" t="n">
        <v>4200</v>
      </c>
      <c r="D12" s="6" t="n">
        <v>4700</v>
      </c>
    </row>
    <row r="13" spans="1:6">
      <c r="A13" s="4" t="s">
        <v>721</v>
      </c>
      <c r="C13" s="5" t="n">
        <v>500</v>
      </c>
    </row>
    <row r="14" spans="1:6">
      <c r="A14" s="4" t="s">
        <v>518</v>
      </c>
    </row>
    <row r="15" spans="1:6">
      <c r="A15" s="3" t="s">
        <v>711</v>
      </c>
    </row>
    <row r="16" spans="1:6">
      <c r="A16" s="4" t="s">
        <v>717</v>
      </c>
      <c r="B16" s="6" t="n">
        <v>-1400</v>
      </c>
    </row>
    <row r="17" spans="1:6">
      <c r="A17" s="4" t="s">
        <v>722</v>
      </c>
    </row>
    <row r="18" spans="1:6">
      <c r="A18" s="3" t="s">
        <v>711</v>
      </c>
    </row>
    <row r="19" spans="1:6">
      <c r="A19" s="4" t="s">
        <v>719</v>
      </c>
      <c r="C19" s="6" t="n">
        <v>125000</v>
      </c>
    </row>
    <row r="20" spans="1:6">
      <c r="A20" s="4" t="s">
        <v>714</v>
      </c>
      <c r="C20" s="4" t="s">
        <v>481</v>
      </c>
    </row>
    <row r="21" spans="1:6">
      <c r="A21" s="4" t="s">
        <v>721</v>
      </c>
      <c r="C21" s="6" t="n">
        <v>100</v>
      </c>
    </row>
    <row r="22" spans="1:6">
      <c r="A22" s="4" t="s">
        <v>518</v>
      </c>
    </row>
    <row r="23" spans="1:6">
      <c r="A23" s="3" t="s">
        <v>711</v>
      </c>
    </row>
    <row r="24" spans="1:6">
      <c r="A24" s="4" t="s">
        <v>723</v>
      </c>
      <c r="C24" s="4" t="s">
        <v>724</v>
      </c>
    </row>
    <row r="25" spans="1:6">
      <c r="A25" s="4" t="s">
        <v>725</v>
      </c>
      <c r="C25" s="6" t="n">
        <v>7000</v>
      </c>
    </row>
    <row r="26" spans="1:6">
      <c r="A26" s="4" t="s">
        <v>726</v>
      </c>
      <c r="C26" s="5" t="n">
        <v>1400</v>
      </c>
    </row>
    <row r="27" spans="1:6">
      <c r="A27" s="4" t="s">
        <v>360</v>
      </c>
    </row>
    <row r="28" spans="1:6">
      <c r="A28" s="3" t="s">
        <v>711</v>
      </c>
    </row>
    <row r="29" spans="1:6">
      <c r="A29" s="4" t="s">
        <v>671</v>
      </c>
      <c r="C29" s="6" t="n">
        <v>6500</v>
      </c>
    </row>
    <row r="30" spans="1:6">
      <c r="A30" s="4" t="s">
        <v>672</v>
      </c>
      <c r="C30" s="4" t="s">
        <v>673</v>
      </c>
    </row>
    <row r="31" spans="1:6">
      <c r="A31" s="4" t="s">
        <v>677</v>
      </c>
      <c r="C31" s="6" t="n">
        <v>2600</v>
      </c>
      <c r="F31" s="6" t="n">
        <v>3100</v>
      </c>
    </row>
    <row r="32" spans="1:6">
      <c r="A32" s="4" t="s">
        <v>674</v>
      </c>
      <c r="C32" s="5" t="n">
        <v>1500</v>
      </c>
      <c r="F32" s="6" t="n">
        <v>1500</v>
      </c>
    </row>
    <row r="33" spans="1:6">
      <c r="A33" s="4" t="s">
        <v>727</v>
      </c>
    </row>
    <row r="34" spans="1:6">
      <c r="A34" s="3" t="s">
        <v>711</v>
      </c>
    </row>
    <row r="35" spans="1:6">
      <c r="A35" s="4" t="s">
        <v>728</v>
      </c>
      <c r="C35" s="6" t="n">
        <v>125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9</v>
      </c>
      <c r="B1" s="2" t="s">
        <v>730</v>
      </c>
      <c r="C1" s="2" t="s">
        <v>2</v>
      </c>
    </row>
    <row r="2" spans="1:3">
      <c r="A2" s="3" t="s">
        <v>731</v>
      </c>
    </row>
    <row r="3" spans="1:3">
      <c r="A3" s="4" t="s">
        <v>732</v>
      </c>
      <c r="B3" s="4" t="s">
        <v>624</v>
      </c>
    </row>
    <row r="4" spans="1:3">
      <c r="A4" s="4" t="s">
        <v>733</v>
      </c>
      <c r="B4" s="4" t="s">
        <v>426</v>
      </c>
    </row>
    <row r="5" spans="1:3">
      <c r="A5" s="4" t="s">
        <v>155</v>
      </c>
    </row>
    <row r="6" spans="1:3">
      <c r="A6" s="3" t="s">
        <v>731</v>
      </c>
    </row>
    <row r="7" spans="1:3">
      <c r="A7" s="4" t="s">
        <v>734</v>
      </c>
      <c r="C7" s="5" t="n">
        <v>984267</v>
      </c>
    </row>
    <row r="8" spans="1:3">
      <c r="A8" s="4" t="s">
        <v>735</v>
      </c>
    </row>
    <row r="9" spans="1:3">
      <c r="A9" s="3" t="s">
        <v>731</v>
      </c>
    </row>
    <row r="10" spans="1:3">
      <c r="A10" s="4" t="s">
        <v>736</v>
      </c>
      <c r="B10" s="5" t="n">
        <v>1000</v>
      </c>
    </row>
    <row r="11" spans="1:3">
      <c r="A11" s="4" t="s">
        <v>737</v>
      </c>
    </row>
    <row r="12" spans="1:3">
      <c r="A12" s="3" t="s">
        <v>731</v>
      </c>
    </row>
    <row r="13" spans="1:3">
      <c r="A13" s="4" t="s">
        <v>736</v>
      </c>
      <c r="B13" s="5" t="n">
        <v>21739</v>
      </c>
    </row>
    <row r="14" spans="1:3">
      <c r="A14" s="4" t="s">
        <v>738</v>
      </c>
      <c r="B14" s="6" t="n">
        <v>20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39</v>
      </c>
      <c r="B1" s="2" t="s">
        <v>740</v>
      </c>
      <c r="C1" s="2" t="s">
        <v>741</v>
      </c>
      <c r="D1" s="2" t="s">
        <v>742</v>
      </c>
      <c r="E1" s="2" t="s">
        <v>743</v>
      </c>
      <c r="F1" s="2" t="s">
        <v>744</v>
      </c>
      <c r="G1" s="2" t="s">
        <v>2</v>
      </c>
      <c r="H1" s="2" t="s">
        <v>30</v>
      </c>
      <c r="I1" s="2" t="s">
        <v>81</v>
      </c>
      <c r="J1" s="2" t="s">
        <v>745</v>
      </c>
      <c r="K1" s="2" t="s">
        <v>746</v>
      </c>
      <c r="L1" s="2" t="s">
        <v>747</v>
      </c>
      <c r="M1" s="2" t="s">
        <v>748</v>
      </c>
    </row>
    <row r="2" spans="1:13">
      <c r="A2" s="3" t="s">
        <v>749</v>
      </c>
    </row>
    <row r="3" spans="1:13">
      <c r="A3" s="4" t="s">
        <v>750</v>
      </c>
      <c r="G3" s="5" t="n">
        <v>0</v>
      </c>
      <c r="H3" s="5" t="n">
        <v>0</v>
      </c>
      <c r="I3" s="5" t="n">
        <v>0</v>
      </c>
    </row>
    <row r="4" spans="1:13">
      <c r="A4" s="4" t="s">
        <v>751</v>
      </c>
      <c r="G4" s="5" t="n">
        <v>0</v>
      </c>
      <c r="H4" s="5" t="n">
        <v>0</v>
      </c>
      <c r="I4" s="5" t="n">
        <v>0</v>
      </c>
    </row>
    <row r="5" spans="1:13">
      <c r="A5" s="4" t="s">
        <v>752</v>
      </c>
      <c r="G5" s="5" t="n">
        <v>75000</v>
      </c>
      <c r="H5" s="5" t="n">
        <v>75000</v>
      </c>
      <c r="I5" s="5" t="n">
        <v>75000</v>
      </c>
      <c r="M5" s="5" t="n">
        <v>75000</v>
      </c>
    </row>
    <row r="6" spans="1:13">
      <c r="A6" s="4" t="s">
        <v>753</v>
      </c>
    </row>
    <row r="7" spans="1:13">
      <c r="A7" s="3" t="s">
        <v>749</v>
      </c>
    </row>
    <row r="8" spans="1:13">
      <c r="A8" s="4" t="s">
        <v>751</v>
      </c>
      <c r="B8" s="5" t="n">
        <v>5000</v>
      </c>
      <c r="C8" s="5" t="n">
        <v>5000</v>
      </c>
      <c r="D8" s="5" t="n">
        <v>5000</v>
      </c>
      <c r="E8" s="5" t="n">
        <v>5000</v>
      </c>
      <c r="F8" s="5" t="n">
        <v>5000</v>
      </c>
    </row>
    <row r="9" spans="1:13">
      <c r="A9" s="4" t="s">
        <v>752</v>
      </c>
      <c r="G9" s="5" t="n">
        <v>25000</v>
      </c>
    </row>
    <row r="10" spans="1:13">
      <c r="A10" s="4" t="s">
        <v>754</v>
      </c>
    </row>
    <row r="11" spans="1:13">
      <c r="A11" s="3" t="s">
        <v>749</v>
      </c>
    </row>
    <row r="12" spans="1:13">
      <c r="A12" s="4" t="s">
        <v>751</v>
      </c>
      <c r="B12" s="5" t="n">
        <v>5000</v>
      </c>
      <c r="C12" s="5" t="n">
        <v>5000</v>
      </c>
      <c r="D12" s="5" t="n">
        <v>5000</v>
      </c>
      <c r="E12" s="5" t="n">
        <v>5000</v>
      </c>
      <c r="F12" s="5" t="n">
        <v>5000</v>
      </c>
    </row>
    <row r="13" spans="1:13">
      <c r="A13" s="4" t="s">
        <v>752</v>
      </c>
      <c r="G13" s="5" t="n">
        <v>25000</v>
      </c>
    </row>
    <row r="14" spans="1:13">
      <c r="A14" s="4" t="s">
        <v>755</v>
      </c>
    </row>
    <row r="15" spans="1:13">
      <c r="A15" s="3" t="s">
        <v>749</v>
      </c>
    </row>
    <row r="16" spans="1:13">
      <c r="A16" s="4" t="s">
        <v>751</v>
      </c>
      <c r="B16" s="5" t="n">
        <v>5000</v>
      </c>
      <c r="C16" s="5" t="n">
        <v>5000</v>
      </c>
      <c r="D16" s="5" t="n">
        <v>5000</v>
      </c>
      <c r="E16" s="5" t="n">
        <v>5000</v>
      </c>
      <c r="F16" s="5" t="n">
        <v>5000</v>
      </c>
    </row>
    <row r="17" spans="1:13">
      <c r="A17" s="4" t="s">
        <v>752</v>
      </c>
      <c r="G17" s="5" t="n">
        <v>25000</v>
      </c>
    </row>
    <row r="18" spans="1:13">
      <c r="A18" s="4" t="s">
        <v>756</v>
      </c>
    </row>
    <row r="19" spans="1:13">
      <c r="A19" s="3" t="s">
        <v>749</v>
      </c>
    </row>
    <row r="20" spans="1:13">
      <c r="A20" s="4" t="s">
        <v>757</v>
      </c>
      <c r="J20" s="4" t="s">
        <v>758</v>
      </c>
      <c r="K20" s="4" t="s">
        <v>759</v>
      </c>
      <c r="L20" s="4" t="s">
        <v>7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0</v>
      </c>
      <c r="B1" s="2" t="s">
        <v>1</v>
      </c>
    </row>
    <row r="2" spans="1:4">
      <c r="B2" s="2" t="s">
        <v>2</v>
      </c>
      <c r="C2" s="2" t="s">
        <v>30</v>
      </c>
      <c r="D2" s="2" t="s">
        <v>81</v>
      </c>
    </row>
    <row r="3" spans="1:4">
      <c r="A3" s="3" t="s">
        <v>761</v>
      </c>
    </row>
    <row r="4" spans="1:4">
      <c r="A4" s="4" t="s">
        <v>762</v>
      </c>
      <c r="B4" s="8" t="n">
        <v>7.5</v>
      </c>
      <c r="C4" s="8" t="n">
        <v>7.5</v>
      </c>
    </row>
    <row r="5" spans="1:4">
      <c r="A5" s="4" t="s">
        <v>763</v>
      </c>
      <c r="B5" s="8" t="n">
        <v>7.5</v>
      </c>
      <c r="C5" s="8" t="n">
        <v>7.5</v>
      </c>
      <c r="D5" s="8" t="n">
        <v>7.5</v>
      </c>
    </row>
    <row r="6" spans="1:4">
      <c r="A6" s="4" t="s">
        <v>764</v>
      </c>
    </row>
    <row r="7" spans="1:4">
      <c r="A7" s="3" t="s">
        <v>765</v>
      </c>
    </row>
    <row r="8" spans="1:4">
      <c r="A8" s="4" t="s">
        <v>766</v>
      </c>
      <c r="B8" s="5" t="n">
        <v>75000</v>
      </c>
      <c r="C8" s="5" t="n">
        <v>75000</v>
      </c>
      <c r="D8" s="5" t="n">
        <v>75000</v>
      </c>
    </row>
    <row r="9" spans="1:4">
      <c r="A9" s="4" t="s">
        <v>767</v>
      </c>
      <c r="B9" s="5" t="n">
        <v>0</v>
      </c>
      <c r="C9" s="5" t="n">
        <v>0</v>
      </c>
      <c r="D9" s="5" t="n">
        <v>0</v>
      </c>
    </row>
    <row r="10" spans="1:4">
      <c r="A10" s="4" t="s">
        <v>768</v>
      </c>
      <c r="B10" s="5" t="n">
        <v>0</v>
      </c>
      <c r="C10" s="5" t="n">
        <v>0</v>
      </c>
      <c r="D10" s="5" t="n">
        <v>0</v>
      </c>
    </row>
    <row r="11" spans="1:4">
      <c r="A11" s="4" t="s">
        <v>769</v>
      </c>
      <c r="B11" s="5" t="n">
        <v>75000</v>
      </c>
      <c r="C11" s="5" t="n">
        <v>75000</v>
      </c>
      <c r="D11" s="5" t="n">
        <v>75000</v>
      </c>
    </row>
    <row r="12" spans="1:4">
      <c r="A12" s="3" t="s">
        <v>761</v>
      </c>
    </row>
    <row r="13" spans="1:4">
      <c r="A13" s="4" t="s">
        <v>762</v>
      </c>
      <c r="B13" s="8" t="n">
        <v>7.5</v>
      </c>
      <c r="C13" s="8" t="n">
        <v>7.5</v>
      </c>
      <c r="D13" s="8" t="n">
        <v>7.5</v>
      </c>
    </row>
    <row r="14" spans="1:4">
      <c r="A14" s="4" t="s">
        <v>770</v>
      </c>
      <c r="B14" s="5" t="n">
        <v>0</v>
      </c>
      <c r="C14" s="5" t="n">
        <v>0</v>
      </c>
      <c r="D14" s="5" t="n">
        <v>0</v>
      </c>
    </row>
    <row r="15" spans="1:4">
      <c r="A15" s="4" t="s">
        <v>771</v>
      </c>
      <c r="C15" s="5" t="n">
        <v>0</v>
      </c>
      <c r="D15" s="5" t="n">
        <v>0</v>
      </c>
    </row>
    <row r="16" spans="1:4">
      <c r="A16" s="4" t="s">
        <v>763</v>
      </c>
      <c r="B16" s="8" t="n">
        <v>7.5</v>
      </c>
      <c r="C16" s="8" t="n">
        <v>7.5</v>
      </c>
      <c r="D16" s="8" t="n">
        <v>7.5</v>
      </c>
    </row>
    <row r="17" spans="1:4">
      <c r="A17" s="4" t="s">
        <v>750</v>
      </c>
      <c r="B17" s="5" t="n">
        <v>0</v>
      </c>
      <c r="C17" s="5" t="n">
        <v>0</v>
      </c>
      <c r="D17" s="5" t="n">
        <v>0</v>
      </c>
    </row>
    <row r="18" spans="1:4">
      <c r="A18" s="4" t="s">
        <v>772</v>
      </c>
      <c r="B18" s="6" t="n">
        <v>0</v>
      </c>
      <c r="C18" s="6" t="n">
        <v>0</v>
      </c>
      <c r="D18" s="6" t="n">
        <v>0</v>
      </c>
    </row>
    <row r="19" spans="1:4">
      <c r="A19" s="4" t="s">
        <v>773</v>
      </c>
      <c r="B19" s="5" t="n">
        <v>75000</v>
      </c>
    </row>
    <row r="20" spans="1:4">
      <c r="A20" s="4" t="s">
        <v>774</v>
      </c>
      <c r="B20" s="8" t="n">
        <v>7.5</v>
      </c>
    </row>
    <row r="21" spans="1:4">
      <c r="A21" s="4" t="s">
        <v>775</v>
      </c>
      <c r="B21" s="4" t="s">
        <v>7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777</v>
      </c>
      <c r="B1" s="2" t="s">
        <v>1</v>
      </c>
    </row>
    <row r="2" spans="1:5">
      <c r="B2" s="2" t="s">
        <v>778</v>
      </c>
      <c r="C2" s="2" t="s">
        <v>355</v>
      </c>
      <c r="D2" s="2" t="s">
        <v>356</v>
      </c>
      <c r="E2" s="2" t="s">
        <v>779</v>
      </c>
    </row>
    <row r="3" spans="1:5">
      <c r="A3" s="3" t="s">
        <v>780</v>
      </c>
    </row>
    <row r="4" spans="1:5">
      <c r="A4" s="4" t="s">
        <v>97</v>
      </c>
      <c r="B4" s="6" t="n">
        <v>2109000</v>
      </c>
      <c r="C4" s="6" t="n">
        <v>2312000</v>
      </c>
      <c r="D4" s="6" t="n">
        <v>2263000</v>
      </c>
    </row>
    <row r="5" spans="1:5">
      <c r="A5" s="4" t="s">
        <v>781</v>
      </c>
      <c r="B5" s="5" t="n">
        <v>4</v>
      </c>
    </row>
    <row r="6" spans="1:5">
      <c r="A6" s="4" t="s">
        <v>782</v>
      </c>
      <c r="B6" s="6" t="n">
        <v>5553000</v>
      </c>
      <c r="C6" s="5" t="n">
        <v>4842000</v>
      </c>
      <c r="D6" s="5" t="n">
        <v>5964000</v>
      </c>
    </row>
    <row r="7" spans="1:5">
      <c r="A7" s="4" t="s">
        <v>96</v>
      </c>
      <c r="B7" s="5" t="n">
        <v>1614000</v>
      </c>
      <c r="C7" s="5" t="n">
        <v>1924000</v>
      </c>
      <c r="D7" s="5" t="n">
        <v>1842000</v>
      </c>
    </row>
    <row r="8" spans="1:5">
      <c r="A8" s="4" t="s">
        <v>50</v>
      </c>
      <c r="B8" s="5" t="n">
        <v>529000</v>
      </c>
      <c r="C8" s="5" t="n">
        <v>747000</v>
      </c>
    </row>
    <row r="9" spans="1:5">
      <c r="A9" s="4" t="s">
        <v>783</v>
      </c>
    </row>
    <row r="10" spans="1:5">
      <c r="A10" s="3" t="s">
        <v>780</v>
      </c>
    </row>
    <row r="11" spans="1:5">
      <c r="A11" s="4" t="s">
        <v>97</v>
      </c>
      <c r="B11" s="6" t="n">
        <v>2000000</v>
      </c>
      <c r="C11" s="5" t="n">
        <v>2300000</v>
      </c>
      <c r="D11" s="5" t="n">
        <v>2300000</v>
      </c>
    </row>
    <row r="12" spans="1:5">
      <c r="A12" s="4" t="s">
        <v>784</v>
      </c>
      <c r="B12" s="4" t="s">
        <v>641</v>
      </c>
    </row>
    <row r="13" spans="1:5">
      <c r="A13" s="4" t="s">
        <v>785</v>
      </c>
      <c r="B13" s="4" t="s">
        <v>641</v>
      </c>
    </row>
    <row r="14" spans="1:5">
      <c r="A14" s="4" t="s">
        <v>786</v>
      </c>
      <c r="B14" s="6" t="n">
        <v>100000</v>
      </c>
      <c r="C14" s="5" t="n">
        <v>300000</v>
      </c>
      <c r="D14" s="5" t="n">
        <v>200000</v>
      </c>
    </row>
    <row r="15" spans="1:5">
      <c r="A15" s="4" t="s">
        <v>787</v>
      </c>
      <c r="B15" s="6" t="n">
        <v>0</v>
      </c>
      <c r="C15" s="5" t="n">
        <v>0</v>
      </c>
      <c r="D15" s="5" t="n">
        <v>600000</v>
      </c>
    </row>
    <row r="16" spans="1:5">
      <c r="A16" s="4" t="s">
        <v>788</v>
      </c>
      <c r="B16" s="4" t="s">
        <v>708</v>
      </c>
    </row>
    <row r="17" spans="1:5">
      <c r="A17" s="4" t="s">
        <v>789</v>
      </c>
      <c r="B17" s="4" t="s">
        <v>759</v>
      </c>
    </row>
    <row r="18" spans="1:5">
      <c r="A18" s="4" t="s">
        <v>790</v>
      </c>
      <c r="B18" s="6" t="n">
        <v>1660000</v>
      </c>
    </row>
    <row r="19" spans="1:5">
      <c r="A19" s="4" t="s">
        <v>782</v>
      </c>
      <c r="B19" s="6" t="n">
        <v>1200000</v>
      </c>
      <c r="C19" s="5" t="n">
        <v>1400000</v>
      </c>
      <c r="D19" s="5" t="n">
        <v>1700000</v>
      </c>
    </row>
    <row r="20" spans="1:5">
      <c r="A20" s="4" t="s">
        <v>791</v>
      </c>
    </row>
    <row r="21" spans="1:5">
      <c r="A21" s="3" t="s">
        <v>780</v>
      </c>
    </row>
    <row r="22" spans="1:5">
      <c r="A22" s="4" t="s">
        <v>792</v>
      </c>
      <c r="B22" s="4" t="s">
        <v>484</v>
      </c>
    </row>
    <row r="23" spans="1:5">
      <c r="A23" s="4" t="s">
        <v>793</v>
      </c>
      <c r="B23" s="4" t="s">
        <v>794</v>
      </c>
    </row>
    <row r="24" spans="1:5">
      <c r="A24" s="4" t="s">
        <v>795</v>
      </c>
      <c r="B24" s="4" t="s">
        <v>794</v>
      </c>
    </row>
    <row r="25" spans="1:5">
      <c r="A25" s="4" t="s">
        <v>796</v>
      </c>
    </row>
    <row r="26" spans="1:5">
      <c r="A26" s="3" t="s">
        <v>780</v>
      </c>
    </row>
    <row r="27" spans="1:5">
      <c r="A27" s="4" t="s">
        <v>782</v>
      </c>
      <c r="C27" s="5" t="n">
        <v>1700000</v>
      </c>
    </row>
    <row r="28" spans="1:5">
      <c r="A28" s="4" t="s">
        <v>797</v>
      </c>
    </row>
    <row r="29" spans="1:5">
      <c r="A29" s="3" t="s">
        <v>780</v>
      </c>
    </row>
    <row r="30" spans="1:5">
      <c r="A30" s="4" t="s">
        <v>660</v>
      </c>
      <c r="B30" s="4" t="s">
        <v>798</v>
      </c>
    </row>
    <row r="31" spans="1:5">
      <c r="A31" s="4" t="s">
        <v>799</v>
      </c>
    </row>
    <row r="32" spans="1:5">
      <c r="A32" s="3" t="s">
        <v>780</v>
      </c>
    </row>
    <row r="33" spans="1:5">
      <c r="A33" s="4" t="s">
        <v>800</v>
      </c>
      <c r="B33" s="4" t="s">
        <v>715</v>
      </c>
    </row>
    <row r="34" spans="1:5">
      <c r="A34" s="4" t="s">
        <v>801</v>
      </c>
      <c r="B34" s="4" t="s">
        <v>715</v>
      </c>
    </row>
    <row r="35" spans="1:5">
      <c r="A35" s="4" t="s">
        <v>802</v>
      </c>
    </row>
    <row r="36" spans="1:5">
      <c r="A36" s="3" t="s">
        <v>780</v>
      </c>
    </row>
    <row r="37" spans="1:5">
      <c r="A37" s="4" t="s">
        <v>790</v>
      </c>
      <c r="E37" s="6" t="n">
        <v>1660000</v>
      </c>
    </row>
    <row r="38" spans="1:5">
      <c r="A38" s="4" t="s">
        <v>639</v>
      </c>
    </row>
    <row r="39" spans="1:5">
      <c r="A39" s="3" t="s">
        <v>780</v>
      </c>
    </row>
    <row r="40" spans="1:5">
      <c r="A40" s="4" t="s">
        <v>786</v>
      </c>
      <c r="C40" s="5" t="n">
        <v>200000</v>
      </c>
    </row>
    <row r="41" spans="1:5">
      <c r="A41" s="4" t="s">
        <v>803</v>
      </c>
    </row>
    <row r="42" spans="1:5">
      <c r="A42" s="3" t="s">
        <v>780</v>
      </c>
    </row>
    <row r="43" spans="1:5">
      <c r="A43" s="4" t="s">
        <v>804</v>
      </c>
      <c r="B43" s="4" t="s">
        <v>805</v>
      </c>
    </row>
    <row r="44" spans="1:5">
      <c r="A44" s="4" t="s">
        <v>806</v>
      </c>
      <c r="B44" s="4" t="s">
        <v>807</v>
      </c>
    </row>
    <row r="45" spans="1:5">
      <c r="A45" s="4" t="s">
        <v>96</v>
      </c>
      <c r="B45" s="6" t="n">
        <v>200000</v>
      </c>
      <c r="C45" s="5" t="n">
        <v>700000</v>
      </c>
      <c r="D45" s="6" t="n">
        <v>900000</v>
      </c>
    </row>
    <row r="46" spans="1:5">
      <c r="A46" s="4" t="s">
        <v>808</v>
      </c>
    </row>
    <row r="47" spans="1:5">
      <c r="A47" s="3" t="s">
        <v>780</v>
      </c>
    </row>
    <row r="48" spans="1:5">
      <c r="A48" s="4" t="s">
        <v>50</v>
      </c>
      <c r="B48" s="6" t="n">
        <v>500000</v>
      </c>
      <c r="C48" s="6" t="n">
        <v>800000</v>
      </c>
    </row>
    <row r="49" spans="1:5">
      <c r="A49" s="4" t="s">
        <v>809</v>
      </c>
    </row>
    <row r="50" spans="1:5">
      <c r="A50" s="3" t="s">
        <v>780</v>
      </c>
    </row>
    <row r="51" spans="1:5">
      <c r="A51" s="4" t="s">
        <v>810</v>
      </c>
      <c r="B51" s="4" t="s">
        <v>8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81</v>
      </c>
    </row>
    <row r="3" spans="1:4">
      <c r="A3" s="3" t="s">
        <v>813</v>
      </c>
    </row>
    <row r="4" spans="1:4">
      <c r="A4" s="4" t="s">
        <v>814</v>
      </c>
      <c r="B4" s="6" t="n">
        <v>6588</v>
      </c>
      <c r="C4" s="6" t="n">
        <v>5402</v>
      </c>
      <c r="D4" s="6" t="n">
        <v>7188</v>
      </c>
    </row>
    <row r="5" spans="1:4">
      <c r="A5" s="4" t="s">
        <v>815</v>
      </c>
      <c r="B5" s="5" t="n">
        <v>125</v>
      </c>
      <c r="C5" s="5" t="n">
        <v>140</v>
      </c>
      <c r="D5" s="5" t="n">
        <v>135</v>
      </c>
    </row>
    <row r="6" spans="1:4">
      <c r="A6" s="4" t="s">
        <v>816</v>
      </c>
      <c r="B6" s="5" t="n">
        <v>749</v>
      </c>
      <c r="C6" s="5" t="n">
        <v>2580</v>
      </c>
      <c r="D6" s="5" t="n">
        <v>1479</v>
      </c>
    </row>
    <row r="7" spans="1:4">
      <c r="A7" s="4" t="s">
        <v>817</v>
      </c>
      <c r="B7" s="5" t="n">
        <v>0</v>
      </c>
      <c r="C7" s="5" t="n">
        <v>1940</v>
      </c>
      <c r="D7" s="5" t="n">
        <v>1817</v>
      </c>
    </row>
    <row r="8" spans="1:4">
      <c r="A8" s="4" t="s">
        <v>818</v>
      </c>
      <c r="B8" s="5" t="n">
        <v>0</v>
      </c>
      <c r="C8" s="5" t="n">
        <v>108</v>
      </c>
      <c r="D8" s="5" t="n">
        <v>3346</v>
      </c>
    </row>
    <row r="9" spans="1:4">
      <c r="A9" s="4" t="s">
        <v>819</v>
      </c>
      <c r="B9" s="5" t="n">
        <v>37110</v>
      </c>
      <c r="C9" s="5" t="n">
        <v>6879</v>
      </c>
      <c r="D9" s="5" t="n">
        <v>0</v>
      </c>
    </row>
    <row r="10" spans="1:4">
      <c r="A10" s="4" t="s">
        <v>820</v>
      </c>
      <c r="B10" s="5" t="n">
        <v>3685</v>
      </c>
      <c r="C10" s="5" t="n">
        <v>542</v>
      </c>
      <c r="D10" s="5" t="n">
        <v>170</v>
      </c>
    </row>
    <row r="11" spans="1:4">
      <c r="A11" s="4" t="s">
        <v>821</v>
      </c>
      <c r="B11" s="5" t="n">
        <v>1101</v>
      </c>
      <c r="C11" s="5" t="n">
        <v>0</v>
      </c>
      <c r="D11" s="5" t="n">
        <v>211</v>
      </c>
    </row>
    <row r="12" spans="1:4">
      <c r="A12" s="4" t="s">
        <v>822</v>
      </c>
      <c r="B12" s="5" t="n">
        <v>10</v>
      </c>
      <c r="C12" s="5" t="n">
        <v>88</v>
      </c>
      <c r="D12" s="5" t="n">
        <v>31</v>
      </c>
    </row>
    <row r="13" spans="1:4">
      <c r="A13" s="4" t="s">
        <v>164</v>
      </c>
      <c r="B13" s="5" t="n">
        <v>0</v>
      </c>
      <c r="C13" s="5" t="n">
        <v>0</v>
      </c>
      <c r="D13" s="5" t="n">
        <v>2136</v>
      </c>
    </row>
    <row r="14" spans="1:4">
      <c r="A14" s="4" t="s">
        <v>823</v>
      </c>
      <c r="B14" s="5" t="n">
        <v>0</v>
      </c>
      <c r="C14" s="5" t="n">
        <v>0</v>
      </c>
      <c r="D14" s="5" t="n">
        <v>31</v>
      </c>
    </row>
    <row r="15" spans="1:4">
      <c r="A15" s="3" t="s">
        <v>824</v>
      </c>
    </row>
    <row r="16" spans="1:4">
      <c r="A16" s="4" t="s">
        <v>825</v>
      </c>
      <c r="B16" s="5" t="n">
        <v>12723</v>
      </c>
      <c r="C16" s="5" t="n">
        <v>0</v>
      </c>
      <c r="D16" s="5" t="n">
        <v>0</v>
      </c>
    </row>
    <row r="17" spans="1:4">
      <c r="A17" s="4" t="s">
        <v>826</v>
      </c>
      <c r="B17" s="5" t="n">
        <v>15853</v>
      </c>
      <c r="C17" s="5" t="n">
        <v>0</v>
      </c>
      <c r="D17" s="5" t="n">
        <v>0</v>
      </c>
    </row>
    <row r="18" spans="1:4">
      <c r="A18" s="4" t="s">
        <v>385</v>
      </c>
    </row>
    <row r="19" spans="1:4">
      <c r="A19" s="3" t="s">
        <v>824</v>
      </c>
    </row>
    <row r="20" spans="1:4">
      <c r="A20" s="4" t="s">
        <v>827</v>
      </c>
      <c r="B20" s="6" t="n">
        <v>1506</v>
      </c>
      <c r="C20" s="6" t="n">
        <v>0</v>
      </c>
      <c r="D20"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37"/>
    <col customWidth="1" max="6" min="6" width="37"/>
    <col customWidth="1" max="7" min="7" width="38"/>
    <col customWidth="1" max="8" min="8" width="37"/>
    <col customWidth="1" max="9" min="9" width="37"/>
    <col customWidth="1" max="10" min="10" width="37"/>
    <col customWidth="1" max="11" min="11" width="37"/>
    <col customWidth="1" max="12" min="12" width="38"/>
    <col customWidth="1" max="13" min="13" width="37"/>
    <col customWidth="1" max="14" min="14" width="37"/>
  </cols>
  <sheetData>
    <row r="1" spans="1:14">
      <c r="A1" s="1" t="s">
        <v>828</v>
      </c>
      <c r="B1" s="2" t="s">
        <v>548</v>
      </c>
      <c r="C1" s="2" t="s">
        <v>550</v>
      </c>
      <c r="D1" s="2" t="s">
        <v>829</v>
      </c>
      <c r="E1" s="2" t="s">
        <v>830</v>
      </c>
      <c r="F1" s="2" t="s">
        <v>831</v>
      </c>
      <c r="G1" s="2" t="s">
        <v>832</v>
      </c>
      <c r="H1" s="2" t="s">
        <v>833</v>
      </c>
      <c r="I1" s="2" t="s">
        <v>834</v>
      </c>
      <c r="J1" s="2" t="s">
        <v>835</v>
      </c>
      <c r="K1" s="2" t="s">
        <v>836</v>
      </c>
      <c r="L1" s="2" t="s">
        <v>829</v>
      </c>
      <c r="M1" s="2" t="s">
        <v>833</v>
      </c>
      <c r="N1" s="2" t="s">
        <v>837</v>
      </c>
    </row>
    <row r="2" spans="1:14">
      <c r="A2" s="3" t="s">
        <v>357</v>
      </c>
    </row>
    <row r="3" spans="1:14">
      <c r="A3" s="4" t="s">
        <v>583</v>
      </c>
      <c r="D3" s="6" t="n">
        <v>12930</v>
      </c>
      <c r="E3" s="6" t="n">
        <v>14017</v>
      </c>
      <c r="F3" s="6" t="n">
        <v>13386</v>
      </c>
      <c r="G3" s="6" t="n">
        <v>14031</v>
      </c>
      <c r="H3" s="6" t="n">
        <v>13422</v>
      </c>
      <c r="I3" s="6" t="n">
        <v>14863</v>
      </c>
      <c r="J3" s="6" t="n">
        <v>15081</v>
      </c>
      <c r="K3" s="6" t="n">
        <v>12025</v>
      </c>
      <c r="L3" s="6" t="n">
        <v>54364</v>
      </c>
      <c r="M3" s="6" t="n">
        <v>55391</v>
      </c>
      <c r="N3" s="6" t="n">
        <v>55487</v>
      </c>
    </row>
    <row r="4" spans="1:14">
      <c r="A4" s="4" t="s">
        <v>108</v>
      </c>
      <c r="D4" s="5" t="n">
        <v>-2674</v>
      </c>
      <c r="E4" s="5" t="n">
        <v>-13023</v>
      </c>
      <c r="F4" s="5" t="n">
        <v>-255</v>
      </c>
      <c r="G4" s="5" t="n">
        <v>-4378</v>
      </c>
      <c r="H4" s="5" t="n">
        <v>-1701</v>
      </c>
      <c r="I4" s="5" t="n">
        <v>-16547</v>
      </c>
      <c r="J4" s="5" t="n">
        <v>-2934</v>
      </c>
      <c r="K4" s="5" t="n">
        <v>-4392</v>
      </c>
    </row>
    <row r="5" spans="1:14">
      <c r="A5" s="4" t="s">
        <v>838</v>
      </c>
      <c r="D5" s="5" t="n">
        <v>128</v>
      </c>
      <c r="E5" s="5" t="n">
        <v>129</v>
      </c>
      <c r="F5" s="5" t="n">
        <v>170</v>
      </c>
      <c r="G5" s="5" t="n">
        <v>139</v>
      </c>
      <c r="H5" s="5" t="n">
        <v>113</v>
      </c>
      <c r="I5" s="5" t="n">
        <v>84</v>
      </c>
      <c r="J5" s="5" t="n">
        <v>92</v>
      </c>
      <c r="K5" s="5" t="n">
        <v>97</v>
      </c>
    </row>
    <row r="6" spans="1:14">
      <c r="A6" s="4" t="s">
        <v>110</v>
      </c>
      <c r="D6" s="6" t="n">
        <v>-2546</v>
      </c>
      <c r="E6" s="6" t="n">
        <v>-12894</v>
      </c>
      <c r="F6" s="6" t="n">
        <v>-85</v>
      </c>
      <c r="G6" s="6" t="n">
        <v>-4239</v>
      </c>
      <c r="H6" s="6" t="n">
        <v>-1588</v>
      </c>
      <c r="I6" s="6" t="n">
        <v>-16463</v>
      </c>
      <c r="J6" s="6" t="n">
        <v>-2842</v>
      </c>
      <c r="K6" s="6" t="n">
        <v>-4295</v>
      </c>
    </row>
    <row r="7" spans="1:14">
      <c r="A7" s="4" t="s">
        <v>839</v>
      </c>
      <c r="D7" s="5" t="n">
        <v>56500</v>
      </c>
      <c r="E7" s="5" t="n">
        <v>56500</v>
      </c>
      <c r="F7" s="5" t="n">
        <v>56500</v>
      </c>
      <c r="G7" s="5" t="n">
        <v>56500</v>
      </c>
      <c r="H7" s="5" t="n">
        <v>56500</v>
      </c>
      <c r="I7" s="5" t="n">
        <v>56500</v>
      </c>
      <c r="J7" s="5" t="n">
        <v>56500</v>
      </c>
      <c r="K7" s="5" t="n">
        <v>56500</v>
      </c>
      <c r="L7" s="5" t="n">
        <v>56500</v>
      </c>
      <c r="M7" s="5" t="n">
        <v>56500</v>
      </c>
      <c r="N7" s="5" t="n">
        <v>56500</v>
      </c>
    </row>
    <row r="8" spans="1:14">
      <c r="A8" s="4" t="s">
        <v>840</v>
      </c>
      <c r="D8" s="8" t="n">
        <v>-0.04</v>
      </c>
      <c r="E8" s="8" t="n">
        <v>-0.23</v>
      </c>
      <c r="F8" s="6" t="n">
        <v>0</v>
      </c>
      <c r="G8" s="8" t="n">
        <v>-0.08</v>
      </c>
      <c r="H8" s="8" t="n">
        <v>-0.03</v>
      </c>
      <c r="I8" s="8" t="n">
        <v>-0.29</v>
      </c>
      <c r="J8" s="8" t="n">
        <v>-0.05</v>
      </c>
      <c r="K8" s="8" t="n">
        <v>-0.08</v>
      </c>
      <c r="L8" s="8" t="n">
        <v>-0.35</v>
      </c>
      <c r="M8" s="8" t="n">
        <v>-0.45</v>
      </c>
      <c r="N8" s="8" t="n">
        <v>-0.42</v>
      </c>
    </row>
    <row r="9" spans="1:14">
      <c r="A9" s="4" t="s">
        <v>107</v>
      </c>
      <c r="L9" s="6" t="n">
        <v>3027</v>
      </c>
      <c r="M9" s="6" t="n">
        <v>0</v>
      </c>
      <c r="N9" s="6" t="n">
        <v>476</v>
      </c>
    </row>
    <row r="10" spans="1:14">
      <c r="A10" s="4" t="s">
        <v>95</v>
      </c>
      <c r="L10" s="5" t="n">
        <v>9247</v>
      </c>
      <c r="M10" s="5" t="n">
        <v>11540</v>
      </c>
      <c r="N10" s="5" t="n">
        <v>9371</v>
      </c>
    </row>
    <row r="11" spans="1:14">
      <c r="A11" s="4" t="s">
        <v>841</v>
      </c>
    </row>
    <row r="12" spans="1:14">
      <c r="A12" s="3" t="s">
        <v>357</v>
      </c>
    </row>
    <row r="13" spans="1:14">
      <c r="A13" s="4" t="s">
        <v>95</v>
      </c>
      <c r="M13" s="5" t="n">
        <v>11600</v>
      </c>
    </row>
    <row r="14" spans="1:14">
      <c r="A14" s="4" t="s">
        <v>382</v>
      </c>
    </row>
    <row r="15" spans="1:14">
      <c r="A15" s="3" t="s">
        <v>357</v>
      </c>
    </row>
    <row r="16" spans="1:14">
      <c r="A16" s="4" t="s">
        <v>95</v>
      </c>
      <c r="L16" s="5" t="n">
        <v>7000</v>
      </c>
    </row>
    <row r="17" spans="1:14">
      <c r="A17" s="4" t="s">
        <v>386</v>
      </c>
    </row>
    <row r="18" spans="1:14">
      <c r="A18" s="3" t="s">
        <v>357</v>
      </c>
    </row>
    <row r="19" spans="1:14">
      <c r="A19" s="4" t="s">
        <v>95</v>
      </c>
      <c r="I19" s="6" t="n">
        <v>6800</v>
      </c>
      <c r="M19" s="5" t="n">
        <v>6800</v>
      </c>
    </row>
    <row r="20" spans="1:14">
      <c r="A20" s="4" t="s">
        <v>554</v>
      </c>
    </row>
    <row r="21" spans="1:14">
      <c r="A21" s="3" t="s">
        <v>357</v>
      </c>
    </row>
    <row r="22" spans="1:14">
      <c r="A22" s="4" t="s">
        <v>107</v>
      </c>
      <c r="C22" s="6" t="n">
        <v>1300</v>
      </c>
      <c r="G22" s="6" t="n">
        <v>1300</v>
      </c>
      <c r="L22" s="6" t="n">
        <v>1300</v>
      </c>
    </row>
    <row r="23" spans="1:14">
      <c r="A23" s="4" t="s">
        <v>518</v>
      </c>
    </row>
    <row r="24" spans="1:14">
      <c r="A24" s="3" t="s">
        <v>357</v>
      </c>
    </row>
    <row r="25" spans="1:14">
      <c r="A25" s="4" t="s">
        <v>520</v>
      </c>
      <c r="D25" s="5" t="n">
        <v>24</v>
      </c>
      <c r="L25" s="5" t="n">
        <v>24</v>
      </c>
    </row>
    <row r="26" spans="1:14">
      <c r="A26" s="4" t="s">
        <v>107</v>
      </c>
      <c r="B26" s="6" t="n">
        <v>1700</v>
      </c>
      <c r="G26" s="6" t="n">
        <v>1700</v>
      </c>
    </row>
    <row r="27" spans="1:14">
      <c r="A27" s="4" t="s">
        <v>386</v>
      </c>
    </row>
    <row r="28" spans="1:14">
      <c r="A28" s="3" t="s">
        <v>357</v>
      </c>
    </row>
    <row r="29" spans="1:14">
      <c r="A29" s="4" t="s">
        <v>520</v>
      </c>
      <c r="B29" s="11" t="n">
        <v>5.2</v>
      </c>
      <c r="G29" s="11" t="n">
        <v>5.2</v>
      </c>
    </row>
    <row r="30" spans="1:14">
      <c r="A30" s="4" t="s">
        <v>383</v>
      </c>
    </row>
    <row r="31" spans="1:14">
      <c r="A31" s="3" t="s">
        <v>357</v>
      </c>
    </row>
    <row r="32" spans="1:14">
      <c r="A32" s="4" t="s">
        <v>95</v>
      </c>
      <c r="E32" s="6" t="n">
        <v>2200</v>
      </c>
      <c r="I32" s="5" t="n">
        <v>2700</v>
      </c>
      <c r="L32" s="6" t="n">
        <v>2200</v>
      </c>
      <c r="M32" s="5" t="n">
        <v>2700</v>
      </c>
    </row>
    <row r="33" spans="1:14">
      <c r="A33" s="4" t="s">
        <v>362</v>
      </c>
    </row>
    <row r="34" spans="1:14">
      <c r="A34" s="3" t="s">
        <v>357</v>
      </c>
    </row>
    <row r="35" spans="1:14">
      <c r="A35" s="4" t="s">
        <v>95</v>
      </c>
      <c r="H35" s="6" t="n">
        <v>100</v>
      </c>
      <c r="J35" s="6" t="n">
        <v>600</v>
      </c>
      <c r="M35" s="5" t="n">
        <v>700</v>
      </c>
    </row>
    <row r="36" spans="1:14">
      <c r="A36" s="4" t="s">
        <v>385</v>
      </c>
    </row>
    <row r="37" spans="1:14">
      <c r="A37" s="3" t="s">
        <v>357</v>
      </c>
    </row>
    <row r="38" spans="1:14">
      <c r="A38" s="4" t="s">
        <v>95</v>
      </c>
      <c r="I38" s="6" t="n">
        <v>2100</v>
      </c>
      <c r="M38" s="6" t="n">
        <v>2100</v>
      </c>
      <c r="N38" s="6" t="n">
        <v>93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7"/>
    <col customWidth="1" max="2" min="2" width="21"/>
    <col customWidth="1" max="3" min="3" width="22"/>
    <col customWidth="1" max="4" min="4" width="22"/>
    <col customWidth="1" max="5" min="5" width="21"/>
    <col customWidth="1" max="6" min="6" width="22"/>
    <col customWidth="1" max="7" min="7" width="21"/>
    <col customWidth="1" max="8" min="8" width="21"/>
    <col customWidth="1" max="9" min="9" width="15"/>
  </cols>
  <sheetData>
    <row r="1" spans="1:9">
      <c r="A1" s="1" t="s">
        <v>842</v>
      </c>
      <c r="B1" s="2" t="s">
        <v>843</v>
      </c>
      <c r="C1" s="2" t="s">
        <v>546</v>
      </c>
      <c r="D1" s="2" t="s">
        <v>547</v>
      </c>
      <c r="E1" s="2" t="s">
        <v>548</v>
      </c>
      <c r="F1" s="2" t="s">
        <v>552</v>
      </c>
      <c r="G1" s="2" t="s">
        <v>355</v>
      </c>
      <c r="H1" s="2" t="s">
        <v>356</v>
      </c>
      <c r="I1" s="2" t="s">
        <v>844</v>
      </c>
    </row>
    <row r="2" spans="1:9">
      <c r="A2" s="3" t="s">
        <v>845</v>
      </c>
    </row>
    <row r="3" spans="1:9">
      <c r="A3" s="4" t="s">
        <v>358</v>
      </c>
      <c r="F3" s="6" t="n">
        <v>2271</v>
      </c>
      <c r="G3" s="6" t="n">
        <v>0</v>
      </c>
      <c r="H3" s="6" t="n">
        <v>0</v>
      </c>
    </row>
    <row r="4" spans="1:9">
      <c r="A4" s="4" t="s">
        <v>518</v>
      </c>
    </row>
    <row r="5" spans="1:9">
      <c r="A5" s="3" t="s">
        <v>845</v>
      </c>
    </row>
    <row r="6" spans="1:9">
      <c r="A6" s="4" t="s">
        <v>520</v>
      </c>
      <c r="F6" s="5" t="n">
        <v>24</v>
      </c>
    </row>
    <row r="7" spans="1:9">
      <c r="A7" s="4" t="s">
        <v>559</v>
      </c>
      <c r="E7" s="6" t="n">
        <v>8000</v>
      </c>
    </row>
    <row r="8" spans="1:9">
      <c r="A8" s="4" t="s">
        <v>560</v>
      </c>
    </row>
    <row r="9" spans="1:9">
      <c r="A9" s="3" t="s">
        <v>845</v>
      </c>
    </row>
    <row r="10" spans="1:9">
      <c r="A10" s="4" t="s">
        <v>559</v>
      </c>
      <c r="C10" s="6" t="n">
        <v>0</v>
      </c>
      <c r="D10" s="6" t="n">
        <v>5000</v>
      </c>
    </row>
    <row r="11" spans="1:9">
      <c r="A11" s="4" t="s">
        <v>846</v>
      </c>
    </row>
    <row r="12" spans="1:9">
      <c r="A12" s="3" t="s">
        <v>845</v>
      </c>
    </row>
    <row r="13" spans="1:9">
      <c r="A13" s="4" t="s">
        <v>358</v>
      </c>
      <c r="B13" s="6" t="n">
        <v>94000</v>
      </c>
    </row>
    <row r="14" spans="1:9">
      <c r="A14" s="4" t="s">
        <v>454</v>
      </c>
    </row>
    <row r="15" spans="1:9">
      <c r="A15" s="3" t="s">
        <v>845</v>
      </c>
    </row>
    <row r="16" spans="1:9">
      <c r="A16" s="4" t="s">
        <v>520</v>
      </c>
      <c r="E16" s="11" t="n">
        <v>5.2</v>
      </c>
      <c r="I16" s="11" t="n">
        <v>5.2</v>
      </c>
    </row>
    <row r="17" spans="1:9">
      <c r="A17" s="4" t="s">
        <v>847</v>
      </c>
    </row>
    <row r="18" spans="1:9">
      <c r="A18" s="3" t="s">
        <v>845</v>
      </c>
    </row>
    <row r="19" spans="1:9">
      <c r="A19" s="4" t="s">
        <v>520</v>
      </c>
      <c r="C19" s="11" t="n">
        <v>0.3</v>
      </c>
      <c r="D19" s="12" t="n">
        <v>3.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8</v>
      </c>
      <c r="B1" s="2" t="s">
        <v>1</v>
      </c>
    </row>
    <row r="2" spans="1:4">
      <c r="B2" s="2" t="s">
        <v>2</v>
      </c>
      <c r="C2" s="2" t="s">
        <v>30</v>
      </c>
      <c r="D2" s="2" t="s">
        <v>81</v>
      </c>
    </row>
    <row r="3" spans="1:4">
      <c r="A3" s="4" t="s">
        <v>367</v>
      </c>
    </row>
    <row r="4" spans="1:4">
      <c r="A4" s="3" t="s">
        <v>849</v>
      </c>
    </row>
    <row r="5" spans="1:4">
      <c r="A5" s="4" t="s">
        <v>850</v>
      </c>
      <c r="B5" s="6" t="n">
        <v>246000</v>
      </c>
      <c r="C5" s="6" t="n">
        <v>207000</v>
      </c>
      <c r="D5" s="6" t="n">
        <v>2375000</v>
      </c>
    </row>
    <row r="6" spans="1:4">
      <c r="A6" s="4" t="s">
        <v>851</v>
      </c>
      <c r="B6" s="5" t="n">
        <v>75000</v>
      </c>
      <c r="C6" s="5" t="n">
        <v>58000</v>
      </c>
      <c r="D6" s="5" t="n">
        <v>137000</v>
      </c>
    </row>
    <row r="7" spans="1:4">
      <c r="A7" s="4" t="s">
        <v>852</v>
      </c>
      <c r="B7" s="5" t="n">
        <v>163000</v>
      </c>
      <c r="C7" s="5" t="n">
        <v>19000</v>
      </c>
      <c r="D7" s="5" t="n">
        <v>2305000</v>
      </c>
    </row>
    <row r="8" spans="1:4">
      <c r="A8" s="4" t="s">
        <v>853</v>
      </c>
      <c r="B8" s="5" t="n">
        <v>158000</v>
      </c>
      <c r="C8" s="5" t="n">
        <v>246000</v>
      </c>
      <c r="D8" s="5" t="n">
        <v>207000</v>
      </c>
    </row>
    <row r="9" spans="1:4">
      <c r="A9" s="4" t="s">
        <v>854</v>
      </c>
    </row>
    <row r="10" spans="1:4">
      <c r="A10" s="3" t="s">
        <v>849</v>
      </c>
    </row>
    <row r="11" spans="1:4">
      <c r="A11" s="4" t="s">
        <v>850</v>
      </c>
      <c r="B11" s="5" t="n">
        <v>0</v>
      </c>
      <c r="C11" s="5" t="n">
        <v>13670000</v>
      </c>
      <c r="D11" s="5" t="n">
        <v>13897000</v>
      </c>
    </row>
    <row r="12" spans="1:4">
      <c r="A12" s="4" t="s">
        <v>851</v>
      </c>
      <c r="B12" s="5" t="n">
        <v>0</v>
      </c>
      <c r="C12" s="5" t="n">
        <v>0</v>
      </c>
      <c r="D12" s="5" t="n">
        <v>0</v>
      </c>
    </row>
    <row r="13" spans="1:4">
      <c r="A13" s="4" t="s">
        <v>852</v>
      </c>
      <c r="B13" s="5" t="n">
        <v>0</v>
      </c>
      <c r="C13" s="5" t="n">
        <v>13670000</v>
      </c>
      <c r="D13" s="5" t="n">
        <v>227000</v>
      </c>
    </row>
    <row r="14" spans="1:4">
      <c r="A14" s="4" t="s">
        <v>853</v>
      </c>
      <c r="B14" s="6" t="n">
        <v>0</v>
      </c>
      <c r="C14" s="6" t="n">
        <v>0</v>
      </c>
      <c r="D14" s="6" t="n">
        <v>1367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 customWidth="1" max="6" min="6" width="21"/>
  </cols>
  <sheetData>
    <row r="1" spans="1:6">
      <c r="A1" s="1" t="s">
        <v>855</v>
      </c>
      <c r="B1" s="2" t="s">
        <v>1</v>
      </c>
    </row>
    <row r="2" spans="1:6">
      <c r="B2" s="2" t="s">
        <v>354</v>
      </c>
      <c r="C2" s="2" t="s">
        <v>355</v>
      </c>
      <c r="D2" s="2" t="s">
        <v>356</v>
      </c>
      <c r="E2" s="2" t="s">
        <v>856</v>
      </c>
      <c r="F2" s="2" t="s">
        <v>580</v>
      </c>
    </row>
    <row r="3" spans="1:6">
      <c r="A3" s="3" t="s">
        <v>857</v>
      </c>
    </row>
    <row r="4" spans="1:6">
      <c r="A4" s="4" t="s">
        <v>858</v>
      </c>
      <c r="B4" s="6" t="n">
        <v>256487</v>
      </c>
      <c r="C4" s="6" t="n">
        <v>290824</v>
      </c>
      <c r="D4" s="6" t="n">
        <v>278558</v>
      </c>
      <c r="F4" s="6" t="n">
        <v>284532</v>
      </c>
    </row>
    <row r="5" spans="1:6">
      <c r="A5" s="4" t="s">
        <v>370</v>
      </c>
      <c r="B5" s="5" t="n">
        <v>50929</v>
      </c>
      <c r="C5" s="5" t="n">
        <v>48951</v>
      </c>
      <c r="D5" s="6" t="n">
        <v>49258</v>
      </c>
      <c r="F5" s="6" t="n">
        <v>48652</v>
      </c>
    </row>
    <row r="6" spans="1:6">
      <c r="A6" s="4" t="s">
        <v>48</v>
      </c>
      <c r="B6" s="5" t="n">
        <v>141882</v>
      </c>
      <c r="C6" s="5" t="n">
        <v>154460</v>
      </c>
    </row>
    <row r="7" spans="1:6">
      <c r="A7" s="4" t="s">
        <v>516</v>
      </c>
    </row>
    <row r="8" spans="1:6">
      <c r="A8" s="3" t="s">
        <v>857</v>
      </c>
    </row>
    <row r="9" spans="1:6">
      <c r="A9" s="4" t="s">
        <v>859</v>
      </c>
      <c r="B9" s="5" t="n">
        <v>60888</v>
      </c>
    </row>
    <row r="10" spans="1:6">
      <c r="A10" s="4" t="s">
        <v>860</v>
      </c>
      <c r="B10" s="5" t="n">
        <v>3612</v>
      </c>
    </row>
    <row r="11" spans="1:6">
      <c r="A11" s="4" t="s">
        <v>861</v>
      </c>
      <c r="B11" s="5" t="n">
        <v>50143</v>
      </c>
    </row>
    <row r="12" spans="1:6">
      <c r="A12" s="4" t="s">
        <v>862</v>
      </c>
      <c r="B12" s="5" t="n">
        <v>43026</v>
      </c>
    </row>
    <row r="13" spans="1:6">
      <c r="A13" s="4" t="s">
        <v>858</v>
      </c>
      <c r="B13" s="5" t="n">
        <v>96781</v>
      </c>
    </row>
    <row r="14" spans="1:6">
      <c r="A14" s="4" t="s">
        <v>370</v>
      </c>
      <c r="B14" s="6" t="n">
        <v>23911</v>
      </c>
    </row>
    <row r="15" spans="1:6">
      <c r="A15" s="4" t="s">
        <v>863</v>
      </c>
      <c r="B15" s="4" t="s">
        <v>336</v>
      </c>
    </row>
    <row r="16" spans="1:6">
      <c r="A16" s="4" t="s">
        <v>528</v>
      </c>
    </row>
    <row r="17" spans="1:6">
      <c r="A17" s="3" t="s">
        <v>857</v>
      </c>
    </row>
    <row r="18" spans="1:6">
      <c r="A18" s="4" t="s">
        <v>859</v>
      </c>
      <c r="B18" s="6" t="n">
        <v>0</v>
      </c>
    </row>
    <row r="19" spans="1:6">
      <c r="A19" s="4" t="s">
        <v>860</v>
      </c>
      <c r="B19" s="5" t="n">
        <v>9398</v>
      </c>
    </row>
    <row r="20" spans="1:6">
      <c r="A20" s="4" t="s">
        <v>861</v>
      </c>
      <c r="B20" s="5" t="n">
        <v>7468</v>
      </c>
    </row>
    <row r="21" spans="1:6">
      <c r="A21" s="4" t="s">
        <v>862</v>
      </c>
      <c r="B21" s="5" t="n">
        <v>-6596</v>
      </c>
    </row>
    <row r="22" spans="1:6">
      <c r="A22" s="4" t="s">
        <v>858</v>
      </c>
      <c r="B22" s="5" t="n">
        <v>10270</v>
      </c>
    </row>
    <row r="23" spans="1:6">
      <c r="A23" s="4" t="s">
        <v>370</v>
      </c>
      <c r="B23" s="6" t="n">
        <v>2033</v>
      </c>
    </row>
    <row r="24" spans="1:6">
      <c r="A24" s="4" t="s">
        <v>863</v>
      </c>
      <c r="B24" s="4" t="s">
        <v>336</v>
      </c>
    </row>
    <row r="25" spans="1:6">
      <c r="A25" s="4" t="s">
        <v>518</v>
      </c>
    </row>
    <row r="26" spans="1:6">
      <c r="A26" s="3" t="s">
        <v>857</v>
      </c>
    </row>
    <row r="27" spans="1:6">
      <c r="A27" s="4" t="s">
        <v>859</v>
      </c>
      <c r="B27" s="6" t="n">
        <v>30031</v>
      </c>
    </row>
    <row r="28" spans="1:6">
      <c r="A28" s="4" t="s">
        <v>860</v>
      </c>
      <c r="B28" s="5" t="n">
        <v>40098</v>
      </c>
    </row>
    <row r="29" spans="1:6">
      <c r="A29" s="4" t="s">
        <v>861</v>
      </c>
      <c r="B29" s="5" t="n">
        <v>27907</v>
      </c>
    </row>
    <row r="30" spans="1:6">
      <c r="A30" s="4" t="s">
        <v>862</v>
      </c>
      <c r="B30" s="5" t="n">
        <v>4734</v>
      </c>
    </row>
    <row r="31" spans="1:6">
      <c r="A31" s="4" t="s">
        <v>858</v>
      </c>
      <c r="B31" s="5" t="n">
        <v>72739</v>
      </c>
    </row>
    <row r="32" spans="1:6">
      <c r="A32" s="4" t="s">
        <v>370</v>
      </c>
      <c r="B32" s="6" t="n">
        <v>18864</v>
      </c>
    </row>
    <row r="33" spans="1:6">
      <c r="A33" s="4" t="s">
        <v>863</v>
      </c>
      <c r="B33" s="4" t="s">
        <v>338</v>
      </c>
    </row>
    <row r="34" spans="1:6">
      <c r="A34" s="4" t="s">
        <v>383</v>
      </c>
    </row>
    <row r="35" spans="1:6">
      <c r="A35" s="3" t="s">
        <v>857</v>
      </c>
    </row>
    <row r="36" spans="1:6">
      <c r="A36" s="4" t="s">
        <v>859</v>
      </c>
      <c r="B36" s="6" t="n">
        <v>10602</v>
      </c>
    </row>
    <row r="37" spans="1:6">
      <c r="A37" s="4" t="s">
        <v>860</v>
      </c>
      <c r="B37" s="5" t="n">
        <v>750</v>
      </c>
    </row>
    <row r="38" spans="1:6">
      <c r="A38" s="4" t="s">
        <v>861</v>
      </c>
      <c r="B38" s="5" t="n">
        <v>19849</v>
      </c>
    </row>
    <row r="39" spans="1:6">
      <c r="A39" s="4" t="s">
        <v>862</v>
      </c>
      <c r="B39" s="5" t="n">
        <v>-8712</v>
      </c>
    </row>
    <row r="40" spans="1:6">
      <c r="A40" s="4" t="s">
        <v>858</v>
      </c>
      <c r="B40" s="5" t="n">
        <v>11887</v>
      </c>
    </row>
    <row r="41" spans="1:6">
      <c r="A41" s="4" t="s">
        <v>370</v>
      </c>
      <c r="B41" s="6" t="n">
        <v>2152</v>
      </c>
    </row>
    <row r="42" spans="1:6">
      <c r="A42" s="4" t="s">
        <v>863</v>
      </c>
      <c r="B42" s="4" t="s">
        <v>338</v>
      </c>
    </row>
    <row r="43" spans="1:6">
      <c r="A43" s="4" t="s">
        <v>385</v>
      </c>
    </row>
    <row r="44" spans="1:6">
      <c r="A44" s="3" t="s">
        <v>857</v>
      </c>
    </row>
    <row r="45" spans="1:6">
      <c r="A45" s="4" t="s">
        <v>859</v>
      </c>
      <c r="B45" s="6" t="n">
        <v>0</v>
      </c>
    </row>
    <row r="46" spans="1:6">
      <c r="A46" s="4" t="s">
        <v>860</v>
      </c>
      <c r="B46" s="5" t="n">
        <v>1400</v>
      </c>
    </row>
    <row r="47" spans="1:6">
      <c r="A47" s="4" t="s">
        <v>861</v>
      </c>
      <c r="B47" s="5" t="n">
        <v>31401</v>
      </c>
    </row>
    <row r="48" spans="1:6">
      <c r="A48" s="4" t="s">
        <v>862</v>
      </c>
      <c r="B48" s="5" t="n">
        <v>-32801</v>
      </c>
    </row>
    <row r="49" spans="1:6">
      <c r="A49" s="4" t="s">
        <v>858</v>
      </c>
      <c r="B49" s="5" t="n">
        <v>0</v>
      </c>
    </row>
    <row r="50" spans="1:6">
      <c r="A50" s="4" t="s">
        <v>370</v>
      </c>
      <c r="B50" s="6" t="n">
        <v>0</v>
      </c>
    </row>
    <row r="51" spans="1:6">
      <c r="A51" s="4" t="s">
        <v>863</v>
      </c>
      <c r="B51" s="4" t="s">
        <v>338</v>
      </c>
    </row>
    <row r="52" spans="1:6">
      <c r="A52" s="4" t="s">
        <v>530</v>
      </c>
    </row>
    <row r="53" spans="1:6">
      <c r="A53" s="3" t="s">
        <v>857</v>
      </c>
    </row>
    <row r="54" spans="1:6">
      <c r="A54" s="4" t="s">
        <v>859</v>
      </c>
      <c r="B54" s="6" t="n">
        <v>14489</v>
      </c>
    </row>
    <row r="55" spans="1:6">
      <c r="A55" s="4" t="s">
        <v>860</v>
      </c>
      <c r="B55" s="5" t="n">
        <v>21158</v>
      </c>
    </row>
    <row r="56" spans="1:6">
      <c r="A56" s="4" t="s">
        <v>861</v>
      </c>
      <c r="B56" s="5" t="n">
        <v>2842</v>
      </c>
    </row>
    <row r="57" spans="1:6">
      <c r="A57" s="4" t="s">
        <v>862</v>
      </c>
      <c r="B57" s="5" t="n">
        <v>0</v>
      </c>
    </row>
    <row r="58" spans="1:6">
      <c r="A58" s="4" t="s">
        <v>858</v>
      </c>
      <c r="B58" s="5" t="n">
        <v>24000</v>
      </c>
    </row>
    <row r="59" spans="1:6">
      <c r="A59" s="4" t="s">
        <v>370</v>
      </c>
      <c r="B59" s="6" t="n">
        <v>2685</v>
      </c>
    </row>
    <row r="60" spans="1:6">
      <c r="A60" s="4" t="s">
        <v>863</v>
      </c>
      <c r="B60" s="4" t="s">
        <v>338</v>
      </c>
    </row>
    <row r="61" spans="1:6">
      <c r="A61" s="4" t="s">
        <v>639</v>
      </c>
    </row>
    <row r="62" spans="1:6">
      <c r="A62" s="3" t="s">
        <v>857</v>
      </c>
    </row>
    <row r="63" spans="1:6">
      <c r="A63" s="4" t="s">
        <v>859</v>
      </c>
      <c r="B63" s="6" t="n">
        <v>26300</v>
      </c>
    </row>
    <row r="64" spans="1:6">
      <c r="A64" s="4" t="s">
        <v>860</v>
      </c>
      <c r="B64" s="5" t="n">
        <v>0</v>
      </c>
    </row>
    <row r="65" spans="1:6">
      <c r="A65" s="4" t="s">
        <v>861</v>
      </c>
      <c r="B65" s="5" t="n">
        <v>0</v>
      </c>
    </row>
    <row r="66" spans="1:6">
      <c r="A66" s="4" t="s">
        <v>862</v>
      </c>
      <c r="B66" s="5" t="n">
        <v>40810</v>
      </c>
    </row>
    <row r="67" spans="1:6">
      <c r="A67" s="4" t="s">
        <v>858</v>
      </c>
      <c r="B67" s="5" t="n">
        <v>40810</v>
      </c>
    </row>
    <row r="68" spans="1:6">
      <c r="A68" s="4" t="s">
        <v>370</v>
      </c>
      <c r="B68" s="5" t="n">
        <v>1284</v>
      </c>
    </row>
    <row r="69" spans="1:6">
      <c r="A69" s="4" t="s">
        <v>383</v>
      </c>
    </row>
    <row r="70" spans="1:6">
      <c r="A70" s="3" t="s">
        <v>857</v>
      </c>
    </row>
    <row r="71" spans="1:6">
      <c r="A71" s="4" t="s">
        <v>48</v>
      </c>
      <c r="B71" s="5" t="n">
        <v>10602</v>
      </c>
      <c r="C71" s="5" t="n">
        <v>11720</v>
      </c>
    </row>
    <row r="72" spans="1:6">
      <c r="A72" s="4" t="s">
        <v>607</v>
      </c>
      <c r="B72" s="5" t="n">
        <v>3600</v>
      </c>
      <c r="C72" s="5" t="n">
        <v>3600</v>
      </c>
    </row>
    <row r="73" spans="1:6">
      <c r="A73" s="4" t="s">
        <v>554</v>
      </c>
    </row>
    <row r="74" spans="1:6">
      <c r="A74" s="3" t="s">
        <v>857</v>
      </c>
    </row>
    <row r="75" spans="1:6">
      <c r="A75" s="4" t="s">
        <v>605</v>
      </c>
      <c r="B75" s="5" t="n">
        <v>11300</v>
      </c>
      <c r="C75" s="5" t="n">
        <v>11300</v>
      </c>
    </row>
    <row r="76" spans="1:6">
      <c r="A76" s="4" t="s">
        <v>639</v>
      </c>
    </row>
    <row r="77" spans="1:6">
      <c r="A77" s="3" t="s">
        <v>857</v>
      </c>
    </row>
    <row r="78" spans="1:6">
      <c r="A78" s="4" t="s">
        <v>539</v>
      </c>
      <c r="E78" s="5" t="n">
        <v>275</v>
      </c>
    </row>
    <row r="79" spans="1:6">
      <c r="A79" s="4" t="s">
        <v>48</v>
      </c>
      <c r="B79" s="5" t="n">
        <v>26300</v>
      </c>
    </row>
    <row r="80" spans="1:6">
      <c r="A80" s="4" t="s">
        <v>864</v>
      </c>
    </row>
    <row r="81" spans="1:6">
      <c r="A81" s="3" t="s">
        <v>857</v>
      </c>
    </row>
    <row r="82" spans="1:6">
      <c r="A82" s="4" t="s">
        <v>48</v>
      </c>
      <c r="B82" s="5" t="n">
        <v>14900</v>
      </c>
      <c r="C82" s="6" t="n">
        <v>14900</v>
      </c>
    </row>
    <row r="83" spans="1:6">
      <c r="A83" s="4" t="s">
        <v>604</v>
      </c>
    </row>
    <row r="84" spans="1:6">
      <c r="A84" s="3" t="s">
        <v>857</v>
      </c>
    </row>
    <row r="85" spans="1:6">
      <c r="A85" s="4" t="s">
        <v>859</v>
      </c>
      <c r="B85" s="5" t="n">
        <v>142310</v>
      </c>
    </row>
    <row r="86" spans="1:6">
      <c r="A86" s="4" t="s">
        <v>860</v>
      </c>
      <c r="B86" s="5" t="n">
        <v>76416</v>
      </c>
    </row>
    <row r="87" spans="1:6">
      <c r="A87" s="4" t="s">
        <v>861</v>
      </c>
      <c r="B87" s="5" t="n">
        <v>139610</v>
      </c>
    </row>
    <row r="88" spans="1:6">
      <c r="A88" s="4" t="s">
        <v>862</v>
      </c>
      <c r="B88" s="5" t="n">
        <v>40461</v>
      </c>
    </row>
    <row r="89" spans="1:6">
      <c r="A89" s="4" t="s">
        <v>858</v>
      </c>
      <c r="B89" s="5" t="n">
        <v>256487</v>
      </c>
    </row>
    <row r="90" spans="1:6">
      <c r="A90" s="4" t="s">
        <v>370</v>
      </c>
      <c r="B90" s="6" t="n">
        <v>509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65</v>
      </c>
      <c r="B1" s="2" t="s">
        <v>450</v>
      </c>
      <c r="D1" s="2" t="s">
        <v>1</v>
      </c>
    </row>
    <row r="2" spans="1:6">
      <c r="B2" s="2" t="s">
        <v>451</v>
      </c>
      <c r="C2" s="2" t="s">
        <v>452</v>
      </c>
      <c r="D2" s="2" t="s">
        <v>2</v>
      </c>
      <c r="E2" s="2" t="s">
        <v>30</v>
      </c>
      <c r="F2" s="2" t="s">
        <v>81</v>
      </c>
    </row>
    <row r="3" spans="1:6">
      <c r="A3" s="3" t="s">
        <v>866</v>
      </c>
    </row>
    <row r="4" spans="1:6">
      <c r="A4" s="4" t="s">
        <v>867</v>
      </c>
      <c r="D4" s="6" t="n">
        <v>290824</v>
      </c>
      <c r="E4" s="6" t="n">
        <v>278558</v>
      </c>
      <c r="F4" s="6" t="n">
        <v>284532</v>
      </c>
    </row>
    <row r="5" spans="1:6">
      <c r="A5" s="4" t="s">
        <v>868</v>
      </c>
      <c r="D5" s="5" t="n">
        <v>5690</v>
      </c>
      <c r="E5" s="5" t="n">
        <v>34587</v>
      </c>
      <c r="F5" s="5" t="n">
        <v>14519</v>
      </c>
    </row>
    <row r="6" spans="1:6">
      <c r="A6" s="4" t="s">
        <v>869</v>
      </c>
      <c r="D6" s="5" t="n">
        <v>-292</v>
      </c>
      <c r="E6" s="5" t="n">
        <v>-3378</v>
      </c>
      <c r="F6" s="5" t="n">
        <v>-759</v>
      </c>
    </row>
    <row r="7" spans="1:6">
      <c r="A7" s="4" t="s">
        <v>870</v>
      </c>
      <c r="D7" s="5" t="n">
        <v>-4078</v>
      </c>
      <c r="E7" s="5" t="n">
        <v>-18943</v>
      </c>
      <c r="F7" s="5" t="n">
        <v>-18467</v>
      </c>
    </row>
    <row r="8" spans="1:6">
      <c r="A8" s="4" t="s">
        <v>871</v>
      </c>
      <c r="D8" s="5" t="n">
        <v>-35657</v>
      </c>
      <c r="E8" s="5" t="n">
        <v>0</v>
      </c>
      <c r="F8" s="5" t="n">
        <v>-1267</v>
      </c>
    </row>
    <row r="9" spans="1:6">
      <c r="A9" s="4" t="s">
        <v>872</v>
      </c>
      <c r="D9" s="5" t="n">
        <v>256487</v>
      </c>
      <c r="E9" s="5" t="n">
        <v>290824</v>
      </c>
      <c r="F9" s="5" t="n">
        <v>278558</v>
      </c>
    </row>
    <row r="10" spans="1:6">
      <c r="A10" s="3" t="s">
        <v>873</v>
      </c>
    </row>
    <row r="11" spans="1:6">
      <c r="A11" s="4" t="s">
        <v>867</v>
      </c>
      <c r="D11" s="5" t="n">
        <v>48951</v>
      </c>
      <c r="E11" s="5" t="n">
        <v>49258</v>
      </c>
      <c r="F11" s="5" t="n">
        <v>48652</v>
      </c>
    </row>
    <row r="12" spans="1:6">
      <c r="A12" s="4" t="s">
        <v>874</v>
      </c>
      <c r="D12" s="5" t="n">
        <v>8847</v>
      </c>
      <c r="E12" s="5" t="n">
        <v>10366</v>
      </c>
      <c r="F12" s="5" t="n">
        <v>9931</v>
      </c>
    </row>
    <row r="13" spans="1:6">
      <c r="A13" s="4" t="s">
        <v>869</v>
      </c>
      <c r="D13" s="5" t="n">
        <v>-292</v>
      </c>
      <c r="E13" s="5" t="n">
        <v>-3270</v>
      </c>
      <c r="F13" s="5" t="n">
        <v>-440</v>
      </c>
    </row>
    <row r="14" spans="1:6">
      <c r="A14" s="4" t="s">
        <v>875</v>
      </c>
      <c r="D14" s="5" t="n">
        <v>765</v>
      </c>
      <c r="E14" s="5" t="n">
        <v>7403</v>
      </c>
      <c r="F14" s="5" t="n">
        <v>8885</v>
      </c>
    </row>
    <row r="15" spans="1:6">
      <c r="A15" s="4" t="s">
        <v>876</v>
      </c>
      <c r="D15" s="5" t="n">
        <v>-5812</v>
      </c>
      <c r="E15" s="5" t="n">
        <v>0</v>
      </c>
      <c r="F15" s="5" t="n">
        <v>0</v>
      </c>
    </row>
    <row r="16" spans="1:6">
      <c r="A16" s="4" t="s">
        <v>872</v>
      </c>
      <c r="D16" s="5" t="n">
        <v>50929</v>
      </c>
      <c r="E16" s="5" t="n">
        <v>48951</v>
      </c>
      <c r="F16" s="5" t="n">
        <v>49258</v>
      </c>
    </row>
    <row r="17" spans="1:6">
      <c r="A17" s="4" t="s">
        <v>95</v>
      </c>
      <c r="D17" s="5" t="n">
        <v>9247</v>
      </c>
      <c r="E17" s="5" t="n">
        <v>11540</v>
      </c>
      <c r="F17" s="5" t="n">
        <v>9371</v>
      </c>
    </row>
    <row r="18" spans="1:6">
      <c r="A18" s="4" t="s">
        <v>821</v>
      </c>
      <c r="D18" s="5" t="n">
        <v>1101</v>
      </c>
      <c r="E18" s="5" t="n">
        <v>0</v>
      </c>
      <c r="F18" s="5" t="n">
        <v>211</v>
      </c>
    </row>
    <row r="19" spans="1:6">
      <c r="A19" s="4" t="s">
        <v>604</v>
      </c>
    </row>
    <row r="20" spans="1:6">
      <c r="A20" s="3" t="s">
        <v>866</v>
      </c>
    </row>
    <row r="21" spans="1:6">
      <c r="A21" s="4" t="s">
        <v>872</v>
      </c>
      <c r="D21" s="5" t="n">
        <v>256487</v>
      </c>
    </row>
    <row r="22" spans="1:6">
      <c r="A22" s="3" t="s">
        <v>873</v>
      </c>
    </row>
    <row r="23" spans="1:6">
      <c r="A23" s="4" t="s">
        <v>872</v>
      </c>
      <c r="D23" s="5" t="n">
        <v>50929</v>
      </c>
    </row>
    <row r="24" spans="1:6">
      <c r="A24" s="4" t="s">
        <v>877</v>
      </c>
    </row>
    <row r="25" spans="1:6">
      <c r="A25" s="3" t="s">
        <v>873</v>
      </c>
    </row>
    <row r="26" spans="1:6">
      <c r="A26" s="4" t="s">
        <v>95</v>
      </c>
      <c r="E26" s="5" t="n">
        <v>11600</v>
      </c>
    </row>
    <row r="27" spans="1:6">
      <c r="A27" s="4" t="s">
        <v>383</v>
      </c>
    </row>
    <row r="28" spans="1:6">
      <c r="A28" s="3" t="s">
        <v>866</v>
      </c>
    </row>
    <row r="29" spans="1:6">
      <c r="A29" s="4" t="s">
        <v>872</v>
      </c>
      <c r="D29" s="5" t="n">
        <v>11887</v>
      </c>
    </row>
    <row r="30" spans="1:6">
      <c r="A30" s="3" t="s">
        <v>873</v>
      </c>
    </row>
    <row r="31" spans="1:6">
      <c r="A31" s="4" t="s">
        <v>875</v>
      </c>
      <c r="E31" s="5" t="n">
        <v>6600</v>
      </c>
    </row>
    <row r="32" spans="1:6">
      <c r="A32" s="4" t="s">
        <v>872</v>
      </c>
      <c r="D32" s="5" t="n">
        <v>2152</v>
      </c>
    </row>
    <row r="33" spans="1:6">
      <c r="A33" s="4" t="s">
        <v>518</v>
      </c>
    </row>
    <row r="34" spans="1:6">
      <c r="A34" s="3" t="s">
        <v>866</v>
      </c>
    </row>
    <row r="35" spans="1:6">
      <c r="A35" s="4" t="s">
        <v>872</v>
      </c>
      <c r="D35" s="5" t="n">
        <v>72739</v>
      </c>
    </row>
    <row r="36" spans="1:6">
      <c r="A36" s="3" t="s">
        <v>873</v>
      </c>
    </row>
    <row r="37" spans="1:6">
      <c r="A37" s="4" t="s">
        <v>872</v>
      </c>
      <c r="D37" s="5" t="n">
        <v>18864</v>
      </c>
    </row>
    <row r="38" spans="1:6">
      <c r="A38" s="4" t="s">
        <v>385</v>
      </c>
    </row>
    <row r="39" spans="1:6">
      <c r="A39" s="3" t="s">
        <v>866</v>
      </c>
    </row>
    <row r="40" spans="1:6">
      <c r="A40" s="4" t="s">
        <v>872</v>
      </c>
      <c r="D40" s="5" t="n">
        <v>0</v>
      </c>
    </row>
    <row r="41" spans="1:6">
      <c r="A41" s="3" t="s">
        <v>873</v>
      </c>
    </row>
    <row r="42" spans="1:6">
      <c r="A42" s="4" t="s">
        <v>875</v>
      </c>
      <c r="E42" s="5" t="n">
        <v>800</v>
      </c>
    </row>
    <row r="43" spans="1:6">
      <c r="A43" s="4" t="s">
        <v>872</v>
      </c>
      <c r="D43" s="5" t="n">
        <v>0</v>
      </c>
    </row>
    <row r="44" spans="1:6">
      <c r="A44" s="4" t="s">
        <v>382</v>
      </c>
    </row>
    <row r="45" spans="1:6">
      <c r="A45" s="3" t="s">
        <v>873</v>
      </c>
    </row>
    <row r="46" spans="1:6">
      <c r="A46" s="4" t="s">
        <v>95</v>
      </c>
      <c r="D46" s="5" t="n">
        <v>7000</v>
      </c>
    </row>
    <row r="47" spans="1:6">
      <c r="A47" s="4" t="s">
        <v>454</v>
      </c>
    </row>
    <row r="48" spans="1:6">
      <c r="A48" s="3" t="s">
        <v>873</v>
      </c>
    </row>
    <row r="49" spans="1:6">
      <c r="A49" s="4" t="s">
        <v>95</v>
      </c>
      <c r="C49" s="6" t="n">
        <v>6800</v>
      </c>
      <c r="E49" s="5" t="n">
        <v>6800</v>
      </c>
    </row>
    <row r="50" spans="1:6">
      <c r="A50" s="4" t="s">
        <v>467</v>
      </c>
    </row>
    <row r="51" spans="1:6">
      <c r="A51" s="3" t="s">
        <v>873</v>
      </c>
    </row>
    <row r="52" spans="1:6">
      <c r="A52" s="4" t="s">
        <v>875</v>
      </c>
      <c r="D52" s="5" t="n">
        <v>0</v>
      </c>
    </row>
    <row r="53" spans="1:6">
      <c r="A53" s="4" t="s">
        <v>95</v>
      </c>
      <c r="B53" s="6" t="n">
        <v>7000</v>
      </c>
      <c r="D53" s="5" t="n">
        <v>7000</v>
      </c>
    </row>
    <row r="54" spans="1:6">
      <c r="A54" s="4" t="s">
        <v>385</v>
      </c>
    </row>
    <row r="55" spans="1:6">
      <c r="A55" s="3" t="s">
        <v>873</v>
      </c>
    </row>
    <row r="56" spans="1:6">
      <c r="A56" s="4" t="s">
        <v>95</v>
      </c>
      <c r="C56" s="5" t="n">
        <v>2100</v>
      </c>
      <c r="E56" s="5" t="n">
        <v>2100</v>
      </c>
      <c r="F56" s="6" t="n">
        <v>9371</v>
      </c>
    </row>
    <row r="57" spans="1:6">
      <c r="A57" s="4" t="s">
        <v>383</v>
      </c>
    </row>
    <row r="58" spans="1:6">
      <c r="A58" s="3" t="s">
        <v>873</v>
      </c>
    </row>
    <row r="59" spans="1:6">
      <c r="A59" s="4" t="s">
        <v>875</v>
      </c>
      <c r="D59" s="5" t="n">
        <v>800</v>
      </c>
    </row>
    <row r="60" spans="1:6">
      <c r="A60" s="4" t="s">
        <v>95</v>
      </c>
      <c r="B60" s="6" t="n">
        <v>2200</v>
      </c>
      <c r="C60" s="6" t="n">
        <v>2700</v>
      </c>
      <c r="D60" s="6" t="n">
        <v>2200</v>
      </c>
      <c r="E60" s="6" t="n">
        <v>27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2:54:36Z</dcterms:created>
  <dcterms:modified xmlns:dcterms="http://purl.org/dc/terms/" xmlns:xsi="http://www.w3.org/2001/XMLSchema-instance" xsi:type="dcterms:W3CDTF">2017-03-22T12:54:36Z</dcterms:modified>
</cp:coreProperties>
</file>